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ote 1 - Nature of Operations a" sheetId="9" r:id="rId9"/>
    <s:sheet name="Note 2 - New Accounting Pronoun" sheetId="10" r:id="rId10"/>
    <s:sheet name="Note 3 - Acquisition of Fairmou" sheetId="11" r:id="rId11"/>
    <s:sheet name="Note 4 - Earnings Per Share" sheetId="12" r:id="rId12"/>
    <s:sheet name="Note 5 - Correspondent Bank Rel" sheetId="13" r:id="rId13"/>
    <s:sheet name="Note 6 - Investment Securities " sheetId="14" r:id="rId14"/>
    <s:sheet name="Note 7 - Loans Receivable and A" sheetId="15" r:id="rId15"/>
    <s:sheet name="Note 8 - Related Party Transact" sheetId="16" r:id="rId16"/>
    <s:sheet name="Note 9 - Premises and Equipment" sheetId="17" r:id="rId17"/>
    <s:sheet name="Note 10 - Goodwill and Other In" sheetId="18" r:id="rId18"/>
    <s:sheet name="Note 11 - Derivative - Interest" sheetId="19" r:id="rId19"/>
    <s:sheet name="Note 12 - Deposits" sheetId="20" r:id="rId20"/>
    <s:sheet name="Note 13 - Lines of Credit and F" sheetId="21" r:id="rId21"/>
    <s:sheet name="Note 14 - Income Taxes" sheetId="22" r:id="rId22"/>
    <s:sheet name="Note 15 - Regulatory Capital Ra" sheetId="23" r:id="rId23"/>
    <s:sheet name="Note 16 - Defined Contribution " sheetId="24" r:id="rId24"/>
    <s:sheet name="Note 17 - Employee Stock Owners" sheetId="25" r:id="rId25"/>
    <s:sheet name="Note 18 - Stock Based Compensat" sheetId="26" r:id="rId26"/>
    <s:sheet name="Note 19 - Fair Value Measuremen" sheetId="27" r:id="rId27"/>
    <s:sheet name="Note 20 - Condensed Financial S" sheetId="28" r:id="rId28"/>
    <s:sheet name="Significant Accounting Policies" sheetId="29" r:id="rId29"/>
    <s:sheet name="Note 3 - Acquisition of Fairm30" sheetId="30" r:id="rId30"/>
    <s:sheet name="Note 4 - Earnings Per Share (Ta" sheetId="31" r:id="rId31"/>
    <s:sheet name="Note 6 - Investment Securitie32" sheetId="32" r:id="rId32"/>
    <s:sheet name="Note 7 - Loans Receivable and33" sheetId="33" r:id="rId33"/>
    <s:sheet name="Note 8 - Related Party Transa34" sheetId="34" r:id="rId34"/>
    <s:sheet name="Note 9 - Premises and Equipme35" sheetId="35" r:id="rId35"/>
    <s:sheet name="Note 10 - Goodwill and Other 36" sheetId="36" r:id="rId36"/>
    <s:sheet name="Note 11 - Derivative - Intere37" sheetId="37" r:id="rId37"/>
    <s:sheet name="Note 12 - Deposits (Tables)" sheetId="38" r:id="rId38"/>
    <s:sheet name="Note 13 - Lines of Credit and39" sheetId="39" r:id="rId39"/>
    <s:sheet name="Note 14 - Income Taxes (Tables)" sheetId="40" r:id="rId40"/>
    <s:sheet name="Note 15 - Regulatory Capital 41" sheetId="41" r:id="rId41"/>
    <s:sheet name="Note 17 - Employee Stock Owne42" sheetId="42" r:id="rId42"/>
    <s:sheet name="Note 18 - Stock Based Compens43" sheetId="43" r:id="rId43"/>
    <s:sheet name="Note 19 - Fair Value Measurem44" sheetId="44" r:id="rId44"/>
    <s:sheet name="Note 20 - Condensed Financial45" sheetId="45" r:id="rId45"/>
    <s:sheet name="Note 1 - Nature of Operations46" sheetId="46" r:id="rId46"/>
    <s:sheet name="Note 3 - Acquisition of Fairm47" sheetId="47" r:id="rId47"/>
    <s:sheet name="Note 3 - Acquisition of Fairm48" sheetId="48" r:id="rId48"/>
    <s:sheet name="Note 3 - Acquisition of Fairm49" sheetId="49" r:id="rId49"/>
    <s:sheet name="Note 3 - Acquisition of Fairm50" sheetId="50" r:id="rId50"/>
    <s:sheet name="Note 3 - Acquisition of Fairm51" sheetId="51" r:id="rId51"/>
    <s:sheet name="Note 4 - Earnings Per Share (De" sheetId="52" r:id="rId52"/>
    <s:sheet name="Note 4 - Earnings Per Share - B" sheetId="53" r:id="rId53"/>
    <s:sheet name="Note 5 - Correspondent Bank R54" sheetId="54" r:id="rId54"/>
    <s:sheet name="Note 6 - Investment Securitie55" sheetId="55" r:id="rId55"/>
    <s:sheet name="Note 6 - Investment Securitie56" sheetId="56" r:id="rId56"/>
    <s:sheet name="Note 6 - Investment Securitie57" sheetId="57" r:id="rId57"/>
    <s:sheet name="Note 6 - Investment Securitie58" sheetId="58" r:id="rId58"/>
    <s:sheet name="Note 7 - Loans Receivable and59" sheetId="59" r:id="rId59"/>
    <s:sheet name="Note 7 - Loans Receivable and60" sheetId="60" r:id="rId60"/>
    <s:sheet name="Note 7 - Loans Receivable and61" sheetId="61" r:id="rId61"/>
    <s:sheet name="Note 7 - Loans Receivable and62" sheetId="62" r:id="rId62"/>
    <s:sheet name="Note 7 - Loans Receivable and63" sheetId="63" r:id="rId63"/>
    <s:sheet name="Note 7 - Loans Receivable and64" sheetId="64" r:id="rId64"/>
    <s:sheet name="Note 7 - Loans Receivable and65" sheetId="65" r:id="rId65"/>
    <s:sheet name="Note 7 - Loans Receivable and66" sheetId="66" r:id="rId66"/>
    <s:sheet name="Note 7 - Loans Receivable and67" sheetId="67" r:id="rId67"/>
    <s:sheet name="Note 7 - Loans Receivable and68" sheetId="68" r:id="rId68"/>
    <s:sheet name="Note 7 - Loans Receivable and69" sheetId="69" r:id="rId69"/>
    <s:sheet name="Note 8 - Related Party Transa70" sheetId="70" r:id="rId70"/>
    <s:sheet name="Note 8 - Related Party Transa71" sheetId="71" r:id="rId71"/>
    <s:sheet name="Note 9 - Premises and Equipme72" sheetId="72" r:id="rId72"/>
    <s:sheet name="Note 9 - Premises and Equipme73" sheetId="73" r:id="rId73"/>
    <s:sheet name="Note 9 - Premises and Equipme74" sheetId="74" r:id="rId74"/>
    <s:sheet name="Note 10 - Goodwill and Other 75" sheetId="75" r:id="rId75"/>
    <s:sheet name="Note 10 - Goodwill and Other 76" sheetId="76" r:id="rId76"/>
    <s:sheet name="Note 10 - Goodwill and Other 77" sheetId="77" r:id="rId77"/>
    <s:sheet name="Note 11 - Derivative - Intere78" sheetId="78" r:id="rId78"/>
    <s:sheet name="Note 11 - Derivative - Intere79" sheetId="79" r:id="rId79"/>
    <s:sheet name="Note 12 - Deposits (Details Tex" sheetId="80" r:id="rId80"/>
    <s:sheet name="Note 12 - Deposits - Compositio" sheetId="81" r:id="rId81"/>
    <s:sheet name="Note 12 - Deposits - Schedule o" sheetId="82" r:id="rId82"/>
    <s:sheet name="Note 13 - Lines of Credit and83" sheetId="83" r:id="rId83"/>
    <s:sheet name="Note 13 - Lines of Credit and84" sheetId="84" r:id="rId84"/>
    <s:sheet name="Note 14 - Income Taxes (Details" sheetId="85" r:id="rId85"/>
    <s:sheet name="Note 14 - Income Taxes - Provis" sheetId="86" r:id="rId86"/>
    <s:sheet name="Note 14 - Income Taxes - Reconc" sheetId="87" r:id="rId87"/>
    <s:sheet name="Note 14 - Income Taxes - Summar" sheetId="88" r:id="rId88"/>
    <s:sheet name="Note 15 - Regulatory Capital 89" sheetId="89" r:id="rId89"/>
    <s:sheet name="Note 15 - Regulatory Capital 90" sheetId="90" r:id="rId90"/>
    <s:sheet name="Note 16 - Defined Contributio91" sheetId="91" r:id="rId91"/>
    <s:sheet name="Note 17 - Employee Stock Owne92" sheetId="92" r:id="rId92"/>
    <s:sheet name="Note 17 - Employee Stock Owne93" sheetId="93" r:id="rId93"/>
    <s:sheet name="Note 18 - Stock Based Compens94" sheetId="94" r:id="rId94"/>
    <s:sheet name="Note 18 - Stock Based Compens95" sheetId="95" r:id="rId95"/>
    <s:sheet name="Note 18 - Stock Based Compens96" sheetId="96" r:id="rId96"/>
    <s:sheet name="Note 18 - Stock Based Compens97" sheetId="97" r:id="rId97"/>
    <s:sheet name="Note 18 - Stock Based Compens98" sheetId="98" r:id="rId98"/>
    <s:sheet name="Note 19 - Fair Value Measurem99" sheetId="99" r:id="rId99"/>
    <s:sheet name="Note 19 - Fair Value Measure100" sheetId="100" r:id="rId100"/>
    <s:sheet name="Note 19 - Fair Value Measure101" sheetId="101" r:id="rId101"/>
    <s:sheet name="Note 19 - Fair Value Measure102" sheetId="102" r:id="rId102"/>
    <s:sheet name="Note 19 - Fair Value Measure103" sheetId="103" r:id="rId103"/>
    <s:sheet name="Note 19 - Fair Value Measure104" sheetId="104" r:id="rId104"/>
    <s:sheet name="Note 19 - Fair Value Measure105" sheetId="105" r:id="rId105"/>
    <s:sheet name="Note 20 - Condensed Financia106" sheetId="106" r:id="rId106"/>
    <s:sheet name="Note 20 - Condensed Financia107" sheetId="107" r:id="rId107"/>
    <s:sheet name="Note 20 - Condensed Financia108" sheetId="108" r:id="rId108"/>
  </s:sheets>
  <s:definedNames/>
  <s:calcPr calcId="124519" calcMode="auto" fullCalcOnLoad="1"/>
</s:workbook>
</file>

<file path=xl/sharedStrings.xml><?xml version="1.0" encoding="utf-8"?>
<sst xmlns="http://schemas.openxmlformats.org/spreadsheetml/2006/main" uniqueCount="1145">
  <si>
    <t>Document And Entity Information - USD ($)</t>
  </si>
  <si>
    <t>12 Months Ended</t>
  </si>
  <si>
    <t>Mar. 31, 2016</t>
  </si>
  <si>
    <t>Jun. 29, 2016</t>
  </si>
  <si>
    <t>Sep. 30, 2015</t>
  </si>
  <si>
    <t>Document Information [Line Items]</t>
  </si>
  <si>
    <t>Entity Registrant Name</t>
  </si>
  <si>
    <t>HAMILTON BANCORP, INC.</t>
  </si>
  <si>
    <t>Entity Central Index Key</t>
  </si>
  <si>
    <t>Trading Symbol</t>
  </si>
  <si>
    <t>hbk</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6</t>
  </si>
  <si>
    <t>Document Fiscal Year Focus</t>
  </si>
  <si>
    <t>Document Fiscal Period Focus</t>
  </si>
  <si>
    <t>FY</t>
  </si>
  <si>
    <t>Amendment Flag</t>
  </si>
  <si>
    <t>false</t>
  </si>
  <si>
    <t>Consolidated Statements of Financial Condition - USD ($)</t>
  </si>
  <si>
    <t>Mar. 31, 2015</t>
  </si>
  <si>
    <t>Cash and due from banks</t>
  </si>
  <si>
    <t>Federal funds sold</t>
  </si>
  <si>
    <t>Cash and cash equivalents</t>
  </si>
  <si>
    <t>Certificates of deposit held as investment</t>
  </si>
  <si>
    <t xml:space="preserve"> </t>
  </si>
  <si>
    <t>Securities available for sale, at fair value</t>
  </si>
  <si>
    <t>Federal Home Loan Bank stock, at cost</t>
  </si>
  <si>
    <t>Loans held for sale</t>
  </si>
  <si>
    <t>Loans receivable, total</t>
  </si>
  <si>
    <t>Allowance for loan losses</t>
  </si>
  <si>
    <t>Net loans and leases</t>
  </si>
  <si>
    <t>Premises and equipment, net</t>
  </si>
  <si>
    <t>Assets Held-for-sale, Not Part of Disposal Group</t>
  </si>
  <si>
    <t>Real Estate Acquired Through Foreclosure</t>
  </si>
  <si>
    <t>Accrued interest receivable</t>
  </si>
  <si>
    <t>Bank-owned life insurance</t>
  </si>
  <si>
    <t>Deferred income taxes</t>
  </si>
  <si>
    <t>Income taxes refundable</t>
  </si>
  <si>
    <t>Goodwill and other intangible assets</t>
  </si>
  <si>
    <t>Other assets</t>
  </si>
  <si>
    <t>Total Assets</t>
  </si>
  <si>
    <t>Liabilities</t>
  </si>
  <si>
    <t>Noninterest-bearing deposits</t>
  </si>
  <si>
    <t>Interest-bearing deposits</t>
  </si>
  <si>
    <t>Total deposits</t>
  </si>
  <si>
    <t>Borrowings</t>
  </si>
  <si>
    <t>Advances by borrowers for taxes and insurance</t>
  </si>
  <si>
    <t>Other liabilities</t>
  </si>
  <si>
    <t>Total liabilities</t>
  </si>
  <si>
    <t>Commitments and contingencies</t>
  </si>
  <si>
    <t>Shareholders' Equity</t>
  </si>
  <si>
    <t>Common stock, $.01 par value, 100,000,000 shares authorized. Issued: 3,413,646 shares at March 31, 2016 and 3,417,713 shares at March 31, 2015</t>
  </si>
  <si>
    <t>Additional paid in capital</t>
  </si>
  <si>
    <t>Retained earnings</t>
  </si>
  <si>
    <t>Unearned ESOP shares</t>
  </si>
  <si>
    <t>Accumulated other comprehensive loss</t>
  </si>
  <si>
    <t>Total shareholders' equity</t>
  </si>
  <si>
    <t>Total Liabilities and Shareholders' Equity</t>
  </si>
  <si>
    <t>Consolidated Statements of Financial Condition (Parentheticals) - $ / shares</t>
  </si>
  <si>
    <t>Common stock, par value (in dollars per share)</t>
  </si>
  <si>
    <t>Common stock, shares authorized (in shares)</t>
  </si>
  <si>
    <t>Common stock, shares issued (in shares)</t>
  </si>
  <si>
    <t>Consolidated Statements of Operations - USD ($)</t>
  </si>
  <si>
    <t>Interest revenue</t>
  </si>
  <si>
    <t>Loans, including fees</t>
  </si>
  <si>
    <t>U.S. treasuries, government agencies and FHLB stock</t>
  </si>
  <si>
    <t>Municipal and corporate bonds</t>
  </si>
  <si>
    <t>Mortgage-backed securities</t>
  </si>
  <si>
    <t>Federal funds sold and other bank deposits</t>
  </si>
  <si>
    <t>Total interest revenue</t>
  </si>
  <si>
    <t>Interest expense</t>
  </si>
  <si>
    <t>Deposits</t>
  </si>
  <si>
    <t>Borrowed funds</t>
  </si>
  <si>
    <t>Total interest expense</t>
  </si>
  <si>
    <t>Net interest income</t>
  </si>
  <si>
    <t>Provision for loan losses</t>
  </si>
  <si>
    <t>Net interest income after provision for loan losses</t>
  </si>
  <si>
    <t>Noninterest revenue</t>
  </si>
  <si>
    <t>Service charges</t>
  </si>
  <si>
    <t>Gain on sale of investment securities</t>
  </si>
  <si>
    <t>Gain on sale of loans held for sale</t>
  </si>
  <si>
    <t>Gain on sale of property and equipment</t>
  </si>
  <si>
    <t>Earnings on bank-owned life insurance</t>
  </si>
  <si>
    <t>Other</t>
  </si>
  <si>
    <t>Total noninterest revenue</t>
  </si>
  <si>
    <t>Noninterest expenses</t>
  </si>
  <si>
    <t>Salaries</t>
  </si>
  <si>
    <t>Employee benefits</t>
  </si>
  <si>
    <t>Occupancy</t>
  </si>
  <si>
    <t>Advertising</t>
  </si>
  <si>
    <t>Furniture and equipment</t>
  </si>
  <si>
    <t>Data processing</t>
  </si>
  <si>
    <t>Legal services</t>
  </si>
  <si>
    <t>Other professional services</t>
  </si>
  <si>
    <t>Merger related expenses</t>
  </si>
  <si>
    <t>Deposit insurance premiums</t>
  </si>
  <si>
    <t>Foreclosed real estate expense and losses</t>
  </si>
  <si>
    <t>Other operating</t>
  </si>
  <si>
    <t>Total noninterest expense</t>
  </si>
  <si>
    <t>Income (loss) before income taxes</t>
  </si>
  <si>
    <t>Income tax expense (benefit)</t>
  </si>
  <si>
    <t>Net loss</t>
  </si>
  <si>
    <t>Net income per common share:</t>
  </si>
  <si>
    <t>Basic (in dollars per share)</t>
  </si>
  <si>
    <t>Diluted (in dollars per share)</t>
  </si>
  <si>
    <t>Consolidated Statements of Comprehensive Income - USD ($)</t>
  </si>
  <si>
    <t>Other comprehensive income:</t>
  </si>
  <si>
    <t>Unrealized gain on investment securities available for sale</t>
  </si>
  <si>
    <t>Reclassification adjustment for realized gain on investment securities available for sale included in net income</t>
  </si>
  <si>
    <t>Total unrealized gain on investment securities available for sale</t>
  </si>
  <si>
    <t>Income tax expense relating to investment securities available for sale</t>
  </si>
  <si>
    <t>Other comprehensive income</t>
  </si>
  <si>
    <t>Total comprehensive income</t>
  </si>
  <si>
    <t>Consolidated Statements of Changes in Shareholders' Equity - USD ($)</t>
  </si>
  <si>
    <t>Common Stock [Member]</t>
  </si>
  <si>
    <t>Additional Paid-in Capital [Member]</t>
  </si>
  <si>
    <t>Retained Earnings [Member]</t>
  </si>
  <si>
    <t>Unearned ESOP Shares [Member]</t>
  </si>
  <si>
    <t>AOCI Attributable to Parent [Member]</t>
  </si>
  <si>
    <t>Total</t>
  </si>
  <si>
    <t>Balances at Mar. 31, 2014</t>
  </si>
  <si>
    <t>Unrealized gain on available for sale securities, net of tax effect</t>
  </si>
  <si>
    <t>Repurchase of common stock</t>
  </si>
  <si>
    <t>Restricted stock - compensation and activity</t>
  </si>
  <si>
    <t>Stock based compensation - options</t>
  </si>
  <si>
    <t>ESOP shares allocated for release</t>
  </si>
  <si>
    <t>Balances at Mar. 31, 2015</t>
  </si>
  <si>
    <t>Balances at Mar. 31, 2016</t>
  </si>
  <si>
    <t>Consolidated Statements of Changes in Shareholders' Equity (Parentheticals) - USD ($)</t>
  </si>
  <si>
    <t>Unrealized loss on available for sale securities, tax effect</t>
  </si>
  <si>
    <t>Consolidated Statements of Cash Flows - USD ($)</t>
  </si>
  <si>
    <t>Cash flows from operating activities</t>
  </si>
  <si>
    <t>Interest received</t>
  </si>
  <si>
    <t>Fees and commissions received</t>
  </si>
  <si>
    <t>Interest paid</t>
  </si>
  <si>
    <t>Cash paid to suppliers and employees</t>
  </si>
  <si>
    <t>Origination of loans held for sale</t>
  </si>
  <si>
    <t>Proceeds from sale of loans held for sale</t>
  </si>
  <si>
    <t>Income taxes (paid) refund received</t>
  </si>
  <si>
    <t>Net cash provided by operating activities</t>
  </si>
  <si>
    <t>Cash flows from investing activities</t>
  </si>
  <si>
    <t>Acquisition, net of cash acquired</t>
  </si>
  <si>
    <t>Proceeds from sale of securities available for sale</t>
  </si>
  <si>
    <t>Proceeds from maturing and called securities available for sale, including principal pay downs</t>
  </si>
  <si>
    <t>Proceeds from maturing and called certificates of deposit</t>
  </si>
  <si>
    <t>Purchase of investment securities available for sale</t>
  </si>
  <si>
    <t>Purchase of Federal Home Loan Bank stock</t>
  </si>
  <si>
    <t>Loans made, net of principal repayments</t>
  </si>
  <si>
    <t>Purchase of premises and equipment</t>
  </si>
  <si>
    <t>Proceeds from sale of foreclosed real estate</t>
  </si>
  <si>
    <t>Proceeds from sale of premises and equipment</t>
  </si>
  <si>
    <t>Net cash provided (used) by investing activities</t>
  </si>
  <si>
    <t>Cash flows from financing activities</t>
  </si>
  <si>
    <t>Net increase (decrease) in Deposits</t>
  </si>
  <si>
    <t>Proceeds from borrowings</t>
  </si>
  <si>
    <t>Payments of borrowings</t>
  </si>
  <si>
    <t>Redemption of restricted stock</t>
  </si>
  <si>
    <t>Net cash provided (used) by financing activities</t>
  </si>
  <si>
    <t>Net increase/(decrease) in cash and cash equivalents</t>
  </si>
  <si>
    <t>Cash and cash equivalents at beginning of period</t>
  </si>
  <si>
    <t>Cash and cash equivalents at end of period</t>
  </si>
  <si>
    <t>Supplemental disclosures of cash flow information</t>
  </si>
  <si>
    <t>Payments to Acquire Businesses, Gross</t>
  </si>
  <si>
    <t>Less cash acquired</t>
  </si>
  <si>
    <t>Reconciliation of net loss to net cash provided (used) by operating activities</t>
  </si>
  <si>
    <t>Adjustments to reconcile net loss to net cash provided by operating activities</t>
  </si>
  <si>
    <t>Amortization of premiums on certificates of deposit</t>
  </si>
  <si>
    <t>Amortization of premiums on securities</t>
  </si>
  <si>
    <t>Loss on sale of foreclosed real estate</t>
  </si>
  <si>
    <t>Writedown of foreclosed real estate</t>
  </si>
  <si>
    <t>Loan premium amortization</t>
  </si>
  <si>
    <t>Deposit premium amortization</t>
  </si>
  <si>
    <t>Borrowing premium amortization</t>
  </si>
  <si>
    <t>Core deposit intangible asset amortization</t>
  </si>
  <si>
    <t>Premises and equipment depreciation and amortization</t>
  </si>
  <si>
    <t>Gain on disposal of premises and equipment</t>
  </si>
  <si>
    <t>Stock based compensation</t>
  </si>
  <si>
    <t>Decrease (increase) in</t>
  </si>
  <si>
    <t>Cash surrender value of life insurance</t>
  </si>
  <si>
    <t>Income taxes refundable and deferred income taxes</t>
  </si>
  <si>
    <t>Increase (decrease) in</t>
  </si>
  <si>
    <t>Accrued interest payable</t>
  </si>
  <si>
    <t>Deferred loan origination fees</t>
  </si>
  <si>
    <t>Noncash investing activity</t>
  </si>
  <si>
    <t>Real estate acquired through foreclosure</t>
  </si>
  <si>
    <t>Note 1 - Nature of Operations and Summary of Significant Accounting Policies</t>
  </si>
  <si>
    <t>Notes to Financial Statements</t>
  </si>
  <si>
    <t>Organization, Consolidation, Basis of Presentation, Business Description and Accounting Policies [Text Block]</t>
  </si>
  <si>
    <t xml:space="preserve"> Note 1: Nature of Operations and Summary of Significant Accounting Policies Nature of Operations Hamilton Bancorp, Inc. (the “Company”) was incorporated on June 7, 2012 to serve as the stock holding company for Hamilton Bank (the “Bank”), a federally chartered savings bank. On October 10, 2012, in accordance with a Plan of Conversion adopted by its Board of Directors and approved by its members, the Bank converted from a mutual savings bank to a stock savings bank and became the wholly owned subsidiary of the Company. In connection with the conversion, the Company sold 3,703,000 shares of common stock at a price of $10.00 per share, through which the Company received proceeds of approximately $35,580,000, net of offering expenses of approximately $1,450,000. In addition, the Bank’s Board of Directors adopted an employee stock ownership plan (the “ESOP”) which subscribed for 8.0% of shares sold in the offering, or 296,240 common shares. The purchase of shares by the ESOP was funded by a loan from the Company. In accordance with the Office of the Comptroller of the Currency (the “OCC”) regulations, upon the completion of the conversion, the Bank restricted retained earnings by establishing a liquidation account. The liquidation account will be maintained for the benefit of eligible account holders who continue to maintain their accounts at the Bank after conversion. The liquidation account will be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On September 11, 2015, the Company completed its acquisition of Fairmount Bancorp, Inc. (“Fairmount Bancorp”) through the merger of Fairmount Bancorp, the parent company of Fairmount Bank, with and into the Company pursuant to the Agreement and Plan of Merger dates as of April 15, 2015, by and between the Company and Fairmount Bancorp. As a result of the merger, each shareholder of Fairmount Bancorp received a cash payment equal to thirty dollars ($30.00) for each share of Fairmount Bancorp common stock, or an aggregate of approximately $15.4 million. In connection with the merger, immediately thereafter Fairmount Bank was merged with and into the Bank, with the Bank the surviving bank. Hamilton Bancorp is a holding company that operates a community bank with 5 branches in the Baltimore-metropolitan area. Its primary deposit products are certificates of deposit and demand, savings, NOW, and money market accounts. Its primary lending products consist of real estate mortgages, along with commercial and consumer loans. Summary of Significant Accounting Policies The accounting and reporting policies of Hamilton Bancorp, Inc. and Subsidiary (“Hamilton”) conform to accounting principles generally accepted in the United States of America (“U.S. GAAP”) and to general practices in the banking industry. The more significant policies follow: Principles of Consolidation Reclassifications. Use of Estimates. Cash and Cash Equivalents. Investment Securities. Investment securities designated as available for sale are stated at estimated fair value based on quoted market prices. They represent those securities which management may sell as part of its asset/liability strategy or that may be sold in response to changing interest rates or liquidity needs. Changes in unrealized gains and losses, net of related deferred taxes, for available for sale securities are recorded in other comprehensive income. Realized gains (losses) on available for sale securities are included in noninterest revenue and, when applicable, are reported as a reclassification adjustment in other comprehensive income. Realized gains and losses on the sale of available for sale securities are recorded on the trade date and are determined by the specific identification method. The amortization of premiums and the accretion of discounts are recognized in interest revenue using methods approximating the interest method over the term of the security. In estimating other-than-temporary impairment losses, management considers the length of time and the extent to which the fair value has been less than cost, the financial condition and near-term prospects of the issuer, and the intent and ability of the Bank to retain its investment in the issuer for a period of time sufficient to allow for any anticipated recovery in fair value. Federal Home Loan Bank Stock . Loans Held For Sale . Mortgage loans originated and intended for sale are carried at the lower of aggregate cost or estimated fair value. Fair value is determined based on outstanding investor commitments, or in the absence of such commitments, based on current investor yield requirements. Gains and losses on loan sales are determined by the specific-identification method. Loans Receivable. Loans are reported at their outstanding unpaid principal balance adjusted for the allowance for loan loss, premiums on loans acquired, and/or any deferred fees or costs on originated loans. Interest revenue is accrued on the unpaid principal balance. Loan origination fees and the direct costs of underwriting and closing loans are recognized over the life of the related loan as an adjustment to yield using a method that approximates the interest method. Any differences that arise from prepayment will result in a recalculation of the effective yield. Loans are generally placed on nonaccrual status when they are 90 days past due. Past due status is based on contractual terms of the loan. In all cases, loans are placed on nonaccrual status at an earlier date if the collection of principal or interest is considered doubtful. All interest accrued but not collected for loans that are placed on nonaccrual status are reversed against interest revenue. The interest on nonaccrual loans is accounted for on the cash basis method, until the loans qualify for return to accrual status. Loans are returned to accrual status when all the principal and interest amounts contractually due are brought current and, in management’s judgment, future payments are reasonably assured. Loans are considered impaired when, based on current information, management considers it unlikely that collection of principal and interest payments will be made according to contractual terms. If collection of principal is evaluated as doubtful, all payments are applied to principal. Impaired loans are measured: (i) at the present value of expected cash flows discounted at the loan’s effective interest rate; (ii) at the observable market price; or (iii) at the fair value of the collateral if the loan is collateral dependent. If the measure of the impaired loan is less than the recorded investment in the loan, an impairment is recognized through an allocation of the allowance for loan losses and corresponding provision for loan losses. Generally, identified impairments are charged-off against the allowance for loan losses. Troubled debt restructurings are loans for which Hamilton, for legal or economic reasons related to a debtor’s financial difficulties, has granted a concession to the debtor that it otherwise would not have considered. Concessions that result in the categorization of a loan as a troubled debt restructuring include: ● Reduction of the stated interest rate; ● Extension of the maturity date or dates at a stated interest rate lower than the current market rate for new debt with similar risk; ● Reduction of the face amount or maturity amount of the debt as stated in the instrument or other agreement; or ● Reduction of accrued interest Accounting for Certain Loans or Debt Securities Acquired in a Transfer. Accounting Standards Codification (“ASC”) Topic 310-30, Loans and Debt Securities Acquired with Deteriorated Credit Quality, applies to loans acquired in a transfer with evidence of deterioration of credit quality for which it is probable, at acquisition, that the investor will be unable to collect all contractually required payments receivable. If both conditions exist, the Company determines whether to account for each loan individually or whether such loans will be assembled into pools based on common risk characteristics such as credit score, loan type, and origination date.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used to reverse any existing valuation allowance and any remaining increase are recognized prospectively through an adjustment of the loan’s yield over its remaining life. ASC Topic 310-20, Nonrefundable Fees and Other Costs, was applied to loans not considered to have deteriorated credit quality at acquisition. Under ASC Topic 310-20, the difference between the loan’s principal balance at the time of purchase and the fair value is recognized as an adjustment of yield over the life of the loan. 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affect the borrower’s ability to repay, estimated value of any underlying collateral and current economic conditions. The look back period for historical losses consists of using both a 36 month and 48 month look back period for net charge-offs. Both of these periods are used individually to develop a range in which the allowance for loan loss should be within.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in fiscal 2015 by weighting our net charge-off history to specifically reflect changes in the loan portfolio, the commercial lending staff, and our internal credit administration procedures. Bank-Owned Life Insurance (BOLI). The Bank purchased single premium life insurance policies on certain employees of the Bank. The net cash surrender value of those policies is included in the accompanying statement of financial position. Appreciation in the value of the insurance policies is recognized as noninterest revenue. Premises and Equipment. Foreclosed Real Estate. Goodwill and Other Intangible Assets. Off-Balance-Sheet Credit-Related Financial Instruments. Accumulated Other Comprehensive Income. Income Taxes. Earnings Per Common Share. Stock Based Compensation. over the required service period, generally defined as the vesting period. For awards with graded vesting, compensation cost is recognized on a straight-line basis over the requisite service period for the entire award. Pending Merger. Under the terms of the Merger Agreement, stockholders of Fraternity Community Bancorp will receive a cash payment equal to nineteen dollars and twenty-five cents ($19.25) for each share of Fraternity Community Bancorp common stock, or an aggregate of approximately $25.7 million. The completion of the merger occurred on May 13 th Subsequent Events.</t>
  </si>
  <si>
    <t>Note 2 - New Accounting Pronouncements</t>
  </si>
  <si>
    <t>New Accounting Pronouncements and Changes in Accounting Principles [Text Block]</t>
  </si>
  <si>
    <t xml:space="preserve"> Note 2: New Accounting Pronouncements Recent Accounting Pronouncements ASU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solidated financial statements . ASU 2016-09, Improvements to Employee share-Based Payment Accounting (Topic 718) .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No. 2016-09 is effective for interim and annual reporting periods beginning after December 15, 2016. Early adoption is permitted, but all of the guidance must be adopted in the same period. The Company is currently evaluating the provisions of ASU No. 2016-09 to determine the potential impact the new standard will have on the Company's Consolidated Financial Statements . ASU 2016-02, Leases (Topic 842) . This ASU guidance requires lessees to recognize lease assets and lease liabilities related to certain operating leases on the balance sheet by lessees and disclose key information about leasing arrangements. This guidance is effective for fiscal years beginning after December 15, 2018 and interim periods within those fiscal years. The Company is currently evaluating this guidance to determine the impact on its consolidated financial statements. ASU No. 2016-01, Financial Instruments – Recognition and Measurement of Financial Assets and Liabilities . ASU No. 2016-01 ASU No. 2015-16, Business Combinations (Topic 805): Simplifying the Accounting for Measurement-Period Adjustments. ASU No. 2014-14 Receivables—Troubled Debt Restructurings by Creditors (Subtopic 310-40): Classification of Certain Government-Guaranteed Mortgage Loans upon Foreclosure.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doption of the amendments in this update can be either a prospective transition method or a modified retrospective transition method. For prospective transition, an entity should apply the amendments in this update to foreclosures that occur after the date of adoption. For modified retrospective transition, an entity should apply the amendments in this update by means of a cumulative effect adjustment (through a reclassification to a separate other receivable) as of the beginning of the annual period of adoption. ASU 2015-14 was effective for interim and annual periods beginning after December 15, 2014 and did not have a significant impact on the Company’s financial statements. ASU No. 2014-12, Compensation— Stock Compensation (Topic 718): Accounting for Share-Based Payments When the Terms of an Award Provide That a Performance Target Could Be Achieved after the Requisite Service Period. ASU 2014-11, “Transfers and Servicing (Topic 860).” ASU 2014-09, Revenue from Contracts with Customers (Topic 606). ASU No. 2014-04 Receivables – Troubled Debt Restructurings by Creditors (Subtopic 310-40): Reclassification of Residential Real Estate Collateralized Consumer Mortgage Loans upon Foreclosure (a consensus of the FASB Emerging Issues Task Force). </t>
  </si>
  <si>
    <t>Note 3 - Acquisition of Fairmount Bancorp, Inc.</t>
  </si>
  <si>
    <t>Business Combination Disclosure [Text Block]</t>
  </si>
  <si>
    <t>Note 3 : Acquisition of Fairmount Bancorp, Inc. On September 11, 2015, Hamilton Bancorp acquired Fairmount Bancorp, Inc. (“Fairmount”), the parent company of Fairmount Bank. Under the terms of the Merger Agreement, shareholders of Fairmount received a cash payment equal to thirty dollars ($30.00) for each share of Fairmount common stock. The total merger consideration was $14.2 million. In connection with the acquisition, Fairmount Bank was merged with and into Hamilton Bank, with Hamilton bank as the surviving bank. The results of the Fairmount acquisition are included with Hamilton’s results as of and from September 11, 2015. As required by the acquisition method of accounting, we have adjusted the acquired assets and liabilities of Fairmount to their estimated fair value on the date of acquisition and added them to those of Hamilton Bancorp. Based on management’s preliminary valuation of the fair value of tangible and intangible assets acquired and liabilities assumed, which we have based on level 2 and 3 valuation estimates and assumptions that are subject to change, we have allocated the preliminary purchase price for Fairmount as follows: As recorded by Fair Value As recorded by Fairmount Bancorp, Inc. Adjustments Hamilton Bancorp, Inc. Identifiable assets: Cash and cash equivalents $ 1,468,499 $ - $ 1,468,499 Certificates of deposit 4,467,825 27,772 4,495,597 Investment securities available for sale 9,729,405 - 9,729,405 Loans 55,454,414 (1,425,279 ) 54,029,135 Allowance For Loan Loss (591,070 ) 591,070 - Premises and equipment 2,975,587 (726,997 ) 2,248,590 Core Deposit Intangible 22,802 (22,802 ) - Deferred income taxes 423,258 596,675 1,019,933 Other assets 1,031,755 - 1,031,755 Total identifiable assets $ 74,982,475 $ (959,561 ) $ 74,022,914 Identifiable liabilities: Non-interest bearing deposits 909,669 - 909,669 Interest bearing deposits 52,123,868 433,429 52,557,297 Borrowings 10,500,000 389,147 10,889,147 Other liabilities 120,351 - 120,351 Total identifiable liabilities $ 63,653,888 $ 822,576 $ 64,476,464 Net tangible assets acquired 11,328,587 (1,782,137 ) 9,546,450 Definite lived intangible assets acquired - 542,540 542,540 Goodwill - 4,103,379 4,103,379 Net intangible assets acquired - 4,645,919 4,645,919 Total cash consideration $ 11,328,587 $ 2,863,782 $ 14,192,369 Prior to the end of the measurement period, if information becomes available which indicates the purchase price allocations require adjustments, we will include such adjustments in the purchase price allocation when that information becomes known. Of the total estimated purchase price, we have allocated an estimate of $9.5 million to net tangible assets acquired and we have allocated $543,000 to the core deposit intangible which is a definite lived intangible asset. We have allocated the remaining purchase price to goodwill, which is deductible for income tax purposes. We will amortize the core deposit intangible on a straight-line basis over its estimated useful life of 8 years. We will evaluate goodwill annually for impairment. Pro Forma Condensed Combined Financial Information. Twelve Months Ended March 31, 2016 2015 Net interest income $ 10,948,521 $ 10,974,860 Other non-interest revenue 1,657,715 1,274,053 Total revenue 12,606,236 12,248,913 Provision expense 440,000 170,000 Other non-interest expense 10,462,955 11,225,039 Income before income taxes 1,703,281 853,874 Income tax expense 840,532 119,657 Net income $ 862,750 $ 734,217 Basic earnings per share $ 0.27 $ 0.23 Diluted earnings per share $ 0.27 $ 0.23 We have not included any provision for loan losses during the period for loans acquired from Fairmount Bancorp. In accordance with accounting for business combinations, we included the credit losses evident in the loans in the determination of the fair value of loans at the date of acquisition and eliminated the allowance for loan losses maintained by Fairmount Bancorp at acquisition date. Also excluded are an estimated $1.3 million in merger related expenses associated with completing the actual acquisition. This expense includes expenses incurred by both the buyer and the seller. We have presented the pro forma financial information for illustrative purposes only and it is not necessarily indicative of the financial results of the combined companies if we had actually completed the acquisition at the beginning of the periods presented, nor does it indicate future results for any other interim or full year period. Pro forma basic and diluted earnings per common share were calculated using Hamilton Bancorp’s actual weighted average shares outstanding for the periods presented, assuming the acquisition occurred at the beginning of the periods presented. In connection with the acquisition of Fairmount and the pending acquisition of Fraternity, the Company incurred merger related costs. These expenses were primarily related to legal, other professional services and system conversions. The following table details the expenses included in the consolidated statements of operations for the periods shown. Year ended March 31, 2016 Fairmount Fraternity Total Legal $ 255,311 $ 247,015 $ 502,326 Professional services 176,786 140,173 316,959 Data processing 48,745 - 48,745 Advertising 2,779 2,106 4,885 Other 26,547 144 26,691 Total meger related expenses $ 510,168 $ 389,438 $ 899,606 Acquired loans The following table outlines the contractually required payments receivable, cash flows we expect to receive, non-accretable credit adjustments and the accretable yield for all Fairmount loans as of the acquisition date. Contractually Required Non-Accretable Cash Flows Carrying Value Payments Credit Expected To Be Accretable FMV of Loans Receivable Adjustments Collected Adjustments Receivable Performing loans acquired $ 53,979,491 $ - $ 53,979,491 $ (931,299 ) $ 53,048,192 Impaired loans acquired 1,578,117 (538,032 ) 1,040,085 (59,142 ) 980,943 Total $ 55,557,608 $ (538,032 ) $ 55,019,576 $ (990,441 ) $ 54,029,135 At our acquisition of Fairmount, we recorded all loans acquired at the estimated fair value on the purchase date with no carryover of the related allowance for loan losses. On the acquisition date, we segregated the loan portfolio into two loan pools, performing and nonperforming loans, to be retained in our portfolio. We had an independent third party determine the fair value of cash flows on $53,979,491 of performing loans. The valuation took into consideration the loans' underlying characteristics, including account types, remaining terms, annual interest rates, interest types, past delinquencies, timing of principal and interest payments, current market rates, loan to value ratios, loss exposures, and remaining balances. These performing loans were segregated into pools based on loan and payment type and in some cases, risk grade. The effect of this fair valuation process was a net accretable discount adjustment of $931,299 at acquisition. We also individually evaluated 22 impaired loans totaling $1,578,117 to determine the fair value as of the September 11, 2015 measurement date. In determining the fair value for each individually evaluated impaired loan, we considered a number of factors including the remaining life of the acquired loans, estimated prepayments, estimated loss ratios, estimated value of the underlying collateral and net present value of cash flows we expect to receive, among others. We established a credit risk related non-accretable difference of $538,032 relating to these acquired, credit impaired loans, reflected in the recorded net fair value. We further estimated the timing and amount of expected cash flows in excess of the estimated fair value and established an accretable discount adjustment of $59,142 at acquisition relating to these impaired loans.</t>
  </si>
  <si>
    <t>Note 4 - Earnings Per Share</t>
  </si>
  <si>
    <t>Earnings Per Share [Text Block]</t>
  </si>
  <si>
    <t xml:space="preserve"> Note 4 : Earnings per Share Basic earnings per share is computed by dividing net income available to common shareholders by the weighted average number of common shares outstanding for the period. The weighted average shares excludes unallocated ESOP shares. Diluted earnings per share reflects the potential dilution that could occur if securities or other contracts to issue common stock were exercised or converted into common stock or resulted in the issuance of common stock that then shared in the earnings of the entity. Both the basic and diluted earnings per share for the years ended March 31, 2016 and 2015 are summarized below: Year Ended Year Ended March 31, 2016 March 31, 2015 Net loss $ (92,616 ) $ (314,309 ) Average common shares outstanding - basic 3,169,181 3,180,865 Average common shares outstanding - diluted N/A N/A Loss per common share - basic and diluted $ (0.03 ) $ (0.10 ) Anti-dilutive shares N/A N/A During the years ended March 31, 2016 and 2015, none of the common stock equivalents were dilutive due to the average fair value of our common stock being lower than the exercise price of outstanding stock options during both periods.</t>
  </si>
  <si>
    <t>Note 5 - Correspondent Bank Relationships</t>
  </si>
  <si>
    <t>Deposits [Text block]</t>
  </si>
  <si>
    <t xml:space="preserve"> Note 5: Correspondent Bank Relationships The Bank normally carries balances with other banks that exceed the federally insured limit. The average balance carried in excess of the limit, including unsecured federal funds sold to the same banks, was $20,409,042 and $17,206,112 for the years ended March 31, 2016 and 2015, respectively. Banks are required to carry non-interest bearing cash reserves at specified percentages of deposit balances. The Bank’s normal amount of cash on hand and on deposit with other banks is sufficient to satisfy the reserve requirements.</t>
  </si>
  <si>
    <t>Note 6 - Investment Securities Available for Sale</t>
  </si>
  <si>
    <t>Investments in Debt and Marketable Equity Securities (and Certain Trading Assets) Disclosure [Text Block]</t>
  </si>
  <si>
    <t xml:space="preserve"> Note 6: Investment Securities Available for Sale The amortized cost and fair value of securities at March 31, 2016 and 2015, are summarized as follows: Gross Gross Amortized unrealized unrealized Fair March 31, 2016 cost gains losses value U.S. government agencies $ 10,519,126 $ 20,622 $ 6,752 $ 10,532,996 Municipal bonds 4,061,599 51,105 140 4,112,564 Corporate bonds 2,000,000 - 101,360 1,898,640 Mortgage-backed securities 53,939,706 300,731 300,237 53,940,200 $ 70,520,431 $ 372,458 $ 408,489 $ 70,484,400 Gross Gross Amortized unrealized unrealized Fair March 31, 2015 cost gains losses value U.S. government agencies $ 17,509,211 $ 3,363 $ 200,627 $ 17,311,947 Municipal bonds 2,149,114 168,016 - 2,317,130 Corporate bonds 2,000,000 - 46,736 1,953,264 Mortgage-backed securities 71,779,015 387,015 808,620 71,357,410 $ 93,437,340 $ 558,394 $ 1,055,983 $ 92,939,751 Proceeds from sales of investment securities were $19,228,336 and $11,776,244 during the years ended March 31, 2016 and 2015, respectively, with gains of $325,259 and losses of $53,700 for the year ended March 31, 2016 and gains of $282,128 and losses of $10,577 for the year ended March 31, 2015. As of March 31, 2016 and 2015, all mortgage-backed securities are backed by U.S. Government- Sponsored Enterprises (GSE’s). As of March 31, 2016 and 2015, the Company had pledged one security to the Federal Reserve Bank with a book value of $2,000,000 for both periods and a fair value of $1,993,266 and $1,970,080, respectively. The amortized cost and estimated fair value of debt securities by contractual maturity at March 31, 2016 and 2015 follow. Actual maturities may differ from contractual maturities because borrowers may have the right to call or prepay obligations. Available for Sale March 31, 2016 March 31, 2015 Amortized Fair Amortized Fair cost value cost value Maturing Within one year $ 731,217 $ 731,060 $ 509,211 $ 512,574 Over one to five years 3,268,217 3,287,589 - - Over five to ten years 9,830,135 9,751,610 19,000,000 18,752,637 Over ten years 2,751,156 2,773,941 2,149,114 2,317,130 Mortgage-backed, in monthly installments 53,939,706 53,940,200 71,779,015 71,357,410 $ 70,520,431 $ 70,484,400 $ 93,437,340 $ 92,939,751 The following table presents the Company's investments' gross unrealized losses and the corresponding fair values by investment category and length of time that the securities have been in a continuous unrealized loss position at March 31, 2016 and 2015. Less than 12 months 12 months or longer Total Gross unrealized Fair Gross unrealized Fair Gross unrealized Fair March 31, 2016 losses value losses value losses value U.S. government agencies $ 6,752 $ 2,244,157 $ - $ - $ 6,752 $ 2,244,157 Municipal bonds 140 480,168 - - 140 480,168 Corporate bonds - - 101,360 1,898,640 101,360 1,898,640 Mortgage-backed securities 33,080 4,367,962 267,157 20,274,037 300,237 24,641,999 $ 39,972 $ 7,092,287 $ 368,517 $ 22,172,677 $ 408,489 $ 29,264,964 Less than 12 months 12 months or longer Total Gross unrealized Fair Gross unrealized Fair Gross unrealized Fair March 31, 2015 losses value losses value losses value U.S. government agencies $ 11,208 $ 3,988,792 $ 189,419 $ 12,810,581 $ 200,627 $ 16,799,373 Municipal bonds - - - - - - Corporate bonds 46,736 1,953,264 - - 46,736 1,953,264 Mortgage-backed securities 187,176 9,687,070 621,444 33,241,821 808,620 42,928,891 $ 245,120 $ 15,629,126 $ 810,863 $ 46,052,402 $ 1,055,983 $ 61,681,528 The gross unrealized losses on debt securities are not considered by management to be other-than-temporary impairments. Management has the intent and ability to hold these securities until recovery of their value. In most cases, temporary impairment is caused by market interest rate fluctuations.</t>
  </si>
  <si>
    <t>Note 7 - Loans Receivable and Allowance for Loan Losses</t>
  </si>
  <si>
    <t>Loans, Notes, Trade and Other Receivables Disclosure [Text Block]</t>
  </si>
  <si>
    <t xml:space="preserve"> Note 7: Loans Receivable and Allowance for Loan Losses Loans receivable, excluding loans held for sale, consist of the following at March 31, 2016 and 2015: March 31, 2016 March 31, 2015 Legacy (1) Acquired Total Loans % of Total Legacy (1) % of Total Real estate loans: One-to four-family: Residential $ 46,263,709 $ 23,036,569 $ 69,300,278 31 % $ 49,864,923 31 % Residential construction 4,304,189 965,440 5,269,629 2 % 3,955,702 2 % Investor (2) 12,076,911 15,783,008 27,859,919 13 % 12,971,519 8 % Commercial 75,225,984 2,889,219 78,115,203 35 % 59,273,398 37 % Commercial construction 1,982,571 1,274,148 3,256,719 2 % 2,405,849 1 % Total real estate loans 139,853,364 43,948,384 183,801,748 83 % 128,471,391 79 % Commercial business 17,773,967 2,621,625 20,395,592 9 % 18,489,603 12 % Home equity loans 12,222,688 2,168,073 14,390,761 6 % 12,261,292 8 % Consumer 3,072,677 1,106,434 4,179,111 2 % 1,166,155 1 % Total Loans 172,922,696 49,844,516 222,767,212 100 % 160,388,441 100 % Net deferred loan origination fees and costs (139,321 ) - (139,321 ) (103,247 ) Loan premium (discount) 77,983 (846,818 ) (768,835 ) - $ 172,861,358 $ 48,997,698 $ 221,859,056 $ 160,285,194 (1) As a result of the acquisition of Fairmount Bancorp, Inc. (Fairmount Bancorp), the parent company of Fairmount Bank, in September 2015, we have segmented the portfolio into two components, loans originated by Hamilton Bank "Legacy" and loans acquired from Fairmount Bank "Acquired". (2) "Investor" loans are residential mortgage loans secured by non-owner occupied one- to four-family properties Residential lending is generally considered to involve less risk than other forms of lending, although payment experience on these loans is dependent on economic and market conditions in the Bank's lending area. Construction loan repayments are generally dependent on the related properties or the financial condition of its borrower or guarantor. Accordingly, repayment of such loans can be more susceptible to adverse conditions in the real estate market and the regional economy. A substantial portion of the Bank's loan portfolio is real estate loans secured by residential and commercial real estate properties located in the Baltimore metropolitan area. Loans are extended only after evaluation of a customer's creditworthiness and other relevant factors on a case-by-case basis. The Bank generally does not lend more than 90% of the appraised value of a property and requires private mortgage insurance on residential mortgages with loan-to-value ratios in excess of 80%. In addition, the Bank generally obtains personal guarantees of repayment from borrowers and/or others for construction loans and disburses the proceeds of those and similar loans only as work progresses on the related projects. The following tables detail activity in the allowance for loan losses by portfolio segment for the fiscal years ended March 31, 2016 and 2015. The allowance for loan losses allocated to each portfolio segment is not necessarily indicative of future losses in any particular portfolio segment and does not restrict the use of the allowance to absorb losses in other portfolio segments. Legacy Acquired Allowance Provision for Charge Allowance Allowance Provision for Charge Allowance March 31, 2016 3/31/2015 loan losses offs Recoveries 3/31/2016 3/31/2015 loan losses offs Recoveries 3/31/2016 Real estate loans: One-to four-family $ 433,570 $ 164,809 $ 171,200 $ 848 $ 428,027 $ - $ 95,703 $ 120,538 $ 24,835 $ - Commercial 585,817 883,852 567,901 - 901,768 - - - - - Commercial construction 67,835 (262,362 ) - 236,904 42,377 - - - - - Commercial business 473,127 (426,731 ) 10,533 192,336 228,199 - - - - - Home equity loans 98,983 (10,971 ) 6,000 - 82,012 - - - - - Consumer 727 25,877 16,337 9,715 19,982 - - - - - Unallocated 30,177 (30,177 ) - - - - - - - - $ 1,690,236 $ 344,297 $ 771,971 $ 439,803 $ 1,702,365 $ - $ 95,703 $ 120,538 $ 24,835 $ - Legacy Year Ended: Allowance Provision for Charge Allowance March 31, 2015 3/31/2014 Loan Losses offs Recoveries 3/31/2015 Real estate loans: One-to four-family $ 528,362 $ 38,738 $ 138,821 $ 5,291 $ 433,570 Commercial 575,881 9,936 - - 585,817 Commercial construction 60,361 7,474 - - 67,835 Commercial business 590,975 (82,390 ) 83,879 48,421 473,127 Home equity loans 27,181 169,990 100,693 2,505 98,983 Consumer 3,213 (3,925 ) - 1,439 727 Unallocated - 30,177 - - 30,177 $ 1,785,973 $ 170,000 $ 323,393 $ 57,656 $ 1,690,236 Legacy Acquired Allowance Loan Balance Allowance Loan Balance Individually Collectively Individually Collectively Individually Collectively Individually Collectively evaluated evaluated evaluated evaluated evaluated evaluated evaluated evaluated for for for for for for for for March 31, 2016 impairment impairment impairment impairment impairment impairment impairment impairment Real estate loans: One-to four-family $ 59,571 $ 368,456 $ 1,918,527 $ 60,726,282 $ - $ - $ 1,210,306 $ 38,574,711 Commercial - 901,768 2,717,144 72,508,840 - - 211,239 2,677,980 Commercial construction - 42,377 - 1,982,571 - - - 1,274,148 Commercial business - 228,199 1,279,233 16,494,734 - - - 2,621,625 Home equity loans - 82,012 59,169 12,163,519 - - - 2,168,073 Consumer - 19,982 - 3,072,677 - - 42,488 1,063,946 Unallocated - - - - - - - - $ 59,571 $ 1,642,794 $ 5,974,073 $ 166,948,623 $ - $ - $ 1,464,033 $ 48,380,483 Legacy Allowance Loan Balance Individually Collectively Individually Collectively Evaluated Evaluated Evaluated Evaluated for for for for March 31, 2015 Impairment Impairment Impairment Impairment Real estate loans: One-to four-family $ 97,632 $ 335,938 $ 2,092,580 $ 64,699,564 Commercial - 585,817 3,358,447 55,914,951 Commercial construction - 67,835 1,374,530 1,031,319 Commercial business 730 472,397 2,010,424 16,479,179 Home equity loans - 98,983 15,229 12,246,063 Consumer - 727 - 1,166,155 Unallocated - 30,177 - - $ 98,362 $ 1,591,874 $ 8,851,210 $ 151,537,231 Past due loans, segregated by age and class of loans, as March 31, 2016 and 2015, were as follows: Loans Accruing Nonaccrual Loans Loans 90 or more loans 90 or interest 30-59 days 60-89 days days Total past Current more days Nonaccrual not March 31, 2016 past due past due past due due loans loans Total loans past due loans accrued Legacy Loans: Real estate loans: One-to four-family $ 468,887 $ 99,360 $ 388,104 $ 956,351 $ 61,688,458 $ 62,644,809 $ 165,701 $ 511,939 $ 18,494 Commercial - - 2,717,144 2,717,144 72,508,840 75,225,984 - 2,717,144 - Commercial Construction - - - - 1,982,571 1,982,571 - - - Commercial - - 121,760 121,760 17,652,207 17,773,967 - 121,760 47,646 Home equity loans 20,753 - 43,073 63,826 12,158,862 12,222,688 - 49,462 1,007 Consumer - - - - 3,072,677 3,072,677 - - - $ 489,640 $ 99,360 $ 3,270,081 $ 3,859,081 $ 169,063,615 $ 172,922,696 $ 165,701 $ 3,400,305 $ 67,147 Loans Accruing Nonaccrual Loans Loans 90 or more loans 90 or interest 30-59 days 60-89 days days Total past Current more days Nonaccrual not March 31, 2016 past due past due past due due loans loans Total loans past due loans accrued Acquired Loans: Real estate loans: One-to four-family $ 42,800 $ - $ 1,480,508 $ 1,523,308 $ 38,261,709 $ 39,785,017 $ 542,236 $ 938,272 $ 118,381 Commercial - - - - 2,889,219 2,889,219 - - - Commercial Construction - - - - 1,274,148 1,274,148 - - - Commercial - - - - 2,621,625 2,621,625 - - - Home equity loans - - - - 2,168,073 2,168,073 - - - Consumer - - 3,535 3,535 1,102,899 1,106,434 - 3,535 178 $ 42,800 $ - $ 1,484,043 $ 1,526,843 $ 48,317,673 $ 49,844,516 $ 542,236 $ 941,807 $ 118,559 Loans Accruing Nonaccrual Loans Loans 90 or more loans 90 or interest 30-59 days 60-89 days days Total past Current more days Nonaccrual not March 31, 2015 past due past due past due due loans loans Totals loans past due loans accrued Legacy Loans: Real estate loans: One-to four-family $ 299,259 $ 158,898 $ 487,617 $ 945,774 $ 65,846,370 $ 66,792,144 $ - $ 639,191 $ 28,338 Commercial - - - - 59,273,398 59,273,398 - - - Commercial construction - - 1,374,530 1,374,530 1,031,319 2,405,849 - 1,374,530 11,975 Commercial business - 733,809 225,573 959,382 17,530,221 18,489,603 - 225,573 82,789 Home equity loans - - 6,000 6,000 12,255,292 12,261,292 - 15,229 980 Consumer 187 492 - 679 1,165,476 1,166,155 - - - $ 299,446 $ 893,199 $ 2,093,720 $ 3,286,365 $ 157,102,076 $ 160,388,441 $ - $ 2,254,523 $ 124,082 Impaired Loans as of March 31, 2016 and 2015 were as follows: Unpaid Recorded Recorded contractual investment investment Total Average principal with no with recorded Related recorded Interest March 31, 2016 balance allowance allowance investment allowance investment recognized Legacy Loans: Real estate loans: One-to four-family $ 2,116,820 $ 626,719 $ 1,291,808 $ 1,918,527 $ 59,571 $ 1,865,000 $ 63,498 Commercial 3,433,621 2,717,144 - 2,717,144 - 3,298,855 99,599 Commercial Construction - - - - - - - Commercial 1,884,258 1,279,233 - 1,279,233 - 1,557,871 147,101 Home equity loans 82,740 59,169 - 59,169 - 18,817 331 Consumer - - - - - - - $ 7,517,439 $ 4,682,265 $ 1,291,808 $ 5,974,073 $ 59,571 $ 6,740,543 $ 310,529 Unpaid Recorded Recorded contractual investment investment Total Average principal with no with recorded Related recorded Interest March 31, 2016 balance allowance allowance investment allowance investment recognized Acquired Loans: Real estate loans: One-to four-family $ 2,444,002 $ 1,210,306 $ - $ 1,210,306 $ - $ 1,387,353 $ 86,587 Commercial 261,239 211,239 - 211,239 - 212,806 9,978 Commercial Construction - - - - - - - Commercial - - - - - - - Home equity loans - - - - - - - Consumer 72,358 42,488 - 42,488 - 43,233 7,086 $ 2,777,599 $ 1,464,033 $ - $ 1,464,033 $ - $ 1,643,392 $ 103,651 Unpaid Recorded Recorded contractual investment investment Total Average principal with no with recorded Related recorded Interest March 31, 2015 balance allowance allowance investment allowance investment recognized Legacy Loans: Real estate loans: One-to four-family $ 2,221,429 $ 652,411 $ 1,440,169 $ 2,092,580 $ 97,632 $ 2,176,952 $ 72,593 Commercial 3,433,669 3,358,447 - 3,358,447 - 3,359,762 157,242 Commercial construction 2,549,027 1,374,530 - 1,374,530 - 1,775,778 - Commercial business 2,730,393 1,961,074 49,350 2,010,424 730 2,810,816 96,056 Home equity loans 67,924 15,229 - 15,229 - 40,701 112 Consumer - - - - - - - $ 11,002,442 $ 7,361,691 $ 1,489,519 $ 8,851,210 $ 98,362 $ 10,164,009 $ 326,003 A summary of changes in the recorded investment of Purchased Credit Impaired (PCI) loans for the year ended March 31, 2016 is as follows: 2016 Recorded investment, beginning of period $ - Fair value of loans acquired during the year 980,943 Accretion 25,937 Reductions for payments (87,151 ) Recorded investment, end of period $ 919,729 Outstanding principal balance, end of period $ 1,260,429 A summary of changes in the accretable yield for PCI loans for the year ended March 31, 2016 is as follows: 2016 Accretable yield, beginning of period 0 Addition from acquisition 59,142 Accretion (25,937 ) Reclassification from nonaccretable difference 0 Other changes, net (576 ) Accretable yield, end of period 32,629 Credit quality indicators As part of the ongoing monitoring of the credit quality of the Bank's loan portfolio, management tracks certain credit quality indicators including trends related to the risk grade of loans, the level of classified loans, net charge offs, nonperforming loans, and the general economic conditions in the Bank's market. The Bank utilizes a risk grading matrix to assign a risk grade to each of its loans. A description of the general characteristics of loans characterized as watch list or classified is as follows: Pass A pass loan is considered of sufficient quality to preclude a special mention or an adverse rating. Pass assets generally are well protected by the current net worth and paying capacity of the obligor or by the value of the asset or underlying collateral. Special Mention A special mention loan has potential weaknesses that deserve management's close attention. If left uncorrected, these potential weaknesses may result in deterioration of the repayment prospects for the loan or in the Bank's credit position at some future date. Special mention loans are not adversely classified and do not expose the Bank to sufficient risk to warrant adverse classification. Loans that would primarily fall into this notational category could have been previously classified adversely, but the deficiencies have since been corrected. Management should closely monitor recent payment history of the loan and value of the collateral.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sound worth and paying capacity of the obligor or of the collateral pledged, if any. Substandard loans have a well defined weakness, or weaknesses, that jeopardize the collection or liquidation of the debt. They are characterized by the distinct possibility that the Bank will sustain some loss if the deficiencies are not corrected. This will be the measurement for determining if a loan is impaired. Borrowers may exhibit recent or unexpected unprofitable operations, an inadequate debt service coverage ratio, or marginal liquidity and capitalization. These loans require more intense supervision by Bank management. Doubtful A doubtful loan has all the weaknesses inherent as a substandard loan with the added characteristic that the weaknesses make collection or liquidation in full, on the basis of currently existing facts, conditions, and values, highly questionable and improbable. A loan classified as doubtful exhibits loss potential. However, there is still sufficient reason to permit the loan to remain on the books. A doubtful classification could reflect the deterioration of the primary source of repayment and serious doubt exists as to the quality of the secondary source of repayment. Doubtful classifications should be used only when a distinct and known possibility of loss exists. When identified, adequate loss should be recorded for the specific assets. The entire asset should not be classified as doubtful if a partial recovery is expected, such as liquidation of the collateral or the probability of a private mortgage insurance payment is likely. Loss Loans classified as loss are considered uncollectable and of such little value that their continuance as loans is unjustified. A loss classification does not mean a loan has absolutely no value; partial recoveries may be received in the future. When loans or portions of a loan are considered a loss, it will be the policy of the Bank to write-off the amount designated as a loss. Recoveries will be treated as additions to the allowance for loan losses. The following tables present the March 31, 2016 and 2015 balances of classified loans based on the risk grade. Classified loans include Special Mention, Substandard, and Doubtful loans. The Bank had no loans classified as Doubtful or Loss as of March 31, 2016 or 2015. Legacy Acquired Special Special March 31, 2016 Pass mention Substandard Total Pass Mention Substandard Total Real estate loans: One-to four-family $ 59,969,105 $ 2,272,150 $ 403,554 $ 62,644,809 $ 38,039,563 $ 535,148 $ 1,210,306 $ 39,785,017 Commercial 66,824,956 5,683,884 2,717,144 75,225,984 2,677,980 - 211,239 2,889,219 Commercial construction 1,982,571 - - 1,982,571 1,274,148 - - 1,274,148 Commercial 13,629,957 3,477,579 666,431 17,773,967 2,621,625 - - 2,621,625 Home equity loans 12,163,519 - 59,169 12,222,688 2,168,073 - - 2,168,073 Consumer 3,072,677 - - 3,072,677 1,063,946 - 42,488 1,106,434 $ 157,642,785 $ 11,433,613 $ 3,846,298 $ 172,922,696 $ 47,845,335 $ 535,148 $ 1,464,033 $ 49,844,516 Percentage of total loans 91.2 % 6.6 % 2.2 % 100 % 96.0 % 1.1 % 2.9 % 100 % Legacy Special March 31, 2015 Pass Mention Substandard Total Real estate loans: One-to four-family $ 64,467,025 $ 1,678,604 $ 646,515 $ 66,792,144 Commercial 52,979,048 2,935,904 3,358,446 59,273,398 Commercial construction 1,031,319 - 1,374,530 2,405,849 Commercial business 13,966,656 3,126,880 1,396,067 18,489,603 Home equity loans 12,255,292 - 6,000 12,261,292 Consumer 1,165,476 679 - 1,166,155 $ 145,864,816 $ 7,742,067 $ 6,781,558 $ 160,388,441 Percentage of total loans 91.0 % 4.8 % 4.2 % 100 % Classified loans also include certain loans that have been modified in troubled debt restructurings (TDRs) where economic concessions have been granted to borrowers who have experienced or are expected to experience financial difficulties. These concessions typically result from the Bank's loss mitigation activities and could include reductions in the interest rate, payment extensions, forgiveness of principal, forbearance or other actions. Generally, nonaccrual loans that are modified and considered TDRs are classified as nonperforming at the time of restructure and may only be returned to performing status after considering the borrower's sustained repayment performance for a reasonable period, generally six months. A summary of TDRs at March 31, 2016 and 2015 follows: Number of March 31, 2016 contracts Performing Nonperforming Total Legacy Loans: Real estate loans: One-to four-family 12 $ 1,457,552 $ 101,449 $ 1,559,001 Commercial 2 - 2,717,144 2,717,144 Commercial Construction - - - - Commercial 2 647,654 - 647,654 Home equity loans - - - - Consumer - - - - 16 $ 2,105,206 $ 2,818,593 $ 4,923,799 Number of March 31, 2016 contracts Performing Nonperforming Total Acquired Loans: Real estate loans: One-to four-family - $ - $ - $ - Commercial - - - - Commercial Construction - - - - Commercial - - - - Home equity loans - - - - Consumer - - - - - $ - $ - $ - Number of March 31, 2015 contracts Performing Nonperforming Total Legacy Loans: Real estate loans: One-to four-family 5 $ 1,366,132 $ 74,085 $ 1,440,217 Commercial 2 3,358,446 - 3,358,446 Commercial construction - - - - Commercial business 3 614,358 59,883 674,241 Home equity loans - - - - Consumer - - - - 10 $ 5,338,936 $ 133,968 $ 5,472,904 The following table presents the number of contracts and the dollar amount of TDR’s that were added during the year ended March 31, 2016. The amount shown reflects the outstanding loan balance at the time of the modification. Legacy Acquired Number of Outstanding recorded Number of Outstanding recorded March 31, 2016 contracts investment contracts investment Real estate loans: One-to four-family 7 $ 147,578 - $ - Commercial - - - - Commercial Construction - - - - Commercial - - - - Home equity loans - - - - Consumer - - - - 7 $ 147,578 $ - $ - Legacy Number of Outstanding recorded March 31, 2015 contracts investment Real estate loans: One-to four-family - $ - Commercial 2 3,358,446 Commercial Construction - - Commercial - - Home equity loans - - Consumer - - 2 $ 3,358,446 There were no loans that were modified as TDRs during the year ended March 31, 2016 and 2015, and have subsequently defaulted in the twelve months ended March 31, 2016 and 2015, respectively. Payment default under a TDR is defined as any TDR that is 90 days or more past due since the loan was modified. In the normal course of business, the Bank has various outstanding commitments and contingent liabilities that are not reflected in the accompanying financial statements. Loan commitments and lines of credit are agreements to lend to a customer as long as there is no violation of any condition to the contract. Mortgage loan commitments generally have fixed interest rates, fixed expiration dates, and may require payment of a fee. Other loan commitments generally have fixed interest rates. Lines of credit generally have variable interest rates. Such lines do not represent future cash requirements because it is unlikely that all customers will draw upon their lines in full at any time. The Bank’s maximum exposure to credit loss in the event of nonperformance by the customer is the contractual amount of the credit commitment. Loan commitments, lines of credit, and letters of credit are made on the same terms, including collateral, as outstanding loans. Management is not aware of any accounting loss to be incurred by funding these loan commitments. The Bank had the following outstanding commitments and unused lines of credit as of March 31, 2016 and 2015: March 31, March 31, 2016 2015 Unused commercial lines of credit $ 9,845,571 $ 8,074,686 Unused home equity lines of credit 16,004,725 15,885,344 Unused consumer lines of credit 29,656 31,876 Residential construction loan commitments 8,166,473 5,325,095 Commercial construction loan commitments 1,384,932 1,129,681 Home equity loan commitments 536,000 337,000 Commercial loan commitments 411,500 269,000 Standby letter of credit 273,981 50,000 </t>
  </si>
  <si>
    <t>Note 8 - Related Party Transactions</t>
  </si>
  <si>
    <t>Related Party Transactions Disclosure [Text Block]</t>
  </si>
  <si>
    <t xml:space="preserve"> Note 8: Related Party Transactions The officers and directors of the Bank enter into loan transactions with the Bank in the ordinary course of business. The terms of these transactions are similar to the terms provided to other borrowers entering into similar loan transactions. All related party loans are subject to review by management and the board of directors. Activity in these loans during the years ended March 31, 2016 and 2015 was as follows: 2016 2015 Balance - Beginning of year $ 475,115 $ 441,645 New loans and lines of credit advances 23,800 78,400 Principal repayments (116,967 ) (44,930 ) Balance - End of year $ 381,948 $ 475,115 As of March 31, 2016 and 2015, respectively, related parties had $23,000 and $67,312 of new loans and $6,150 and $6,150 of credit available under lines of credit. Deposits from officers and directors of the Bank totaled $1,009,456 and $1,697,936 at March 31, 2016 and 2015, respectively.</t>
  </si>
  <si>
    <t>Note 9 - Premises and Equipment and Premises and Equipment Held For Sale</t>
  </si>
  <si>
    <t>Property, Plant and Equipment Disclosure [Text Block]</t>
  </si>
  <si>
    <t xml:space="preserve"> Note 9: Premises and Equipment and Premises and Equipment Held For Sale A summary of premises and equipment and the related depreciation and amortization as of March 31, is as follows: Estimated Useful Life (in years) 2016 2015 Land $ 1,064,046 $ 290,219 Office buildings and improvements 3 - 39 3,535,769 2,869,429 Furniture and equipment 3 - 7 2,158,640 1,735,871 Automobiles 5 41,015 41,015 6,799,470 4,936,534 Accumulated depreciation and amortization (3,243,996 ) (2,964,186 ) Net premises and equipment $ 3,555,474 $ 1,972,348 Depreciation and amortization expense $ 278,865 $ 252,723 HAMILTON BANCORP, INC AND SUBSIDIARY Notes to Consolidated Financial Statements (Continued) The Bank closed its Towson branch in Baltimore County on May 1, 2015. Management closed the Towson branch and relocated it to the administrative office, also located in Towson. A branch presence was needed at the administrative office to assist the lending area in dealing with borrowers. This was also a means to reduce costs and made more efficient use of the Bank’s premises. The building and land was sold in June 2015 for $500,000 and the Bank recognized a gain of $407,188 on the sale. In the acquisition of Fairmount Bancorp, the Company acquired three lots and a branch that was not in operation at the time of acquisition. The Company has no intention at this time of improving the lots or making the branch operational. These properties are currently marketed for sale and recorded at $405,000. This value represents the lower of cost or market value which consists of the appraised value of the properties and improvements less selling costs. The Bank has an operating lease for one of its existing branch locations in Baltimore County that ended May 1, 2015 and was renewed under a five year renewal option. In addition, the Bank signed a sublease dated April 28, 2011, for its administrative office space located in Baltimore County that ends November 1, 2016. Each of the lease agreements have options to renew at the end of the lease term. Rental expense under the two leases for the years ended March 31, 2016 and 2015 was $394,694 Year ending March 31, Payments 2017 341,669 2018 137,865 2019 142,001 2020 146,261 2021 24,803 $ 792,599 </t>
  </si>
  <si>
    <t>Note 10 - Goodwill and Other Intangible Asset</t>
  </si>
  <si>
    <t>Goodwill and Intangible Assets Disclosure [Text Block]</t>
  </si>
  <si>
    <t xml:space="preserve"> Note 10: Goodwill and Other Intangible Assets The Company’s intangible assets (goodwill and core deposit intangible) at March 31, 2016 consists of assets recorded in December 2009 associated with the acquisition of a branch office in Pasadena, Maryland and the acquisition of Fairmount in September 2015. The goodwill is deductible for tax purposes. We evaluate goodwill and other intangible assets for impairment on an annual basis. The core deposit intangible asset is being amortized straight-line over a life of 8 years. The following table presents the changes in net book value of intangible assets for the years ended March 31, 2016 and 2015: Core deposit Goodwill intangible Balance March 31, 2014 $ 2,664,432 $ 171,333 Amortization - (33,000 ) Balance March 31, 2015 2,664,432 138,333 Additions (1) 4,103,379 542,540 Amortization - (62,573 ) Balance March 31, 2016 $ 6,767,811 $ 618,300 (1) - Additions to intangible assets are related to the merger with Fairmount At March 31, 2016, future expected annual amortization associated with the core deposit intangible is as follows: Year ending March 31, Amount 2017 $ 95,818 2018 95,818 2019 95,818 2020 93,484 2021 67,818 2022 67,818 2023 67,818 2024 33,908 $ 618,300 </t>
  </si>
  <si>
    <t>Note 11 - Derivative - Interest Rate Swap Agreement</t>
  </si>
  <si>
    <t>Derivative Instruments and Hedging Activities Disclosure [Text Block]</t>
  </si>
  <si>
    <t xml:space="preserve"> Note 11: Derivative – Interest Rate Swap Agreement Derivative instruments are entered into primarily as a risk management tool of the Company. The derivative position relates to a transaction in which the Bank entered into an interest rate swap with another financial institution using a fixed rate commercial real estate loan as an offset. The Bank agrees to pay the other financial institution a fixed interest rate on a notional amount based upon the commercial real estate loan and in return receive a variable interest rate on the same notional amount. This transaction allows the Bank to effectively convert a fixed rate loan to a variable rate. Because the terms of the swap with the other financial institution and the commercial real estate loan offset each other, with the only difference being credit risk associated with the loan, changes in the fair value of the underlying derivative contract and the commercial real estate loan are not materially different and do not significantly impact the Bank’s results of operations. During the second quarter of fiscal 2016, the Company entered into the interest rate swap agreement with a $3.3 million notional amount to convert a fixed rate commercial real estate loan at 3.99% into a variable rate for a term of approximately 10 years. The notional amounts of the interest rate swap and the offsetting commercial real estate loan were $3.2 million at March 31, 2016. The derivative is designated as a fair value hedge. Credit risk arises from the possible inability of counterparties to meet the terms of their contracts. The Bank’s exposure is limited to the replacement value of the contract rather than the notional amount, principal, or contract amount. There are provisions in the agreement with the counterparty that allow for certain unsecured credit exposure up to an agreed threshold. Exposures in excess of the agreed threshold are collateralized. In addition, the Bank minimizes credit risk through credit approvals, limits, and monitoring procedures. The fair value hedge is summarized below: March 31, 2016 Notional Amount Principal Amount Fair Value Included in Loans and Leases: Commercial real estate loan $ - $ 3,254,906 $ 3,462,417 Included in Other Liabilities: Interest Rate Swap $ 3,254,906 - $ 207,511 No gain or loss was recognized in earnings for the year ended March 31, 2016 related to the interest rate swap. The Company posted $290,422 under collateral arrangements as of March 31, 2016 to satisfy collateral requirements associated with the credit risk exposure.</t>
  </si>
  <si>
    <t>Note 12 - Deposits</t>
  </si>
  <si>
    <t>Deposit Liabilities Disclosures [Text Block]</t>
  </si>
  <si>
    <t xml:space="preserve"> Note 12: Deposits The following table details the composition of deposits and the related percentage mix of total deposits, respectively: March 31, 2016 March 31, 2015 Amount % of Total Amount % of Total Savings $ 33,010,962 11 % $ 16,933,011 8 % Noninterest-bearing checking 19,747,437 6 % 16,652,771 7 % Interest-bearing checking 13,298,677 4 % 11,003,370 5 % Money market accounts 52,576,567 17 % 28,033,238 13 % Time deposits 195,031,411 62 % 149,696,502 67 % $ 313,665,054 100.0 % $ 222,318,892 100 % Premium on deposits asssumed 328,597 - Total deposits $ 313,993,651 $ 222,318,892 The aggregate amount of A schedule of maturity of time deposits is as follows: Maturity period 2016 2015 Within one year $ 105,643,954 $ 86,141,923 Over one year through two years 47,080,116 32,497,524 Over two years through three years 20,359,501 13,139,593 Over three years through four years 11,483,526 8,396,156 Over four years through five years 10,464,315 9,521,306 $ 195,031,411 $ 149,696,502 </t>
  </si>
  <si>
    <t>Note 13 - Lines of Credit and Federal Home Loan Bank Advances</t>
  </si>
  <si>
    <t>Federal Home Loan Bank Advances, Disclosure [Text Block]</t>
  </si>
  <si>
    <t xml:space="preserve"> Note 13: Federal Home Loan Bank Advances and Lines of Credit The Bank may borrow up to $5,000,000 from a correspondent bank under a secured federal funds line of credit and $1,000,000 under an unsecured federal funds line of credit. The Bank would be required to pledge investment securities to draw upon the secured line of credit. There were no borrowings under these lines of credit at March 31, 2016 and 2015. Borrowings consist of advances from the Federal Home Loan Bank (FHLB). The Bank may borrow up to 20 percent of its assets under a line of credit agreement with the FHLB. Advances under the line of credit are secured by investments and certain loans owned by the Bank. As of March 31, 2016 and March 31, 2015, the Bank had $57,987,800 and $50,140,000, respectively, of available credit from the FHLB. Advances would be limited by the balance of investment securities and loans available for pledge. As a condition of obtaining the line of credit from the FHLB, the FHLB also requires the Bank purchase shares of capital stock in the FHLB. Information relating to borrowings at March 31, 2016 and 2015 is presented below. March 31, 2016 March 31, 2015 Amount Rate Maturity Date Amount Rate Maturity Date FHLB advance $ 2,000,000 0.43 % 6/3/2016 $ 2,000,000 0.21 % 6/3/2015 FHLB advance 2,000,000 0.60 % 9/3/2016 2,000,000 0.28 % 9/3/2015 FHLB advance 1,500,000 0.75 % 3/31/2017 2,000,000 0.43 % 3/3/2016 FHLB advance 1,000,000 4.24 % 7/31/2017 - FHLB advance 1,000,000 4.01 % 8/21/2017 - FHLB advance 1,000,000 0.91 % 8/31/2017 - FHLB advance 1,500,000 3.23 % 11/24/2017 - FHLB advance 1,500,000 3.40 % 11/27/2017 - FHLB advance 1,000,000 2.60 % 7/2/2018 - FHLB advance 1,000,000 3.05 % 7/3/2018 - FHLB advance 1,000,000 2.60 % 10/2/2018 - 14,500,000 6,000,000 Premium on borrowings assumed 305,237 - Total borrowings $ 14,805,237 $ 6,000,000 </t>
  </si>
  <si>
    <t>Note 14 - Income Taxes</t>
  </si>
  <si>
    <t>Income Tax Disclosure [Text Block]</t>
  </si>
  <si>
    <t xml:space="preserve"> Note 14: Income Taxes The provisions for income taxes for the years ended March 31, 2016 and 2015 consist of the following components: March 31, 2016 2015 Current: Federal $ (19,684 ) $ 111,039 State (5,205 ) (16,776 ) Deferred income tax 446,580 (431,616 ) Total $ 421,691 $ (337,353 ) A reconciliation of the provision for taxes on income from the statutory federal income tax rate to the effective income tax rates follows: March 31, 2016 2015 Tax at statutory federal income tax rate $ 111,886 $ (221,565 ) Tax effect of: Tax-exempt income (133,030 ) (160,891 ) State income taxes, net of federal benefit 67,785 (2,419 ) Nondeductible expenses and other 375,050 47,522 Income tax expense $ 421,691 $ (337,353 ) The following is a summary of the tax effects of the temporary differences between financial and income tax accounting that give rise to deferred tax assets and deferred tax liabilities as of March 31: 2016 2015 Deferred tax assets: Allowance for loan losses $ 688,066 $ 679,643 Nonaccrual interest 194,900 216,259 Deferred compensation 156,164 218,424 Foreclosed real estate write down and holding costs 221,010 221,010 Deferred loan costs 35,070 45,911 Charitable contribution carryforward 38,101 33,953 Net operating loss carryforward 625,612 529,318 Stock based payment awards 64,799 45,609 Unrealized loss on investment securities available for sale 14,410 196,274 AMT credit carryover 169,728 170,033 Acquisition activity 969,105 - Accumulated depreciation - 43,078 3,176,965 2,399,512 Valuation allowance on deferred tax asset (21,218 ) (10,509 ) 3,155,747 2,389,003 Deferred tax liabilities: FHLB stock dividends 67,245 67,245 Goodwill and other intangible assets 588,727 317,926 Accumulated depreciation 93,576 Other 52,858 41,982 802,406 427,153 Net deferred tax asset $ 2,353,341 $ 1,961,850 In management’s opinion, it is more likely than not that the Company will be able to realize the recorded net deferred income tax asset. This is based on management’s analysis, which includes projections of future taxable income as well as income taxes paid in prior years available for carryback. As of March 31, 2016, the Company recorded a valuation allowance related to the holding company’s State of Maryland net operating loss carryforward. As of March 31, 2016, the Company has a federal net operating loss carryforward of $1,427,451, which will expire during the year ending March 31, 2034. The Company’s tax returns are subject to review and examination by federal and state taxing authorities. The Company’s tax returns are currently open to audit under the applicable statutes of limitations by the Internal Revenue Service for the years ended March 31, 2013 through March 31, 2016. In management’s opinion, the Company does not have any uncertain tax positions that are deemed material, and did not recognize any adjustments for unrecognized tax benefits.</t>
  </si>
  <si>
    <t>Note 15 - Regulatory Capital Ratios</t>
  </si>
  <si>
    <t>Regulatory Capital Requirements under Banking Regulations [Text Block]</t>
  </si>
  <si>
    <t xml:space="preserve"> Note 15: Regulatory Capital Ratio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became effective for Hamilton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we elected to opt-out of the requirement to include accumulated other comprehensive income in Common Equity Tier 1. Common Equity Tier 1 for Hamilton Bank is reduced by goodwill and other intangible assets, net of associated deferred tax liabilities and subject to transition provisions. Under the revised prompt corrective action requirements, as of January 1, 2015, insured depository institutions are required to meet the following in order to qualify as “well capitalized:” (1) a common equity Tier 1 risk-based capital ratio of 6.5%; (2) a Tier 1 risk-based capital ratio of 8%; (3) a total risk-based capital ratio of 10% and (4) a Tier 1 leverage ratio of 5%. As of March 31, 2016, the Bank met all capital adequacy requirements under the Basel III Capital Rules to be considered “well capitalized” under prompt corrective action rules. The implementation of the capital conservation buffer will begin on January 1, 2016 at the 0.625% level and be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Hamilton Bank. 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 presents actual and required capital ratios as of March 31, 2016 and March 31, 2015 for Hamilton Bank under the Basel III Capital Rules. The minimum required capital amounts presented include the minimum required capital levels as of January 1,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Minimum Capital Minimum Capital To be well Actual Required - Basel III Required - Basel III capitalized (1) Phase-In Schedule Fully Phased-In Amount Ratio Amount Ratio Amount Ratio Amount Ratio (dollars in thousands) (dollars in thousands) March 31, 2016 Common equity tier 1 capital (to risk-weighted assets) $ 44,518 19.06 % $ 11,971 5.13 % $ 16,350 7.00 % $ 15,182 6.50 % Total risk-based capital (to risk-weighted assets) 46,262 19.81 % 20,146 8.63 % 24,525 10.50 % 23,357 10.00 % Tier 1 capital (to risk-weighted assets) 44,518 19.06 % 15,474 6.63 % 19,854 8.50 % 18,686 8.00 % Tier 1 capital (to adjusted total assets) 44,518 11.78 % 15,114 4.00 % 15,114 4.00 % 18,892 5.00 % March 31, 2015 Common equity tier 1 capital (to risk-weighted assets) $ 44,187 24.37 % $ 8,160 4.50 % $ 12,694 7.00 % $ 11,787 6.50 % Total risk-based capital (to risk-weighted assets) 45,910 25.32 % 14,508 8.00 % 19,041 10.50 % 18,134 10.00 % Tier 1 capital (to risk-weighted assets) 44,187 24.37 % 10,881 6.00 % 15,414 8.50 % 14,508 8.00 % Tier 1 capital (to adjusted total assets) 44,187 15.82 % 11,168 4.00 % 11,168 4.00 % 13,960 5.00 % (1) - Under prompt corrective action Tier 1 capital consists of total shareholders’ equity less goodwill and intangible assets. Total capital includes a limited amount of the allowance for loan losses and a portion of any unrealized gain on equity securities. In calculating risk-weighted assets, specified risk percentages are applied to each category of asset and off-balance-sheet items. Failure to meet the capital requirements could affect, among other things, the Bank's ability to accept brokered deposits and may significantly affect the operations of the Bank. In its regulatory report filed as of March 31, 2016, the Bank exceeded all regulatory capital requirements and was considered “well capitalized” under regulatory guidelines. Management is not aware of any events that would have caused this classification to change. Management has no plans that should change the classification of the capital adequacy.</t>
  </si>
  <si>
    <t>Note 16 - Defined Contribution Retirement Plan</t>
  </si>
  <si>
    <t>Compensation and Employee Benefit Plans [Text Block]</t>
  </si>
  <si>
    <t xml:space="preserve"> Note 16: Defined Contribution Retirement Plan The Bank offers a retirement plan qualifying under section 401(k) of the Internal Revenue Code to its employees. The Plan covers all full-time employees with one year of service who have reached 18 years of age. The Bank contributes three percent of each participant’s eligible compensation to the Plan. The Bank may make elective deferrals as well, upon Board of Directors approval. During the years ended March 31, 2016 and 2015, the Bank recorded expense of $120,862 and $85,916, respectively, related to the 401(k) Plan.</t>
  </si>
  <si>
    <t>Note 17 - Employee Stock Ownership Plan</t>
  </si>
  <si>
    <t>Employee Stock Ownership Plan [Member]</t>
  </si>
  <si>
    <t>Disclosure of Compensation Related Costs, Share-based Payments [Text Block]</t>
  </si>
  <si>
    <t xml:space="preserve"> Note 17: Employee Stock Ownership Plan In connection with the conversion to stock form in October 2012, the Company established an Employee Stock Ownership Plan (ESOP) for the exclusive benefit of eligible employees. The ESOP borrowed funds from the Company in the amount of $2,962,400, which was sufficient to purchase 296,240 shares or 8% of the Common Stock issued in the offering. The shares were acquired at a price of $10.00 per share. The loan is secured by the shares purchased with the loan proceeds and will be repaid by the ESOP over the 20-year term of the loan with funds from the Bank’s contributions to the ESOP and dividends paid on the stock, if any. The interest rate on the ESOP loan is an adjustable rate equal to the lowest prime rate, as published in the Wall Street Journal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their accrued benefits under the employee stock ownership plan at a rate of 20% per year, such that the participants will be 100% vested upon completion of five years of credited service. Vesting is accelerated upon retirement, death, or disability of the participant, or a change in control of the Bank. Forfeitures will be reallocated to remaining plan participants. Benefits may be payable upon retirement, death, disability, separation of service, or termination of the ESOP. A summary of ESOP shares at March 31, 2016 and 2015 is as follows: 2016 2015 Shares allocated to employees 59,248 44,436 Unearned shares 236,992 251,804 Total ESOP shares 296,240 296,240 Fair value of unearned shares $ 3,154,364 $ 3,444,679 </t>
  </si>
  <si>
    <t xml:space="preserve"> Note 18: Stock Based Compensation In November 2013, the Company’s shareholders approved a new Equity Incentive Plan (the “2013 Equity Incentive Plan’’). The 2013 Equity Incentive Plan allows for up to 148,120 shares to be issued to employees, executive officers or Directors in the form of restricted stock, and up to 370,300 shares to be issued to employees, executive officers or Directors in the form of stock options. At March 31, 2016, there were 81,900 restricted stock awards issued and outstanding and 219,650 stock option awards granted under the 2013 Equity Incentive Plan. Stock Options: Under the above plan, the exercise price for stock options is the market price at date of grant. The maximum option term is ten years and the options granted shall vest in five equal annual installments of 20% with the first installment becoming exercisable on the first anniversary of the date of grant, or February 3, 2015, and succeeding installments on each anniversary thereafter, through February 3, 2019. The Company plans to issue new shares to satisfy share option exercises. Total compensation cost that has been charged to employee benefit expense for the stock option plan was $209,209 for the years ended March 31, 2016 and 2015, respectively. The fair value of each option award is estimated on the date of grant using a closed form option valuation (Black-Scholes) model that uses the assumptions noted in the table below. Expected volatilities are based on historical data.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rate equal to the expected term of the option in effect at the time of the grant . The fair value of options granted during the fiscal year ended March 31, 2014 were determined using the following weighted-average assumptions as of grant date. February 3, 2014 (Grant Date) Risk free interest rate 2.07 % Expected term (in years) 7.0 Expected stock price volatility 27.30 % Dividend yield 0.00 % The fair value of the options granted at grant date was $4.65. A summary of stock option activity for the year ended March 31, 2016 is as follows: Weighted Weighted Average Average Remaining Exercise Contractual March 31, 2016: Shares Price Term (in years) Outstanding at beginning of period 219,650 $ 13.85 8.8 Granted 0 0 0 Exercised 0 0 0 Forfeited, exchanged or expired 0 0 0 Outstanding at end of period 219,650 $ 13.85 7.8 Vested at end of period 87,860 $ 13.85 7.8 Weighted Weighted Average Average Remaining Exercise Contractual March 31, 2015: Shares Price Term (in years) Outstanding at beginning of period 225,150 $ 13.85 9.8 Granted - - - Exercised - - - Forfeited, exchanged or expired (5,500 ) 13.85 - Outstanding at end of period 219,650 13.85 8.8 Vested at end of period 43,930 $ 13.85 8.8 As of March 31, 2016, there was $592,760 of total unrecognized compensation cost related to nonvested stock options granted under the Plan. The cost is expected to be recognized over a weighted-average period of 2.83 years. The intrinsic value of a stock option is the amount that the market value of the underlying stock exceeds the exercise price of the option. As of March 31, 2016, the outstanding stock options have no intrinsic value because the stock price at March 31, 2016 was less than the weighted average exercise price. Restricted Stock: The specific terms of each restricted stock award are determined by the Compensation Committee at the date of the grant. Compensation expense is recognized over the vesting period of the awards based on the fair value of the stock at the grant date. Restricted stock awards granted shall vest in five equal annual installments of 20% with the first installment becoming vested on the first anniversary of the date of grant and succeeding installments on each anniversary thereafter. A summary of changes in the Company’s nonvested shares for the year is as follows: Weighted-Average Grant-Date Shares Fair Value Nonvested at March 31, 2015 66,500 $ 13.76 Granted 400 14.00 Vested (16,300 ) 13.76 Forfeited - - Nonvested at March 31, 2016 50,600 $ 13.76 Fair Value of shares vested $ 416,603 The following table outlines the vesting schedule of the nonvested restricted stock awards as of March 31, 2016: Year Ending March 31, # of restricted shares 2017 16,380 2018 16,380 2019 16,380 2020 1,380 2021 80 50,600 The Company recorded restricted stock awards expense of $225,425 and $210,920 for the years ended March 31, 2016 and 2015, respectively. As of March 31, 2016, there was $656,517 of total unrecognized compensation cost related to nonvested shares granted under the 2013 stock incentive plan. The cost is expected to be recognized over a weighted-average period of 2.94 years.</t>
  </si>
  <si>
    <t>Note 18 - Stock Based Compensation</t>
  </si>
  <si>
    <t>Note 19 - Fair Value Measurements</t>
  </si>
  <si>
    <t>Fair Value, Measurement Inputs, Disclosure [Text Block]</t>
  </si>
  <si>
    <t xml:space="preserve"> Note 19: Fair Value Measurements Generally accepted accounting principles define fair value, establish a framework for measuring fair value, and establish a hierarchy for determining fair value measurement. The hierarchy includes three levels and is based upon the valuation techniques used to measure assets and liabilities. The three levels are as follows: Level 1: Valuation is based on quoted prices (unadjusted) for identical assets or liabilities in active markets; Level 2: Valuation is determined from quoted prices for similar assets and liabilities in active markets, quoted prices for identical or similar instruments in markets that are not active or by model-based techniques in which all significant inputs are observable in the market; and Level 3: Valuation is derived from model-based techniques in which at least one significant input is unobservable and based on the Company’s own estimates about the assumptions that market participants would use to value the asset or liability. The following is a description of the valuation methods used for instruments measured at fair value as well as the general classification of such instruments pursuant to the applicable valuation method. Fair value measurements on a recurring basis Securities available for sale – If quoted prices are available in an active market for identical assets, securities are classified within Level 1 of the hierarchy. If quoted market prices are not available, then fair values are estimated using pricing models, quoted prices of securities with similar characteristics or discounted cash flows. As of March 31, 2016 and 2015, the Bank has categorized its investment securities available for sale as follows: Level 1 Level 2 Level 3 inputs inputs inputs Total March 31, 2016 U.S. government agencies $ - $ 10,532,996 $ - $ 10,532,996 Municipal bonds - 4,112,564 - 4,112,564 Corporate bonds - 1,898,640 1,898,640 Mortgage-backed securities - 53,940,200 - 53,940,200 Total securities available for sale $ - $ 68,585,760 $ 1,898,640 $ 70,484,400 Level 1 Level 2 Level 3 inputs inputs inputs Total March 31, 2015 U.S. government agencies $ - $ 17,311,947 $ - $ 17,311,947 Municipal bonds - 2,317,130 - 2,317,130 Corporate bonds - 1,953,264 - 1,953,264 Mortgage-backed securities - 71,357,410 - 71,357,410 Total securities available for sale $ - $ 92,939,751 $ - $ 92,939,751 During fiscal 2016, a corporate bond was moved from Level 2 input to Level 3 input. The quantitative unobservable input for this bond was obtained based upon pricing from an independent third party. Derivative – Interest rate swap agreement - Our methodology consists of a discounted cash flow model where all future floating cash flows are projected and both floating and fixed cash flows are discounted to the valuation date. The curve utilized for discounting and projecting is built by obtaining publicly available third party market quotes. As of March 31, 2016, the bank has categorized its interest rate swap as follows: March 31, 2016 Level 1 inputs Level 2 inputs Level 3 inputs Total Loans - Commercial real estate loan $ - $ 207,511 $ - $ 207,511 Derivative - Interest rate swap agreement $ - $ (207,511 ) $ - $ (207,511 ) HAMILTON BANCORP, INC AND SUBSIDIARY Notes to Consolidated Financial Statements (Continued) Fair value measurements on a nonrecurring basis Impaired Loans - The Bank has measured impairment generally based on the fair value of the loan's collateral. Fair value is generally determined based upon independent appraisals of the properties, or discounted cash flows based upon the expected proceeds. These assets are included as Level 3 fair values. As of March 31, 2016 and 2015, the fair values consist of loan balances of $7,438,106 Foreclosed real estate – The Bank's foreclosed real estate is measured at fair value less estimated cost to sell. As of March 31, 2016 and 2015, the fair value of foreclosed real estate was estimated to be $443,015 and $455,575, respectively. Fair value was determined based on offers and/or appraisals. Cost to sell the assets was based on standard market factors. The Company has categorized its foreclosed assets as Level 3. Premises and equipment held for sale – The Bank’s premises and equipment held for sale is measured at the fair value less estimated cost to sell. These assets were acquired in the acquisition of Fairmont Bancorp. As of March 31, 2016, the fair value of premises and equipment held for sale was estimated to be $405,000. Fair value was determined based upon appraisals and the cost to sell these assets was determined using standard market factors. The Company has categorized its premises and equipment held for sale as Level 3. Loans held for sale – The Bank’s loans held for sale are carried at the fair value less costs to sell in the secondary market. Fair value of loans held for sale is based upon outstanding investor commitments or, in the absence of such commitments, based on current investor yield requirements or third party pricing models and are considered Level 2. Level 1 Level 2 Level 3 inputs inputs inputs Total March 31, 2016 Impaired loans $ - $ - $ 7,378,535 $ 7,378,535 Foreclosed real estate - - 443,015 443,015 Premises and equipment held for sale - - 405,000 405,000 Loans held for sale - 266,176 - 266,176 Total fair value of assets on a nonrecurring basis $ - $ 266,176 $ 8,226,550 $ 8,492,726 Level 1 Level 2 Level 3 inputs inputs inputs Total March 31, 2015 Impaired loans $ - $ - $ 8,752,848 $ 8,752,848 Foreclosed real estate - - 455,575 455,575 Loans held for sale - 591,670 - 591,670 Total fair value of assets on a nonrecurring basis $ - $ 591,670 $ 9,208,423 $ 9,800,093 The following table presents the valuation and unobservable inputs for Level 3 assets measured at fair value on a nonrecurring basis at December 31, 2016: Description Fair Value Valuation Methodology Unobservable Inputs Range of Inputs Impaired loans, net of allowance $ 7,378,535 Appraised value Discount to reflect current market conditions 0.00% - 25.00% Discounted cash flows Discount rates 2.63% - 7.25% Forclosed real estate $ 443,015 Appraised value Discount to reflect current market conditions 0.00% - 25.00% Premises and equipment held for sale $ 405,000 Appraised Value Discount to reflect current market conditions 0.00% - 10.00% The following table summarizes changes in foreclosed real estate for the year ended March 31, 2016, which is measured on a nonrecurring basis using significant unobservable, level 3, inputs: Year Ended March 31, 2016 2015 Balance, beginning of year $ 455,575 $ 664,020 Transfer to foreclosed real estate - 12,560 Foreclosed real estate acquired in acquisition 20,000 - Proceeds from sale of foreclosed real estate (31,752 ) - Loss on sale of foreclosed real estate (808 ) - Write down of foreclosed real estate - (221,005 ) Balance, end of year $ 443,015 $ 455,575 The remaining financial assets and liabilities are not reported on the balance sheets at fair value on a recurring basis. The calculation of estimated fair values is based on market conditions at a specific point in time and may not reflect current or future fair values. HAMILTON BANCORP, INC AND SUBSIDIARY Notes to Consolidated Financial Statements (Continued) March 31, 2016 March 31, 2015 Carrying Fair Carrying Fair amount value amount value Financial assets Level 1 inputs Cash and cash equivalents $ 67,448,536 $ 67,448,536 $ 16,643,888 $ 16,643,888 Level 2 inputs Loans held for sale 259,450 266,176 581,139 591,670 Federal Home Loan Bank stock 1,042,500 1,042,500 522,700 522,700 Securities available for sale 68,585,760 68,585,760 92,939,751 92,939,751 Bank-owned life insurance 12,709,908 12,709,908 12,359,969 12,359,969 Level 3 inputs Certificates of deposit held as investment 3,968,229 3,911,474 - - Loans receivable, net of unearned income 221,859,056 224,133,826 158,594,958 160,612,436 Securities available for sale 1,898,640 1,898,640 Financial liabilities Level 2 inputs Derivative - Interest rate swap agreement 207,511 207,511 - - Level 3 inputs Deposits 313,993,651 314,095,055 222,318,892 222,880,492 Advance payments by borrowers for taxes and insurance 1,079,794 1,079,794 619,028 619,028 Borrowings 14,805,237 15,146,307 6,000,000 5,999,250 The fair values of cash and cash equivalents and advances by borrowers for taxes and insurance are estimated to equal the carrying amount. The fair value of loans held for sale is based on commitments from investors. The fair values of Federal Home Loan Bank stock and bank-owned life insurance are estimated to equal carrying amounts, which are based on repurchase prices of the FHLB stock and the insurance company. The fair value of fixed-rate loans is estimated to be the present value of scheduled payments discounted using interest rates currently in effect. The fair value of variable-rate loans, including loans with a demand feature, is estimated to equal the carrying amount. The valuation of loans is adjusted for estimated loan losses. The fair value of certificates of deposit held as investments is estimated based on interest rates currently offered for borrowings of similar remaining maturities. The fair value of interest-bearing checking, savings, and money market deposit accounts is equal to the carrying amount. The fair value of fixed-maturity time deposits is estimated based on interest rates currently offered for deposits of similar remaining maturities. The fair value of borrowings is estimated based on interest rates currently offered for borrowings of similar remaining maturities. The fair value of outstanding loan commitments and unused lines of credit are considered to be the same as the contractual amounts, and are not included in the table above. These commitments generate fees that approximate those currently charged to originate similar commitments.</t>
  </si>
  <si>
    <t>Note 20 - Condensed Financial Statements of Parent Company</t>
  </si>
  <si>
    <t>Condensed Financial Information of Parent Company Only Disclosure [Text Block]</t>
  </si>
  <si>
    <t xml:space="preserve"> Note 20: Condensed Financial Statements of Parent Company Presented below are the condensed statements of financial condition as of March 31, 2016 and 2015, and the related condensed statements of operations and condensed statements of cash flows for Hamilton Bancorp, Inc. for the years ended March 31, 2016 and 2015. Condensed Statements of Financial Condition March 31, 2016 March 31, 2015 Assets Cash and due from bank $ 5,725,430 $ 10,296,338 Investment securities available-for-sale 1,000,250 981,710 Loans and leases, net of unearned income 632,786 - ESOP loan receivable 2,449,810 2,565,219 Investment in bank subsidiary 51,548,080 46,910,011 Other assets 214,581 124,242 Total Assets $ 61,570,937 $ 60,877,520 Liabilities $ 26,354 $ 77,812 Shareholders' Equity Common stock 34,136 34,177 Additional paid in capital 31,242,731 30,832,815 Retained earnings 32,659,455 32,752,071 Unearned ESOP shares (2,369,920 ) (2,518,040 ) Accumulated other comprehensive loss (21,819 ) (301,315 ) Total Shareholders' Equity 61,544,583 60,799,708 Total Liabilities and Shareholders' Equity $ 61,570,937 $ 60,877,520 Condensed Statements of Operations March 31, 2016 March 31, 2015 Interest revenue Interest on loans, including fees $ 16,086 $ - Interest on bank deposits 7,139 9,277 Interest on investments 22,500 46,223 Interest on ESOP loan 82,432 86,094 Total interest revenue 128,157 141,594 Noninterest revenue Gain on sale of investment securities - 40,906 Noninterest expenses Legal 48,866 72,502 Other professional services 43,285 60,511 Merger related expenses 891,378 73,505 Other operating 232,680 124,579 Total noninterest expenses 1,216,209 331,097 Loss before income tax benefit and equity in net loss of bank subsidiary (1,088,052 ) (148,597 ) Income tax benefit (66,869 ) (54,960 ) Loss before equity in net loss of bank subsidiary (1,021,183 ) (93,637 ) Equity in net income (loss) of bank subsidiary 928,567 (220,672 ) Net loss $ (92,616 ) $ (314,309 ) Condensed Statements of Cash Flows March 31, 2016 March 31, 2015 Cash flows from operating activities: Net loss $ (92,616 ) $ (314,309 ) Adjustments to reconcile net loss to net cash used by operating activities: Equity in undistributed net gain of subsidiary (928,567 ) 220,672 Accretion of discount on investment securities - (10,040 ) Gain on sale of investment securities - (40,906 ) Increase in other assets (96,962 ) (48,392 ) Decrease in other liabilities (51,458 ) 77,812 Net cash used by operating activities (1,169,603 ) (115,163 ) Cash flows from investing activities: Acquistion, net of cash acquired (13,804,370 ) - Principal collected on ESOP loan 115,409 111,775 Loans made, net of principal repayments 23,146 - Proceeds from maturing and called certificates of deposit 264,510 - Procceeds from sale of securities available for sale - 1,970,000 Proceeds from maturing and called securities available for sale, including principal pay downs - 4,000,000 Purchase of investment securities available-for-sale - (1,919,054 ) Net cash provided (used) by investing activities (13,401,305 ) 4,162,721 Cash flows from financing activities: Dividend from Bank subsidiary 10,000,000 - Repurchase of common stock - (2,502,190 ) Net cash provided (used) by financing activities 10,000,000 (2,502,190 ) Net increase (decrease) in cash and cash equivalents (4,570,908 ) 1,545,368 Cash and cash equivalents at beginning of period 10,296,338 8,750,970 Cash and cash equivalents at end of period $ 5,725,430 $ 10,296,338 </t>
  </si>
  <si>
    <t>Significant Accounting Policies (Policies)</t>
  </si>
  <si>
    <t>Accounting Policies [Abstract]</t>
  </si>
  <si>
    <t>Consolidation, Policy [Policy Text Block]</t>
  </si>
  <si>
    <t>Principles of Consolidation</t>
  </si>
  <si>
    <t>Reclassification, Policy [Policy Text Block]</t>
  </si>
  <si>
    <t>Reclassifications.</t>
  </si>
  <si>
    <t>Use of Estimates, Policy [Policy Text Block]</t>
  </si>
  <si>
    <t>Use of Estimates.</t>
  </si>
  <si>
    <t>Cash and Cash Equivalents, Policy [Policy Text Block]</t>
  </si>
  <si>
    <t>Cash and Cash Equivalents.</t>
  </si>
  <si>
    <t>Marketable Securities, Policy [Policy Text Block]</t>
  </si>
  <si>
    <t>Investment Securities. Investment securities designated as available for sale are stated at estimated fair value based on quoted market prices. They represent those securities which management may sell as part of its asset/liability strategy or that may be sold in response to changing interest rates or liquidity needs. Changes in unrealized gains and losses, net of related deferred taxes, for available for sale securities are recorded in other comprehensive income. Realized gains (losses) on available for sale securities are included in noninterest revenue and, when applicable, are reported as a reclassification adjustment in other comprehensive income. Realized gains and losses on the sale of available for sale securities are recorded on the trade date and are determined by the specific identification method. The amortization of premiums and the accretion of discounts are recognized in interest revenue using methods approximating the interest method over the term of the security. In estimating other-than-temporary impairment losses, management considers the length of time and the extent to which the fair value has been less than cost, the financial condition and near-term prospects of the issuer, and the intent and ability of the Bank to retain its investment in the issuer for a period of time sufficient to allow for any anticipated recovery in fair value.</t>
  </si>
  <si>
    <t>Federal Home Loan Bank Stock [Policy Text Block]</t>
  </si>
  <si>
    <t xml:space="preserve">Federal Home Loan Bank Stock . </t>
  </si>
  <si>
    <t>Finance, Loan and Lease Receivables, Held-for-sale, Policy [Policy Text Block]</t>
  </si>
  <si>
    <t>Loans Held For Sale . Mortgage loans originated and intended for sale are carried at the lower of aggregate cost or estimated fair value. Fair value is determined based on outstanding investor commitments, or in the absence of such commitments, based on current investor yield requirements. Gains and losses on loan sales are determined by the specific-identification method.</t>
  </si>
  <si>
    <t>Finance, Loans and Leases Receivable, Policy [Policy Text Block]</t>
  </si>
  <si>
    <t>Loans Receivable. Loans are reported at their outstanding unpaid principal balance adjusted for the allowance for loan loss, premiums on loans acquired, and/or any deferred fees or costs on originated loans. Interest revenue is accrued on the unpaid principal balance. Loan origination fees and the direct costs of underwriting and closing loans are recognized over the life of the related loan as an adjustment to yield using a method that approximates the interest method. Any differences that arise from prepayment will result in a recalculation of the effective yield. Loans are generally placed on nonaccrual status when they are 90 days past due. Past due status is based on contractual terms of the loan. In all cases, loans are placed on nonaccrual status at an earlier date if the collection of principal or interest is considered doubtful. All interest accrued but not collected for loans that are placed on nonaccrual status are reversed against interest revenue. The interest on nonaccrual loans is accounted for on the cash basis method, until the loans qualify for return to accrual status. Loans are returned to accrual status when all the principal and interest amounts contractually due are brought current and, in management’s judgment, future payments are reasonably assured. Loans are considered impaired when, based on current information, management considers it unlikely that collection of principal and interest payments will be made according to contractual terms. If collection of principal is evaluated as doubtful, all payments are applied to principal. Impaired loans are measured: (i) at the present value of expected cash flows discounted at the loan’s effective interest rate; (ii) at the observable market price; or (iii) at the fair value of the collateral if the loan is collateral dependent. If the measure of the impaired loan is less than the recorded investment in the loan, an impairment is recognized through an allocation of the allowance for loan losses and corresponding provision for loan losses. Generally, identified impairments are charged-off against the allowance for loan losses. Troubled debt restructurings are loans for which Hamilton, for legal or economic reasons related to a debtor’s financial difficulties, has granted a concession to the debtor that it otherwise would not have considered. Concessions that result in the categorization of a loan as a troubled debt restructuring include: ● Reduction of the stated interest rate; ● Extension of the maturity date or dates at a stated interest rate lower than the current market rate for new debt with similar risk; ● Reduction of the face amount or maturity amount of the debt as stated in the instrument or other agreement; or ● Reduction of accrued interest</t>
  </si>
  <si>
    <t>Certain Loans and Debt Securities Acquired in Transfer, Recognizing Interest Income on Impaired Loans, Policy [Policy Text Block]</t>
  </si>
  <si>
    <t xml:space="preserve">Accounting for Certain Loans or Debt Securities Acquired in a Transfer. Accounting Standards Codification (“ASC”) Topic 310-30, Loans and Debt Securities Acquired with Deteriorated Credit Quality, applies to loans acquired in a transfer with evidence of deterioration of credit quality for which it is probable, at acquisition, that the investor will be unable to collect all contractually required payments receivable. If both conditions exist, the Company determines whether to account for each loan individually or whether such loans will be assembled into pools based on common risk characteristics such as credit score, loan type, and origination date. 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used to reverse any existing valuation allowance and any remaining increase are recognized prospectively through an adjustment of the loan’s yield over its remaining life. ASC Topic 310-20, Nonrefundable Fees and Other Costs, was applied to loans not considered to have deteriorated credit quality at acquisition. Under ASC Topic 310-20, the difference between the loan’s principal balance at the time of purchase and the fair value is recognized as an adjustment of yield over the life of the loan. </t>
  </si>
  <si>
    <t>Loans and Leases Receivable, Allowance for Loan Losses Policy [Policy Text Block]</t>
  </si>
  <si>
    <t xml:space="preserve">Allowance for Loan Losses. The allowance for loan losses is increased by provisions charged to income and reduced by charge-offs, net of recoveries. Management’s periodic evaluation of the adequacy of the allowance is based on the Bank’s past loan loss experience, known and inherent risks in the loan portfolio, adverse situations that may affect the borrower’s ability to repay, estimated value of any underlying collateral and current economic conditions. The look back period for historical losses consists of using both a 36 month and 48 month look back period for net charge-offs. Both of these periods are used individually to develop a range in which the allowance for loan loss should be within. Management considers a number of factors in estimating the required level of the allowance. These factors include: historical loss experience in the loan portfolios; the levels and trends in past-due and nonaccrual loans; the status of nonaccrual loans and other loans identified as having the potential for further deterioration; credit risk and industry concentrations; trends in loan volume; the effects of any changes in lending policies and procedures or underwriting standards; and a continuing evaluation of the economic environment. Management modified the analysis in fiscal 2015 by weighting our net charge-off history to specifically reflect changes in the loan portfolio, the commercial lending staff, and our internal credit administration procedures. </t>
  </si>
  <si>
    <t>Long-Duration Contracts, Policy [Policy Text Block]</t>
  </si>
  <si>
    <t xml:space="preserve">Bank-Owned Life Insurance (BOLI). The Bank purchased single premium life insurance policies on certain employees of the Bank. The net cash surrender value of those policies is included in the accompanying statement of financial position. Appreciation in the value of the insurance policies is recognized as noninterest revenue. </t>
  </si>
  <si>
    <t>Property, Plant and Equipment, Policy [Policy Text Block]</t>
  </si>
  <si>
    <t>Premises and Equipment.</t>
  </si>
  <si>
    <t>Finance, Loan and Lease Receivables, Held for Investments, Foreclosed Assets Policy [Policy Text Block]</t>
  </si>
  <si>
    <t>Foreclosed Real Estate.</t>
  </si>
  <si>
    <t>Goodwill and Intangible Assets, Policy [Policy Text Block]</t>
  </si>
  <si>
    <t>Goodwill and Other Intangible Assets.</t>
  </si>
  <si>
    <t>Off-Balance-Sheet Credit Exposure, Policy [Policy Text Block]</t>
  </si>
  <si>
    <t>Off-Balance-Sheet Credit-Related Financial Instruments.</t>
  </si>
  <si>
    <t>Accumulated Other Comprehensive Income [Policy Text Block]</t>
  </si>
  <si>
    <t>Accumulated Other Comprehensive Income.</t>
  </si>
  <si>
    <t>Income Tax, Policy [Policy Text Block]</t>
  </si>
  <si>
    <t>Income Taxes.</t>
  </si>
  <si>
    <t>Earnings Per Share, Policy [Policy Text Block]</t>
  </si>
  <si>
    <t>Earnings Per Common Share.</t>
  </si>
  <si>
    <t>Share-based Compensation, Option and Incentive Plans Policy [Policy Text Block]</t>
  </si>
  <si>
    <t>Stock Based Compensation. over the required service period, generally defined as the vesting period. For awards with graded vesting, compensation cost is recognized on a straight-line basis over the requisite service period for the entire award.</t>
  </si>
  <si>
    <t>Business Combinations Policy [Policy Text Block]</t>
  </si>
  <si>
    <t>Pending Merger. Under the terms of the Merger Agreement, stockholders of Fraternity Community Bancorp will receive a cash payment equal to nineteen dollars and twenty-five cents ($19.25) for each share of Fraternity Community Bancorp common stock, or an aggregate of approximately $26.5 million. The completion of the merger occurred on May 13 th</t>
  </si>
  <si>
    <t>Subsequent Events, Policy [Policy Text Block]</t>
  </si>
  <si>
    <t>Subsequent Events.</t>
  </si>
  <si>
    <t>New Accounting Pronouncements, Policy [Policy Text Block]</t>
  </si>
  <si>
    <t xml:space="preserve">Recent Accounting Pronouncements ASU 2016-13, Financial Instruments – Credit Losses. ASU 2016-09, Improvements to Employee share-Based Payment Accounting (Topic 718). ASU 2016-02, Leases (Topic 842). related to certain operating leases on the balance sheet by lessees and disclose key information about leasing arrangements. This guidance is effective for fiscal years beginning after December 15, 2018 and interim periods within those fiscal years. The Company is currently evaluating this guidance to determine the impact on its consolidated financial statements. ASU No. 2016-01, Financial Instruments – Recognition and Measurement of Financial Assets and Liabilities . ASU No. 2016-01 ASU No. 2015-16, Business Combinations (Topic 805): Simplifying the Accounting for Measurement-Period Adjustments. ASU No. 2014-14 Receivables—Troubled Debt Restructurings by Creditors (Subtopic 310-40): Classification of Certain Government-Guaranteed Mortgage Loans upon Foreclosure.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doption of the amendments in this update can be either a prospective transition method or a modified retrospective transition method. For prospective transition, an entity should apply the amendments in this update to foreclosures that occur after the date of adoption. For modified retrospective transition, an entity should apply the amendments in this update by means of a cumulative effect adjustment (through a reclassification to a separate other receivable) as of the beginning of the annual period of adoption. ASU 2015-14 was effective for interim and annual periods beginning after December 15, 2014 and did not have a significant impact on the Company’s financial statements. ASU No. 2014-12, Compensation— Stock Compensation (Topic 718): Accounting for Share-Based Payments When the Terms of an Award Provide That a Performance Target Could Be Achieved after the Requisite Service Period. ASU 2014-11, “Transfers and Servicing (Topic 860).” ASU 2014-09, Revenue from Contracts with Customers (Topic 606). ASU No. 2014-04 Receivables – Troubled Debt Restructurings by Creditors (Subtopic 310-40): Reclassification of Residential Real Estate Collateralized Consumer Mortgage Loans upon Foreclosure (a consensus of the FASB Emerging Issues Task Force). </t>
  </si>
  <si>
    <t>Note 3 - Acquisition of Fairmount Bancorp, Inc. (Tables)</t>
  </si>
  <si>
    <t>Notes Tables</t>
  </si>
  <si>
    <t>Schedule of Recognized Identified Assets Acquired and Liabilities Assumed [Table Text Block]</t>
  </si>
  <si>
    <t xml:space="preserve"> As recorded by Fair Value As recorded by Fairmount Bancorp, Inc. Adjustments Hamilton Bancorp, Inc. Identifiable assets: Cash and cash equivalents $ 1,468,499 $ - $ 1,468,499 Certificates of deposit 4,467,825 27,772 4,495,597 Investment securities available for sale 9,729,405 - 9,729,405 Loans 55,454,414 (1,425,279 ) 54,029,135 Allowance For Loan Loss (591,070 ) 591,070 - Premises and equipment 2,975,587 (726,997 ) 2,248,590 Core Deposit Intangible 22,802 (22,802 ) - Deferred income taxes 423,258 596,675 1,019,933 Other assets 1,031,755 - 1,031,755 Total identifiable assets $ 74,982,475 $ (959,561 ) $ 74,022,914 Identifiable liabilities: Non-interest bearing deposits 909,669 - 909,669 Interest bearing deposits 52,123,868 433,429 52,557,297 Borrowings 10,500,000 389,147 10,889,147 Other liabilities 120,351 - 120,351 Total identifiable liabilities $ 63,653,888 $ 822,576 $ 64,476,464 Net tangible assets acquired 11,328,587 (1,782,137 ) 9,546,450 Definite lived intangible assets acquired - 542,540 542,540 Goodwill - 4,103,379 4,103,379 Net intangible assets acquired - 4,645,919 4,645,919 Total cash consideration $ 11,328,587 $ 2,863,782 $ 14,192,369 </t>
  </si>
  <si>
    <t>Business Acquisition, Pro Forma Information [Table Text Block]</t>
  </si>
  <si>
    <t xml:space="preserve"> Twelve Months Ended March 31, 2016 2015 Net interest income $ 10,948,521 $ 10,974,860 Other non-interest revenue 1,657,715 1,274,053 Total revenue 12,606,236 12,248,913 Provision expense 440,000 170,000 Other non-interest expense 10,462,955 11,225,039 Income before income taxes 1,703,281 853,874 Income tax expense 840,532 119,657 Net income $ 862,750 $ 734,217 Basic earnings per share $ 0.27 $ 0.23 Diluted earnings per share $ 0.27 $ 0.23 </t>
  </si>
  <si>
    <t>Business Acquisitions, Components of Acquisition Related Costs [Table Text Block]</t>
  </si>
  <si>
    <t xml:space="preserve"> Year ended March 31, 2016 Fairmount Fraternity Total Legal $ 255,311 $ 247,015 $ 502,326 Professional services 176,786 140,173 316,959 Data processing 48,745 - 48,745 Advertising 2,779 2,106 4,885 Other 26,547 144 26,691 Total meger related expenses $ 510,168 $ 389,438 $ 899,606 </t>
  </si>
  <si>
    <t>Certain Loans Acquired in Transfer Not Accounted for as Debt Securities Acquired During Period [Table Text Block]</t>
  </si>
  <si>
    <t xml:space="preserve"> Contractually Required Non-Accretable Cash Flows Carrying Value Payments Credit Expected To Be Accretable FMV of Loans Receivable Adjustments Collected Adjustments Receivable Performing loans acquired $ 53,979,491 $ - $ 53,979,491 $ (931,299 ) $ 53,048,192 Impaired loans acquired 1,578,117 (538,032 ) 1,040,085 (59,142 ) 980,943 Total $ 55,557,608 $ (538,032 ) $ 55,019,576 $ (990,441 ) $ 54,029,135 </t>
  </si>
  <si>
    <t>Note 4 - Earnings Per Share (Tables)</t>
  </si>
  <si>
    <t>Schedule of Earnings Per Share, Basic and Diluted [Table Text Block]</t>
  </si>
  <si>
    <t xml:space="preserve"> Year Ended Year Ended March 31, 2016 March 31, 2015 Net loss $ (92,616 ) $ (314,309 ) Average common shares outstanding - basic 3,169,181 3,180,865 Average common shares outstanding - diluted N/A N/A Loss per common share - basic and diluted $ (0.03 ) $ (0.10 ) Anti-dilutive shares N/A N/A </t>
  </si>
  <si>
    <t>Note 6 - Investment Securities Available for Sale (Tables)</t>
  </si>
  <si>
    <t>Schedule of Available-for-sale Securities Reconciliation [Table Text Block]</t>
  </si>
  <si>
    <t xml:space="preserve"> Gross Gross Amortized unrealized unrealized Fair March 31, 2016 cost gains losses value U.S. government agencies $ 10,519,126 $ 20,622 $ 6,752 $ 10,532,996 Municipal bonds 4,061,599 51,105 140 4,112,564 Corporate bonds 2,000,000 - 101,360 1,898,640 Mortgage-backed securities 53,939,706 300,731 300,237 53,940,200 $ 70,520,431 $ 372,458 $ 408,489 $ 70,484,400 Gross Gross Amortized unrealized unrealized Fair March 31, 2015 cost gains losses value U.S. government agencies $ 17,509,211 $ 3,363 $ 200,627 $ 17,311,947 Municipal bonds 2,149,114 168,016 - 2,317,130 Corporate bonds 2,000,000 - 46,736 1,953,264 Mortgage-backed securities 71,779,015 387,015 808,620 71,357,410 $ 93,437,340 $ 558,394 $ 1,055,983 $ 92,939,751 </t>
  </si>
  <si>
    <t>Investments Classified by Contractual Maturity Date [Table Text Block]</t>
  </si>
  <si>
    <t xml:space="preserve"> Available for Sale March 31, 2016 March 31, 2015 Amortized Fair Amortized Fair cost value cost value Maturing Within one year $ 731,217 $ 731,060 $ 509,211 $ 512,574 Over one to five years 3,268,217 3,287,589 - - Over five to ten years 9,830,135 9,751,610 19,000,000 18,752,637 Over ten years 2,751,156 2,773,941 2,149,114 2,317,130 Mortgage-backed, in monthly installments 53,939,706 53,940,200 71,779,015 71,357,410 $ 70,520,431 $ 70,484,400 $ 93,437,340 $ 92,939,751 </t>
  </si>
  <si>
    <t>Available-for-sale Securities, Continuous Unrealized Loss Position, Fair Value [Table Text Block]</t>
  </si>
  <si>
    <t xml:space="preserve"> Less than 12 months 12 months or longer Total Gross unrealized Fair Gross unrealized Fair Gross unrealized Fair March 31, 2016 losses value losses value losses value U.S. government agencies $ 6,752 $ 2,244,157 $ - $ - $ 6,752 $ 2,244,157 Municipal bonds 140 480,168 - - 140 480,168 Corporate bonds - - 101,360 1,898,640 101,360 1,898,640 Mortgage-backed securities 33,080 4,367,962 267,157 20,274,037 300,237 24,641,999 $ 39,972 $ 7,092,287 $ 368,517 $ 22,172,677 $ 408,489 $ 29,264,964 Less than 12 months 12 months or longer Total Gross unrealized Fair Gross unrealized Fair Gross unrealized Fair March 31, 2015 losses value losses value losses value U.S. government agencies $ 11,208 $ 3,988,792 $ 189,419 $ 12,810,581 $ 200,627 $ 16,799,373 Municipal bonds - - - - - - Corporate bonds 46,736 1,953,264 - - 46,736 1,953,264 Mortgage-backed securities 187,176 9,687,070 621,444 33,241,821 808,620 42,928,891 $ 245,120 $ 15,629,126 $ 810,863 $ 46,052,402 $ 1,055,983 $ 61,681,528 </t>
  </si>
  <si>
    <t>Note 7 - Loans Receivable and Allowance for Loan Losses (Tables)</t>
  </si>
  <si>
    <t>Schedule of Accounts, Notes, Loans and Financing Receivable [Table Text Block]</t>
  </si>
  <si>
    <t xml:space="preserve"> March 31, 2016 March 31, 2015 Legacy (1) Acquired Total Loans % of Total Legacy (1) % of Total Real estate loans: One-to four-family: Residential $ 46,263,709 $ 23,036,569 $ 69,300,278 31 % $ 49,864,923 31 % Residential construction 4,304,189 965,440 5,269,629 2 % 3,955,702 2 % Investor (2) 12,076,911 15,783,008 27,859,919 13 % 12,971,519 8 % Commercial 75,225,984 2,889,219 78,115,203 35 % 59,273,398 37 % Commercial construction 1,982,571 1,274,148 3,256,719 2 % 2,405,849 1 % Total real estate loans 139,853,364 43,948,384 183,801,748 83 % 128,471,391 79 % Commercial business 17,773,967 2,621,625 20,395,592 9 % 18,489,603 12 % Home equity loans 12,222,688 2,168,073 14,390,761 6 % 12,261,292 8 % Consumer 3,072,677 1,106,434 4,179,111 2 % 1,166,155 1 % Total Loans 172,922,696 49,844,516 222,767,212 100 % 160,388,441 100 % Net deferred loan origination fees and costs (139,321 ) - (139,321 ) (103,247 ) Loan premium (discount) 77,983 (846,818 ) (768,835 ) - $ 172,861,358 $ 48,997,698 $ 221,859,056 $ 160,285,194 </t>
  </si>
  <si>
    <t>Allowance for Credit Losses on Financing Receivables [Table Text Block]</t>
  </si>
  <si>
    <t xml:space="preserve"> Legacy Acquired Allowance Provision for Charge Allowance Allowance Provision for Charge Allowance March 31, 2016 3/31/2015 loan losses offs Recoveries 3/31/2016 3/31/2015 loan losses offs Recoveries 3/31/2016 Real estate loans: One-to four-family $ 433,570 $ 164,809 $ 171,200 $ 848 $ 428,027 $ - $ 95,703 $ 120,538 $ 24,835 $ - Commercial 585,817 883,852 567,901 - 901,768 - - - - - Commercial construction 67,835 (262,362 ) - 236,904 42,377 - - - - - Commercial business 473,127 (426,731 ) 10,533 192,336 228,199 - - - - - Home equity loans 98,983 (10,971 ) 6,000 - 82,012 - - - - - Consumer 727 25,877 16,337 9,715 19,982 - - - - - Unallocated 30,177 (30,177 ) - - - - - - - - $ 1,690,236 $ 344,297 $ 771,971 $ 439,803 $ 1,702,365 $ - $ 95,703 $ 120,538 $ 24,835 $ - Legacy Year Ended: Allowance Provision for Charge Allowance March 31, 2015 3/31/2014 Loan Losses offs Recoveries 3/31/2015 Real estate loans: One-to four-family $ 528,362 $ 38,738 $ 138,821 $ 5,291 $ 433,570 Commercial 575,881 9,936 - - 585,817 Commercial construction 60,361 7,474 - - 67,835 Commercial business 590,975 (82,390 ) 83,879 48,421 473,127 Home equity loans 27,181 169,990 100,693 2,505 98,983 Consumer 3,213 (3,925 ) - 1,439 727 Unallocated - 30,177 - - 30,177 $ 1,785,973 $ 170,000 $ 323,393 $ 57,656 $ 1,690,236 Legacy Acquired Allowance Loan Balance Allowance Loan Balance Individually Collectively Individually Collectively Individually Collectively Individually Collectively evaluated evaluated evaluated evaluated evaluated evaluated evaluated evaluated for for for for for for for for March 31, 2016 impairment impairment impairment impairment impairment impairment impairment impairment Real estate loans: One-to four-family $ 59,571 $ 368,456 $ 1,918,527 $ 60,726,282 $ - $ - $ 1,210,306 $ 38,574,711 Commercial - 901,768 2,717,144 72,508,840 - - 211,239 2,677,980 Commercial construction - 42,377 - 1,982,571 - - - 1,274,148 Commercial business - 228,199 1,279,233 16,494,734 - - - 2,621,625 Home equity loans - 82,012 59,169 12,163,519 - - - 2,168,073 Consumer - 19,982 - 3,072,677 - - 42,488 1,063,946 Unallocated - - - - - - - - $ 59,571 $ 1,642,794 $ 5,974,073 $ 166,948,623 $ - $ - $ 1,464,033 $ 48,380,483 Legacy Allowance Loan Balance Individually Collectively Individually Collectively Evaluated Evaluated Evaluated Evaluated for for for for March 31, 2015 Impairment Impairment Impairment Impairment Real estate loans: One-to four-family $ 97,632 $ 335,938 $ 2,092,580 $ 64,699,564 Commercial - 585,817 3,358,447 55,914,951 Commercial construction - 67,835 1,374,530 1,031,319 Commercial business 730 472,397 2,010,424 16,479,179 Home equity loans - 98,983 15,229 12,246,063 Consumer - 727 - 1,166,155 Unallocated - 30,177 - - $ 98,362 $ 1,591,874 $ 8,851,210 $ 151,537,231 </t>
  </si>
  <si>
    <t>Past Due Financing Receivables [Table Text Block]</t>
  </si>
  <si>
    <t xml:space="preserve"> Loans Accruing Nonaccrual Loans Loans 90 or more loans 90 or interest 30-59 days 60-89 days days Total past Current more days Nonaccrual not March 31, 2016 past due past due past due due loans loans Total loans past due loans accrued Legacy Loans: Real estate loans: One-to four-family $ 468,887 $ 99,360 $ 388,104 $ 956,351 $ 61,688,458 $ 62,644,809 $ 165,701 $ 511,939 $ 18,494 Commercial - - 2,717,144 2,717,144 72,508,840 75,225,984 - 2,717,144 - Commercial Construction - - - - 1,982,571 1,982,571 - - - Commercial - - 121,760 121,760 17,652,207 17,773,967 - 121,760 47,646 Home equity loans 20,753 - 43,073 63,826 12,158,862 12,222,688 - 49,462 1,007 Consumer - - - - 3,072,677 3,072,677 - - - $ 489,640 $ 99,360 $ 3,270,081 $ 3,859,081 $ 169,063,615 $ 172,922,696 $ 165,701 $ 3,400,305 $ 67,147 Loans Accruing Nonaccrual Loans Loans 90 or more loans 90 or interest 30-59 days 60-89 days days Total past Current more days Nonaccrual not March 31, 2016 past due past due past due due loans loans Total loans past due loans accrued Acquired Loans: Real estate loans: One-to four-family $ 42,800 $ - $ 1,480,508 $ 1,523,308 $ 38,261,709 $ 39,785,017 $ 542,236 $ 938,272 $ 118,381 Commercial - - - - 2,889,219 2,889,219 - - - Commercial Construction - - - - 1,274,148 1,274,148 - - - Commercial - - - - 2,621,625 2,621,625 - - - Home equity loans - - - - 2,168,073 2,168,073 - - - Consumer - - 3,535 3,535 1,102,899 1,106,434 - 3,535 178 $ 42,800 $ - $ 1,484,043 $ 1,526,843 $ 48,317,673 $ 49,844,516 $ 542,236 $ 941,807 $ 118,559 Loans Accruing Nonaccrual Loans Loans 90 or more loans 90 or interest 30-59 days 60-89 days days Total past Current more days Nonaccrual not March 31, 2015 past due past due past due due loans loans Totals loans past due loans accrued Legacy Loans: Real estate loans: One-to four-family $ 299,259 $ 158,898 $ 487,617 $ 945,774 $ 65,846,370 $ 66,792,144 $ - $ 639,191 $ 28,338 Commercial - - - - 59,273,398 59,273,398 - - - Commercial construction - - 1,374,530 1,374,530 1,031,319 2,405,849 - 1,374,530 11,975 Commercial business - 733,809 225,573 959,382 17,530,221 18,489,603 - 225,573 82,789 Home equity loans - - 6,000 6,000 12,255,292 12,261,292 - 15,229 980 Consumer 187 492 - 679 1,165,476 1,166,155 - - - $ 299,446 $ 893,199 $ 2,093,720 $ 3,286,365 $ 157,102,076 $ 160,388,441 $ - $ 2,254,523 $ 124,082 </t>
  </si>
  <si>
    <t>Impaired Financing Receivables [Table Text Block]</t>
  </si>
  <si>
    <t xml:space="preserve"> Unpaid Recorded Recorded contractual investment investment Total Average principal with no with recorded Related recorded Interest March 31, 2016 balance allowance allowance investment allowance investment recognized Legacy Loans: Real estate loans: One-to four-family $ 2,116,820 $ 626,719 $ 1,291,808 $ 1,918,527 $ 59,571 $ 1,865,000 $ 63,498 Commercial 3,433,621 2,717,144 - 2,717,144 - 3,298,855 99,599 Commercial Construction - - - - - - - Commercial 1,884,258 1,279,233 - 1,279,233 - 1,557,871 147,101 Home equity loans 82,740 59,169 - 59,169 - 18,817 331 Consumer - - - - - - - $ 7,517,439 $ 4,682,265 $ 1,291,808 $ 5,974,073 $ 59,571 $ 6,740,543 $ 310,529 Unpaid Recorded Recorded contractual investment investment Total Average principal with no with recorded Related recorded Interest March 31, 2016 balance allowance allowance investment allowance investment recognized Acquired Loans: Real estate loans: One-to four-family $ 2,444,002 $ 1,210,306 $ - $ 1,210,306 $ - $ 1,387,353 $ 86,587 Commercial 261,239 211,239 - 211,239 - 212,806 9,978 Commercial Construction - - - - - - - Commercial - - - - - - - Home equity loans - - - - - - - Consumer 72,358 42,488 - 42,488 - 43,233 7,086 $ 2,777,599 $ 1,464,033 $ - $ 1,464,033 $ - $ 1,643,392 $ 103,651 Unpaid Recorded Recorded contractual investment investment Total Average principal with no with recorded Related recorded Interest March 31, 2015 balance allowance allowance investment allowance investment recognized Legacy Loans: Real estate loans: One-to four-family $ 2,221,429 $ 652,411 $ 1,440,169 $ 2,092,580 $ 97,632 $ 2,176,952 $ 72,593 Commercial 3,433,669 3,358,447 - 3,358,447 - 3,359,762 157,242 Commercial construction 2,549,027 1,374,530 - 1,374,530 - 1,775,778 - Commercial business 2,730,393 1,961,074 49,350 2,010,424 730 2,810,816 96,056 Home equity loans 67,924 15,229 - 15,229 - 40,701 112 Consumer - - - - - - - $ 11,002,442 $ 7,361,691 $ 1,489,519 $ 8,851,210 $ 98,362 $ 10,164,009 $ 326,003 </t>
  </si>
  <si>
    <t>Certain Loans Acquired In Transfer not Accounted for as Debt Securities Changes in Recorded Investment Schedule [Table Text Block]</t>
  </si>
  <si>
    <t xml:space="preserve"> 2016 Recorded investment, beginning of period $ - Fair value of loans acquired during the year 980,943 Accretion 25,937 Reductions for payments (87,151 ) Recorded investment, end of period $ 919,729 Outstanding principal balance, end of period $ 1,260,429 </t>
  </si>
  <si>
    <t>Certain Loans Acquired in Transfer Not Accounted for as Debt Securities, Accretable Yield Movement Schedule [Table Text Block]</t>
  </si>
  <si>
    <t xml:space="preserve"> 2016 Accretable yield, beginning of period 0 Addition from acquisition 59,142 Accretion (25,937 ) Reclassification from nonaccretable difference 0 Other changes, net (576 ) Accretable yield, end of period 32,629 </t>
  </si>
  <si>
    <t>Financing Receivable Credit Quality Indicators [Table Text Block]</t>
  </si>
  <si>
    <t xml:space="preserve"> Legacy Acquired Special Special March 31, 2016 Pass mention Substandard Total Pass Mention Substandard Total Real estate loans: One-to four-family $ 59,969,105 $ 2,272,150 $ 403,554 $ 62,644,809 $ 38,039,563 $ 535,148 $ 1,210,306 $ 39,785,017 Commercial 66,824,956 5,683,884 2,717,144 75,225,984 2,677,980 - 211,239 2,889,219 Commercial construction 1,982,571 - - 1,982,571 1,274,148 - - 1,274,148 Commercial 13,629,957 3,477,579 666,431 17,773,967 2,621,625 - - 2,621,625 Home equity loans 12,163,519 - 59,169 12,222,688 2,168,073 - - 2,168,073 Consumer 3,072,677 - - 3,072,677 1,063,946 - 42,488 1,106,434 $ 157,642,785 $ 11,433,613 $ 3,846,298 $ 172,922,696 $ 47,845,335 $ 535,148 $ 1,464,033 $ 49,844,516 Percentage of total loans 91.2 % 6.6 % 2.2 % 100 % 96.0 % 1.1 % 2.9 % 100 % Legacy Special March 31, 2015 Pass Mention Substandard Total Real estate loans: One-to four-family $ 64,467,025 $ 1,678,604 $ 646,515 $ 66,792,144 Commercial 52,979,048 2,935,904 3,358,446 59,273,398 Commercial construction 1,031,319 - 1,374,530 2,405,849 Commercial business 13,966,656 3,126,880 1,396,067 18,489,603 Home equity loans 12,255,292 - 6,000 12,261,292 Consumer 1,165,476 679 - 1,166,155 $ 145,864,816 $ 7,742,067 $ 6,781,558 $ 160,388,441 Percentage of total loans 91.0 % 4.8 % 4.2 % 100 %</t>
  </si>
  <si>
    <t>Troubled Debt Restructurings on Financing Receivables [Table Text Block]</t>
  </si>
  <si>
    <t xml:space="preserve"> Number of March 31, 2016 contracts Performing Nonperforming Total Legacy Loans: Real estate loans: One-to four-family 12 $ 1,457,552 $ 101,449 $ 1,559,001 Commercial 2 - 2,717,144 2,717,144 Commercial Construction - - - - Commercial 2 647,654 - 647,654 Home equity loans - - - - Consumer - - - - 16 $ 2,105,206 $ 2,818,593 $ 4,923,799 Number of March 31, 2016 contracts Performing Nonperforming Total Acquired Loans: Real estate loans: One-to four-family - $ - $ - $ - Commercial - - - - Commercial Construction - - - - Commercial - - - - Home equity loans - - - - Consumer - - - - - $ - $ - $ - Number of March 31, 2015 contracts Performing Nonperforming Total Legacy Loans: Real estate loans: One-to four-family 5 $ 1,366,132 $ 74,085 $ 1,440,217 Commercial 2 3,358,446 - 3,358,446 Commercial construction - - - - Commercial business 3 614,358 59,883 674,241 Home equity loans - - - - Consumer - - - - 10 $ 5,338,936 $ 133,968 $ 5,472,904 </t>
  </si>
  <si>
    <t>Schedule Of Modified Troubled Debt Restructurings On Financing Receivables [Table Text Block]</t>
  </si>
  <si>
    <t xml:space="preserve"> Legacy Acquired Number of Outstanding recorded Number of Outstanding recorded March 31, 2016 contracts investment contracts investment Real estate loans: One-to four-family 7 $ 147,578 - $ - Commercial - - - - Commercial Construction - - - - Commercial - - - - Home equity loans - - - - Consumer - - - - 7 $ 147,578 $ - $ - Legacy Number of Outstanding recorded March 31, 2015 contracts investment Real estate loans: One-to four-family - $ - Commercial 2 3,358,446 Commercial Construction - - Commercial - - Home equity loans - - Consumer - - 2 $ 3,358,446 </t>
  </si>
  <si>
    <t>Outstanding Commitments And Unused Lines Of Credit [Table Text Block]</t>
  </si>
  <si>
    <t xml:space="preserve"> March 31, March 31, 2016 2015 Unused commercial lines of credit $ 9,845,571 $ 8,074,686 Unused home equity lines of credit 16,004,725 15,885,344 Unused consumer lines of credit 29,656 31,876 Residential construction loan commitments 8,166,473 5,325,095 Commercial construction loan commitments 1,384,932 1,129,681 Home equity loan commitments 536,000 337,000 Commercial loan commitments 411,500 269,000 Standby letter of credit 273,981 50,000 </t>
  </si>
  <si>
    <t>Note 8 - Related Party Transactions (Tables)</t>
  </si>
  <si>
    <t>Schedule of Related Party Transactions [Table Text Block]</t>
  </si>
  <si>
    <t xml:space="preserve"> 2016 2015 Balance - Beginning of year $ 475,115 $ 441,645 New loans and lines of credit advances 23,800 78,400 Principal repayments (116,967 ) (44,930 ) Balance - End of year $ 381,948 $ 475,115 </t>
  </si>
  <si>
    <t>Note 9 - Premises and Equipment and Premises and Equipment Held For Sale (Tables)</t>
  </si>
  <si>
    <t>Property, Plant and Equipment [Table Text Block]</t>
  </si>
  <si>
    <t xml:space="preserve"> Estimated Useful Life (in years) 2016 2015 Land $ 1,064,046 $ 290,219 Office buildings and improvements 3 - 39 3,535,769 2,869,429 Furniture and equipment 3 - 7 2,158,640 1,735,871 Automobiles 5 41,015 41,015 6,799,470 4,936,534 Accumulated depreciation and amortization (3,243,996 ) (2,964,186 ) Net premises and equipment $ 3,555,474 $ 1,972,348 Depreciation and amortization expense $ 278,865 $ 252,723 </t>
  </si>
  <si>
    <t>Schedule of Future Minimum Rental Payments for Operating Leases [Table Text Block]</t>
  </si>
  <si>
    <t xml:space="preserve"> Year ending March 31, Payments 2017 341,669 2018 137,865 2019 142,001 2020 146,261 2021 24,803 $ 792,599 </t>
  </si>
  <si>
    <t>Note 10 - Goodwill and Other Intangible Asset (Tables)</t>
  </si>
  <si>
    <t>Schedule of Intangible Assets and Goodwill [Table Text Block]</t>
  </si>
  <si>
    <t xml:space="preserve"> Core deposit Goodwill intangible Balance March 31, 2014 $ 2,664,432 $ 171,333 Amortization - (33,000 ) Balance March 31, 2015 2,664,432 138,333 Additions (1) 4,103,379 542,540 Amortization - (62,573 ) Balance March 31, 2016 $ 6,767,811 $ 618,300 </t>
  </si>
  <si>
    <t>Finite-lived Intangible Assets Amortization Expense [Table Text Block]</t>
  </si>
  <si>
    <t xml:space="preserve"> Year ending March 31, Amount 2017 $ 95,818 2018 95,818 2019 95,818 2020 93,484 2021 67,818 2022 67,818 2023 67,818 2024 33,908 $ 618,300 </t>
  </si>
  <si>
    <t>Note 11 - Derivative - Interest Rate Swap Agreement (Tables)</t>
  </si>
  <si>
    <t>Schedule of Derivative Instruments [Table Text Block]</t>
  </si>
  <si>
    <t xml:space="preserve"> March 31, 2016 Notional Amount Principal Amount Fair Value Included in Loans and Leases: Commercial real estate loan $ - $ 3,254,906 $ 3,462,417 Included in Other Liabilities: Interest Rate Swap $ 3,254,906 - $ 207,511 </t>
  </si>
  <si>
    <t>Note 12 - Deposits (Tables)</t>
  </si>
  <si>
    <t>Summary of Deposits [Table Text Block]</t>
  </si>
  <si>
    <t xml:space="preserve"> March 31, 2016 March 31, 2015 Amount % of Total Amount % of Total Savings $ 33,010,962 11 % $ 16,933,011 8 % Noninterest-bearing checking 19,747,437 6 % 16,652,771 7 % Interest-bearing checking 13,298,677 4 % 11,003,370 5 % Money market accounts 52,576,567 17 % 28,033,238 13 % Time deposits 195,031,411 62 % 149,696,502 67 % $ 313,665,054 100.0 % $ 222,318,892 100 % Premium on deposits asssumed 328,597 - Total deposits $ 313,993,651 $ 222,318,892 </t>
  </si>
  <si>
    <t>Maturities of Time Deposits [Table Text Block]</t>
  </si>
  <si>
    <t xml:space="preserve"> Maturity period 2016 2015 Within one year $ 105,643,954 $ 86,141,923 Over one year through two years 47,080,116 32,497,524 Over two years through three years 20,359,501 13,139,593 Over three years through four years 11,483,526 8,396,156 Over four years through five years 10,464,315 9,521,306 $ 195,031,411 $ 149,696,502 </t>
  </si>
  <si>
    <t>Note 13 - Lines of Credit and Federal Home Loan Bank Advances (Tables)</t>
  </si>
  <si>
    <t>Federal Home Loan Bank, Advances [Table Text Block]</t>
  </si>
  <si>
    <t xml:space="preserve"> March 31, 2016 March 31, 2015 Amount Rate Maturity Date Amount Rate Maturity Date FHLB advance $ 2,000,000 0.43 % 6/3/2016 $ 2,000,000 0.21 % 6/3/2015 FHLB advance 2,000,000 0.60 % 9/3/2016 2,000,000 0.28 % 9/3/2015 FHLB advance 1,500,000 0.75 % 3/31/2017 2,000,000 0.43 % 3/3/2016 FHLB advance 1,000,000 4.24 % 7/31/2017 - FHLB advance 1,000,000 4.01 % 8/21/2017 - FHLB advance 1,000,000 0.91 % 8/31/2017 - FHLB advance 1,500,000 3.23 % 11/24/2017 - FHLB advance 1,500,000 3.40 % 11/27/2017 - FHLB advance 1,000,000 2.60 % 7/2/2018 - FHLB advance 1,000,000 3.05 % 7/3/2018 - FHLB advance 1,000,000 2.60 % 10/2/2018 - 14,500,000 6,000,000 Premium on borrowings assumed 305,237 - Total borrowings $ 14,805,237 $ 6,000,000 </t>
  </si>
  <si>
    <t>Note 14 - Income Taxes (Tables)</t>
  </si>
  <si>
    <t>Schedule of Components of Income Tax Expense (Benefit) [Table Text Block]</t>
  </si>
  <si>
    <t xml:space="preserve"> March 31, 2016 2015 Current: Federal $ (19,684 ) $ 111,039 State (5,205 ) (16,776 ) Deferred income tax 446,580 (431,616 ) Total $ 421,691 $ (337,353 )</t>
  </si>
  <si>
    <t>Schedule of Effective Income Tax Rate Reconciliation [Table Text Block]</t>
  </si>
  <si>
    <t xml:space="preserve"> March 31, 2016 2015 Tax at statutory federal income tax rate $ 111,886 $ (221,565 ) Tax effect of: Tax-exempt income (133,030 ) (160,891 ) State income taxes, net of federal benefit 67,785 (2,419 ) Nondeductible expenses and other 375,050 47,522 Income tax expense $ 421,691 $ (337,353 )</t>
  </si>
  <si>
    <t>Schedule of Deferred Tax Assets and Liabilities [Table Text Block]</t>
  </si>
  <si>
    <t xml:space="preserve"> 2016 2015 Deferred tax assets: Allowance for loan losses $ 688,066 $ 679,643 Nonaccrual interest 194,900 216,259 Deferred compensation 156,164 218,424 Foreclosed real estate write down and holding costs 221,010 221,010 Deferred loan costs 35,070 45,911 Charitable contribution carryforward 38,101 33,953 Net operating loss carryforward 625,612 529,318 Stock based payment awards 64,799 45,609 Unrealized loss on investment securities available for sale 14,410 196,274 AMT credit carryover 169,728 170,033 Acquisition activity 969,105 - Accumulated depreciation - 43,078 3,176,965 2,399,512 Valuation allowance on deferred tax asset (21,218 ) (10,509 ) 3,155,747 2,389,003 Deferred tax liabilities: FHLB stock dividends 67,245 67,245 Goodwill and other intangible assets 588,727 317,926 Accumulated depreciation 93,576 Other 52,858 41,982 802,406 427,153 Net deferred tax asset $ 2,353,341 $ 1,961,850 </t>
  </si>
  <si>
    <t>Note 15 - Regulatory Capital Ratios (Tables)</t>
  </si>
  <si>
    <t>Schedule of Compliance with Regulatory Capital Requirements under Banking Regulations [Table Text Block]</t>
  </si>
  <si>
    <t xml:space="preserve"> Minimum Capital Minimum Capital To be well Actual Required - Basel III Required - Basel III capitalized (1) Phase-In Schedule Fully Phased-In Amount Ratio Amount Ratio Amount Ratio Amount Ratio (dollars in thousands) (dollars in thousands) March 31, 2016 Common equity tier 1 capital (to risk-weighted assets) $ 44,518 19.06 % $ 11,971 5.13 % $ 16,350 7.00 % $ 15,182 6.50 % Total risk-based capital (to risk-weighted assets) 46,262 19.81 % 20,146 8.63 % 24,525 10.50 % 23,357 10.00 % Tier 1 capital (to risk-weighted assets) 44,518 19.06 % 15,474 6.63 % 19,854 8.50 % 18,686 8.00 % Tier 1 capital (to adjusted total assets) 44,518 11.78 % 15,114 4.00 % 15,114 4.00 % 18,892 5.00 % March 31, 2015 Common equity tier 1 capital (to risk-weighted assets) $ 44,187 24.37 % $ 8,160 4.50 % $ 12,694 7.00 % $ 11,787 6.50 % Total risk-based capital (to risk-weighted assets) 45,910 25.32 % 14,508 8.00 % 19,041 10.50 % 18,134 10.00 % Tier 1 capital (to risk-weighted assets) 44,187 24.37 % 10,881 6.00 % 15,414 8.50 % 14,508 8.00 % Tier 1 capital (to adjusted total assets) 44,187 15.82 % 11,168 4.00 % 11,168 4.00 % 13,960 5.00 %</t>
  </si>
  <si>
    <t>Note 17 - Employee Stock Ownership Plan (Tables)</t>
  </si>
  <si>
    <t>Employee Stock Ownership Plan (ESOP) Disclosures [Table Text Block]</t>
  </si>
  <si>
    <t xml:space="preserve"> 2016 2015 Shares allocated to employees 59,248 44,436 Unearned shares 236,992 251,804 Total ESOP shares 296,240 296,240 Fair value of unearned shares $ 3,154,364 $ 3,444,679 </t>
  </si>
  <si>
    <t>Note 18 - Stock Based Compensation (Tables)</t>
  </si>
  <si>
    <t>Schedule of Share-based Payment Award, Stock Options, Valuation Assumptions [Table Text Block]</t>
  </si>
  <si>
    <t xml:space="preserve"> February 3, 2014 (Grant Date) Risk free interest rate 2.07 % Expected term (in years) 7.0 Expected stock price volatility 27.30 % Dividend yield 0.00 %</t>
  </si>
  <si>
    <t>Schedule of Share-based Compensation, Stock Options, Activity [Table Text Block]</t>
  </si>
  <si>
    <t xml:space="preserve"> Weighted Weighted Average Average Remaining Exercise Contractual March 31, 2016: Shares Price Term (in years) Outstanding at beginning of period 219,650 $ 13.85 8.8 Granted 0 0 0 Exercised 0 0 0 Forfeited, exchanged or expired 0 0 0 Outstanding at end of period 219,650 $ 13.85 7.8 Vested at end of period 87,860 $ 13.85 7.8 Weighted Weighted Average Average Remaining Exercise Contractual March 31, 2015: Shares Price Term (in years) Outstanding at beginning of period 225,150 $ 13.85 9.8 Granted - - - Exercised - - - Forfeited, exchanged or expired (5,500 ) 13.85 - Outstanding at end of period 219,650 13.85 8.8 Vested at end of period 43,930 $ 13.85 8.8 </t>
  </si>
  <si>
    <t>Schedule of Nonvested Share Activity [Table Text Block]</t>
  </si>
  <si>
    <t xml:space="preserve"> Weighted-Average Grant-Date Shares Fair Value Nonvested at March 31, 2015 66,500 $ 13.76 Granted 400 14.00 Vested (16,300 ) 13.76 Forfeited - - Nonvested at March 31, 2016 50,600 $ 13.76 Fair Value of shares vested $ 416,603 </t>
  </si>
  <si>
    <t>Nonvested Restricted Stock Shares Activity [Table Text Block]</t>
  </si>
  <si>
    <t xml:space="preserve"> Year Ending March 31, # of restricted shares 2017 16,380 2018 16,380 2019 16,380 2020 1,380 2021 80 50,600 </t>
  </si>
  <si>
    <t>Note 19 - Fair Value Measurements (Tables)</t>
  </si>
  <si>
    <t>Foreclosed Assets [Member]</t>
  </si>
  <si>
    <t>Fair Value Measurements, Nonrecurring [Table Text Block]</t>
  </si>
  <si>
    <t xml:space="preserve"> Level 1 Level 2 Level 3 inputs inputs inputs Total March 31, 2016 Impaired loans $ - $ - $ 7,378,535 $ 7,378,535 Foreclosed real estate - - 443,015 443,015 Premises and equipment held for sale - - 405,000 405,000 Loans held for sale - 266,176 - 266,176 Total fair value of assets on a nonrecurring basis $ - $ 266,176 $ 8,226,550 $ 8,492,726 Level 1 Level 2 Level 3 inputs inputs inputs Total March 31, 2015 Impaired loans $ - $ - $ 8,752,848 $ 8,752,848 Foreclosed real estate - - 455,575 455,575 Loans held for sale - 591,670 - 591,670 Total fair value of assets on a nonrecurring basis $ - $ 591,670 $ 9,208,423 $ 9,800,093 </t>
  </si>
  <si>
    <t>Fair Value, Assets Measured on Recurring Basis [Table Text Block]</t>
  </si>
  <si>
    <t xml:space="preserve"> Level 1 Level 2 Level 3 inputs inputs inputs Total March 31, 2016 U.S. government agencies $ - $ 10,532,996 $ - $ 10,532,996 Municipal bonds - 4,112,564 - 4,112,564 Corporate bonds - 1,898,640 1,898,640 Mortgage-backed securities - 53,940,200 - 53,940,200 Total securities available for sale $ - $ 68,585,760 $ 1,898,640 $ 70,484,400 Level 1 Level 2 Level 3 inputs inputs inputs Total March 31, 2015 U.S. government agencies $ - $ 17,311,947 $ - $ 17,311,947 Municipal bonds - 2,317,130 - 2,317,130 Corporate bonds - 1,953,264 - 1,953,264 Mortgage-backed securities - 71,357,410 - 71,357,410 Total securities available for sale $ - $ 92,939,751 $ - $ 92,939,751 </t>
  </si>
  <si>
    <t>Schedule of Derivative Instruments in Statement of Financial Position, Fair Value [Table Text Block]</t>
  </si>
  <si>
    <t xml:space="preserve"> March 31, 2016 Level 1 inputs Level 2 inputs Level 3 inputs Total Loans - Commercial real estate loan $ - $ 207,511 $ - $ 207,511 Derivative - Interest rate swap agreement $ - $ (207,511 ) $ - $ (207,511 )</t>
  </si>
  <si>
    <t>Fair Value Inputs, Assets, Quantitative Information [Table Text Block]</t>
  </si>
  <si>
    <t xml:space="preserve"> Description Fair Value Valuation Methodology Unobservable Inputs Range of Inputs Impaired loans, net of allowance $ 7,378,535 Appraised value Discount to reflect current market conditions 0.00% - 25.00% Discounted cash flows Discount rates 2.63% - 7.25% Forclosed real estate $ 443,015 Appraised value Discount to reflect current market conditions 0.00% - 25.00% Premises and equipment held for sale $ 405,000 Appraised Value Discount to reflect current market conditions 0.00% - 10.00% </t>
  </si>
  <si>
    <t>Summar yOf Beginning And Ending Balance Of Foreclosed Real Estate [Table Text Block]</t>
  </si>
  <si>
    <t xml:space="preserve"> Year Ended March 31, 2016 2015 Balance, beginning of year $ 455,575 $ 664,020 Transfer to foreclosed real estate - 12,560 Foreclosed real estate acquired in acquisition 20,000 - Proceeds from sale of foreclosed real estate (31,752 ) - Loss on sale of foreclosed real estate (808 ) - Write down of foreclosed real estate - (221,005 ) Balance, end of year $ 443,015 $ 455,575 </t>
  </si>
  <si>
    <t>Fair Value, by Balance Sheet Grouping [Table Text Block]</t>
  </si>
  <si>
    <t xml:space="preserve"> March 31, 2016 March 31, 2015 Carrying Fair Carrying Fair amount value amount value Financial assets Level 1 inputs Cash and cash equivalents $ 67,448,536 $ 67,448,536 $ 16,643,888 $ 16,643,888 Level 2 inputs Loans held for sale 259,450 266,176 581,139 591,670 Federal Home Loan Bank stock 1,042,500 1,042,500 522,700 522,700 Securities available for sale 68,585,760 68,585,760 92,939,751 92,939,751 Bank-owned life insurance 12,709,908 12,709,908 12,359,969 12,359,969 Level 3 inputs Certificates of deposit held as investment 3,968,229 3,911,474 - - Loans receivable, net of unearned income 221,859,056 224,133,826 158,594,958 160,612,436 Securities available for sale 1,898,640 1,898,640 Financial liabilities Level 2 inputs Derivative - Interest rate swap agreement 207,511 207,511 - - Level 3 inputs Deposits 313,993,651 314,095,055 222,318,892 222,880,492 Advance payments by borrowers for taxes and insurance 1,079,794 1,079,794 619,028 619,028 Borrowings 14,805,237 15,146,307 6,000,000 5,999,250 </t>
  </si>
  <si>
    <t>Note 20 - Condensed Financial Statements of Parent Company (Tables)</t>
  </si>
  <si>
    <t>Condensed Balance Sheet [Table Text Block]</t>
  </si>
  <si>
    <t xml:space="preserve"> March 31, 2016 March 31, 2015 Assets Cash and due from bank $ 5,725,430 $ 10,296,338 Investment securities available-for-sale 1,000,250 981,710 Loans and leases, net of unearned income 632,786 - ESOP loan receivable 2,449,810 2,565,219 Investment in bank subsidiary 51,548,080 46,910,011 Other assets 214,581 124,242 Total Assets $ 61,570,937 $ 60,877,520 Liabilities $ 26,354 $ 77,812 Shareholders' Equity Common stock 34,136 34,177 Additional paid in capital 31,242,731 30,832,815 Retained earnings 32,659,455 32,752,071 Unearned ESOP shares (2,369,920 ) (2,518,040 ) Accumulated other comprehensive loss (21,819 ) (301,315 ) Total Shareholders' Equity 61,544,583 60,799,708 Total Liabilities and Shareholders' Equity $ 61,570,937 $ 60,877,520 </t>
  </si>
  <si>
    <t>Condensed Income Statement [Table Text Block]</t>
  </si>
  <si>
    <t xml:space="preserve"> March 31, 2016 March 31, 2015 Interest revenue Interest on loans, including fees $ 16,086 $ - Interest on bank deposits 7,139 9,277 Interest on investments 22,500 46,223 Interest on ESOP loan 82,432 86,094 Total interest revenue 128,157 141,594 Noninterest revenue Gain on sale of investment securities - 40,906 Noninterest expenses Legal 48,866 72,502 Other professional services 43,285 60,511 Merger related expenses 891,378 73,505 Other operating 232,680 124,579 Total noninterest expenses 1,216,209 331,097 Loss before income tax benefit and equity in net loss of bank subsidiary (1,088,052 ) (148,597 ) Income tax benefit (66,869 ) (54,960 ) Loss before equity in net loss of bank subsidiary (1,021,183 ) (93,637 ) Equity in net income (loss) of bank subsidiary 928,567 (220,672 ) Net loss $ (92,616 ) $ (314,309 )</t>
  </si>
  <si>
    <t>Condensed Cash Flow Statement [Table Text Block]</t>
  </si>
  <si>
    <t xml:space="preserve"> March 31, 2016 March 31, 2015 Cash flows from operating activities: Net loss $ (92,616 ) $ (314,309 ) Adjustments to reconcile net loss to net cash used by operating activities: Equity in undistributed net gain of subsidiary (928,567 ) 220,672 Accretion of discount on investment securities - (10,040 ) Gain on sale of investment securities - (40,906 ) Increase in other assets (96,962 ) (48,392 ) Decrease in other liabilities (51,458 ) 77,812 Net cash used by operating activities (1,169,603 ) (115,163 ) Cash flows from investing activities: Acquistion, net of cash acquired (13,804,370 ) - Principal collected on ESOP loan 115,409 111,775 Loans made, net of principal repayments 23,146 - Proceeds from maturing and called certificates of deposit 264,510 - Procceeds from sale of securities available for sale - 1,970,000 Proceeds from maturing and called securities available for sale, including principal pay downs - 4,000,000 Purchase of investment securities available-for-sale - (1,919,054 ) Net cash provided (used) by investing activities (13,401,305 ) 4,162,721 Cash flows from financing activities: Dividend from Bank subsidiary 10,000,000 - Repurchase of common stock - (2,502,190 ) Net cash provided (used) by financing activities 10,000,000 (2,502,190 ) Net increase (decrease) in cash and cash equivalents (4,570,908 ) 1,545,368 Cash and cash equivalents at beginning of period 10,296,338 8,750,970 Cash and cash equivalents at end of period $ 5,725,430 $ 10,296,338 </t>
  </si>
  <si>
    <t>Note 1 - Nature of Operations and Summary of Significant Accounting Policies (Details Textual)</t>
  </si>
  <si>
    <t>Oct. 12, 2015USD ($)$ / shares</t>
  </si>
  <si>
    <t>Sep. 11, 2015USD ($)$ / shares</t>
  </si>
  <si>
    <t>Oct. 10, 2012USD ($)$ / sharesshares</t>
  </si>
  <si>
    <t>Mar. 31, 2016USD ($)$ / sharesshares</t>
  </si>
  <si>
    <t>Mar. 31, 2015USD ($)shares</t>
  </si>
  <si>
    <t>Dec. 31, 2015</t>
  </si>
  <si>
    <t>Apr. 15, 2015$ / shares</t>
  </si>
  <si>
    <t>Oct. 31, 2012shares</t>
  </si>
  <si>
    <t>Core Deposits [Member]</t>
  </si>
  <si>
    <t>Finite-Lived Intangible Asset, Useful Life</t>
  </si>
  <si>
    <t>8 years</t>
  </si>
  <si>
    <t>Fraternity Community Bancorp, Inc. [Member]</t>
  </si>
  <si>
    <t>Business Acquisition, Share Price | $ / shares</t>
  </si>
  <si>
    <t>Fairmount Bancorp, Inc. [Member]</t>
  </si>
  <si>
    <t>Business Combination, Consideration Transferred</t>
  </si>
  <si>
    <t>Assets</t>
  </si>
  <si>
    <t>Common Stock, Shares, Issued | shares</t>
  </si>
  <si>
    <t>Share Price | $ / shares</t>
  </si>
  <si>
    <t>Proceeds from Issuance of Common Stock</t>
  </si>
  <si>
    <t>Noninterest Expense Offering Cost</t>
  </si>
  <si>
    <t>Employee Stock Option Plan, Subscribed Percentage</t>
  </si>
  <si>
    <t>8.00%</t>
  </si>
  <si>
    <t>Employee Stock Ownership Plan (ESOP), Number of Allocated Shares | shares</t>
  </si>
  <si>
    <t>Number of Branches</t>
  </si>
  <si>
    <t>Investment in Federal Home Loan Bank Stock Par Value Per Share | $ / shares</t>
  </si>
  <si>
    <t>Federal Home Loan Bank Stock</t>
  </si>
  <si>
    <t>Note 3 - Acquisition of Fairmount Bancorp, Inc. (Details Textual) - USD ($)</t>
  </si>
  <si>
    <t>Sep. 11, 2015</t>
  </si>
  <si>
    <t>Apr. 15, 2015</t>
  </si>
  <si>
    <t>Fairmount Bancorp, Inc. [Member] | Performing Financial Instruments [Member]</t>
  </si>
  <si>
    <t>Certain Loans Acquired in Transfer Accounted for as Debt Securities, Acquired During Period, Contractually Required Payments Receivable at Acquisition</t>
  </si>
  <si>
    <t>Certain Loans Acquired in Transfer Not Accounted for as Debt Securities, Accretable Yield, Accretion</t>
  </si>
  <si>
    <t>Certain Loans Acquired in Transfer Not Accounted for as Debt Securities, Accretable Yield, Reclassifications to Nonaccretable Difference</t>
  </si>
  <si>
    <t>Fairmount Bancorp, Inc. [Member] | Nonperforming Financial Instruments [Member]</t>
  </si>
  <si>
    <t>Business Acquisition, Share Price</t>
  </si>
  <si>
    <t>Business Combination, Recognized Identifiable Assets Acquired and Liabilities Assumed, Net</t>
  </si>
  <si>
    <t>Business Combination, Acquisition Related Costs</t>
  </si>
  <si>
    <t>Finite-lived Intangible Assets Acquired</t>
  </si>
  <si>
    <t>[1]</t>
  </si>
  <si>
    <t>Additions to intangible assets are related to merger with Fairmount Bancorp, Inc.</t>
  </si>
  <si>
    <t>Note 3 - Acquisition of Fairmount Bancorp, Inc. - Allocation of Preliminary Purchase Price (Details) - USD ($)</t>
  </si>
  <si>
    <t>Mar. 31, 2014</t>
  </si>
  <si>
    <t>Fairmount Bancorp, Inc. [Member] | Reported Value Measurement [Member]</t>
  </si>
  <si>
    <t>Certificates of deposit</t>
  </si>
  <si>
    <t>Investment securities available for sale</t>
  </si>
  <si>
    <t>Loans</t>
  </si>
  <si>
    <t>Allowance For Loan Loss</t>
  </si>
  <si>
    <t>Premises and equipment</t>
  </si>
  <si>
    <t>Core Deposit Intangible</t>
  </si>
  <si>
    <t>Total identifiable assets</t>
  </si>
  <si>
    <t>Identifiable liabilities:</t>
  </si>
  <si>
    <t>Non-interest bearing deposits</t>
  </si>
  <si>
    <t>Interest bearing deposits</t>
  </si>
  <si>
    <t>Total identifiable liabilities</t>
  </si>
  <si>
    <t>Definite lived intangible assets acquired</t>
  </si>
  <si>
    <t>Goodwill</t>
  </si>
  <si>
    <t>Net intangible assets acquired</t>
  </si>
  <si>
    <t>Total cash consideration</t>
  </si>
  <si>
    <t>Fairmount Bancorp, Inc. [Member] | Fair Value Adjustments [Member]</t>
  </si>
  <si>
    <t>Note 3 - Acquisition of Fairmount Bancorp, Inc. - Pro Forma Condensed Combined Financial Information (Details) - Fairmount Bancorp, Inc. [Member] - USD ($)</t>
  </si>
  <si>
    <t>Other non-interest revenue</t>
  </si>
  <si>
    <t>Total revenue</t>
  </si>
  <si>
    <t>Provision expense</t>
  </si>
  <si>
    <t>Other non-interest expense</t>
  </si>
  <si>
    <t>Income before income taxes</t>
  </si>
  <si>
    <t>Income tax expense</t>
  </si>
  <si>
    <t>Net income</t>
  </si>
  <si>
    <t>Basic earnings per share (in dollars per share)</t>
  </si>
  <si>
    <t>Diluted earnings per share (in dollars per share)</t>
  </si>
  <si>
    <t>Note 3 - Acquisition of Fairmount Bancorp, Inc. - Merger Related Expenses Included in Consolidated Statements of Operations (Details) - USD ($)</t>
  </si>
  <si>
    <t>Legal [Member] | Fairmount Bancorp, Inc. [Member]</t>
  </si>
  <si>
    <t>Legal [Member] | Fraternity Community Bancorp, Inc. [Member]</t>
  </si>
  <si>
    <t>Legal [Member]</t>
  </si>
  <si>
    <t>Professional Services [Member] | Fairmount Bancorp, Inc. [Member]</t>
  </si>
  <si>
    <t>Professional Services [Member] | Fraternity Community Bancorp, Inc. [Member]</t>
  </si>
  <si>
    <t>Professional Services [Member]</t>
  </si>
  <si>
    <t>Data Processing [Member] | Fairmount Bancorp, Inc. [Member]</t>
  </si>
  <si>
    <t>Data Processing [Member]</t>
  </si>
  <si>
    <t>Advertising [Member] | Fairmount Bancorp, Inc. [Member]</t>
  </si>
  <si>
    <t>Advertising [Member] | Fraternity Community Bancorp, Inc. [Member]</t>
  </si>
  <si>
    <t>Advertising [Member]</t>
  </si>
  <si>
    <t>Other [Member] | Fairmount Bancorp, Inc. [Member]</t>
  </si>
  <si>
    <t>Other [Member] | Fraternity Community Bancorp, Inc. [Member]</t>
  </si>
  <si>
    <t>Other [Member]</t>
  </si>
  <si>
    <t>Note 3 - Acquisition of Fairmount Bancorp, Inc. - Acquired Loans (Details) - USD ($)</t>
  </si>
  <si>
    <t>Performing Financial Instruments [Member] | Fairmount Bancorp, Inc. [Member]</t>
  </si>
  <si>
    <t>Performing loans acquired</t>
  </si>
  <si>
    <t>Nonperforming Financial Instruments [Member] | Fairmount Bancorp, Inc. [Member]</t>
  </si>
  <si>
    <t>Note 4 - Earnings Per Share (Details Textual) - shares</t>
  </si>
  <si>
    <t>Weighted Average Number Diluted Shares Outstanding Adjustment</t>
  </si>
  <si>
    <t>Note 4 - Earnings Per Share - Basic and Diluted Earnings Per Share (Details) - USD ($)</t>
  </si>
  <si>
    <t>Average common shares outstanding - basic (in shares)</t>
  </si>
  <si>
    <t>Average common shares outstanding - diluted (in shares)</t>
  </si>
  <si>
    <t>Loss per common share - basic and diluted (in dollars per share)</t>
  </si>
  <si>
    <t>Note 5 - Correspondent Bank Relationships (Details Textual) - USD ($)</t>
  </si>
  <si>
    <t>Cash, Uninsured Amount</t>
  </si>
  <si>
    <t>Note 6 - Investment Securities Available for Sale (Details Textual) - USD ($)</t>
  </si>
  <si>
    <t>Proceeds from Sale of Available-for-sale Securities</t>
  </si>
  <si>
    <t>Pledged Financial Instruments, Not Separately Reported, Securities</t>
  </si>
  <si>
    <t>Gain on Sale of Investments</t>
  </si>
  <si>
    <t>Loss on Sale of Investments</t>
  </si>
  <si>
    <t>Available-for-sale Securities Pledged as Collateral</t>
  </si>
  <si>
    <t>Note 6 - Investment Securities Available for Sale - Amortized Cost and Fair Value of Securities (Details) - USD ($)</t>
  </si>
  <si>
    <t>US Government Agencies Debt Securities [Member]</t>
  </si>
  <si>
    <t>Amortized cost</t>
  </si>
  <si>
    <t>Gross unrealized gains</t>
  </si>
  <si>
    <t>Gross unrealized losses</t>
  </si>
  <si>
    <t>Municipal Bonds [Member]</t>
  </si>
  <si>
    <t>Corporate Bond Securities [Member]</t>
  </si>
  <si>
    <t>Collateralized Mortgage Backed Securities [Member]</t>
  </si>
  <si>
    <t>Note 6 - Investment Securities Available for Sale - Amortized Cost and Estimated Fair Value of Debt Securities by Contractual Maturity (Details) - USD ($)</t>
  </si>
  <si>
    <t>Amortized cost, available for sale securities, maturing within one year</t>
  </si>
  <si>
    <t>Fair value, available for sale securities, maturing within one year</t>
  </si>
  <si>
    <t>Amortized cost, available for sale securities, maturing over one to five years</t>
  </si>
  <si>
    <t>Fair value, available for sale securities, maturing over one to five years</t>
  </si>
  <si>
    <t>Amortized cost, available for sale securities, maturing over five to ten years</t>
  </si>
  <si>
    <t>Fair value, available for sale securities, maturing over five to ten years</t>
  </si>
  <si>
    <t>Amortized cost, available for sale securities, maturing over ten years</t>
  </si>
  <si>
    <t>Fair value, available for sale securities, maturing over ten years</t>
  </si>
  <si>
    <t>Amortized cost of mortgage-backed, in monthly installments</t>
  </si>
  <si>
    <t>Fair value of mortgage-backed, in monthly installments</t>
  </si>
  <si>
    <t>Amortized cost of available for sale securities</t>
  </si>
  <si>
    <t>Fair value of available for sale securities</t>
  </si>
  <si>
    <t>Note 6 - Investment Securities Available for Sale - Securities in a Continuous Unrealized Loss Position (Details) - USD ($)</t>
  </si>
  <si>
    <t>Less than 12 months, gross unrealized losses</t>
  </si>
  <si>
    <t>Less than 12 months, fair value</t>
  </si>
  <si>
    <t>12 months or longer, gross unrealized losses</t>
  </si>
  <si>
    <t>12 months or longer, fair value</t>
  </si>
  <si>
    <t>Total gross unrealized losses</t>
  </si>
  <si>
    <t>Total fair value</t>
  </si>
  <si>
    <t>Note 7 - Loans Receivable and Allowance for Loan Losses (Details Textual)</t>
  </si>
  <si>
    <t>Mar. 31, 2016USD ($)</t>
  </si>
  <si>
    <t>Mar. 31, 2015USD ($)</t>
  </si>
  <si>
    <t>Doubtful [Member]</t>
  </si>
  <si>
    <t>Loans Receivable, Net</t>
  </si>
  <si>
    <t>Unlikely to be Collected Financing Receivable [Member]</t>
  </si>
  <si>
    <t>Maximum Percentage of Value of Property Against Lending</t>
  </si>
  <si>
    <t>90.00%</t>
  </si>
  <si>
    <t>Limit Over Which Private Mortgage Insurance is Required</t>
  </si>
  <si>
    <t>80.00%</t>
  </si>
  <si>
    <t>Financing Receivable, Modifications, Subsequent Default, Number of Contracts</t>
  </si>
  <si>
    <t>Note 7 - Loans Receivable and Allowance for Loan Losses - Loans Receivable Excluding Loans Held for Sale (Details) - USD ($)</t>
  </si>
  <si>
    <t>Legacy Loans [Member] | Real Estate Loans [Member] | One to four family, Residential [Member]</t>
  </si>
  <si>
    <t>Legacy Loans [Member] | Real Estate Loans [Member] | One to four family, Residential construction [Member]</t>
  </si>
  <si>
    <t>Legacy Loans [Member] | Real Estate Loans [Member] | One to four family, Investor [Member]</t>
  </si>
  <si>
    <t>[1],[2]</t>
  </si>
  <si>
    <t>Legacy Loans [Member] | Real Estate Loans [Member] | Commercial [Member]</t>
  </si>
  <si>
    <t>Legacy Loans [Member] | Real Estate Loans [Member] | Commercial construction [Member]</t>
  </si>
  <si>
    <t>Legacy Loans [Member] | Real Estate Loans [Member]</t>
  </si>
  <si>
    <t>Legacy Loans [Member] | Commercial Portfolio Segment [Member]</t>
  </si>
  <si>
    <t>Legacy Loans [Member] | Home equity loans [Member]</t>
  </si>
  <si>
    <t>Legacy Loans [Member] | Consumer Portfolio Segment [Member]</t>
  </si>
  <si>
    <t>Legacy Loans [Member]</t>
  </si>
  <si>
    <t>Net deferred loan origination fees and costs</t>
  </si>
  <si>
    <t>Loan premium (discount)</t>
  </si>
  <si>
    <t>Acquired Loans [Member] | Real Estate Loans [Member] | One to four family, Residential [Member]</t>
  </si>
  <si>
    <t>Acquired Loans [Member] | Real Estate Loans [Member] | One to four family, Residential construction [Member]</t>
  </si>
  <si>
    <t>Acquired Loans [Member] | Real Estate Loans [Member] | One to four family, Investor [Member]</t>
  </si>
  <si>
    <t>[2]</t>
  </si>
  <si>
    <t>Acquired Loans [Member] | Real Estate Loans [Member] | Commercial [Member]</t>
  </si>
  <si>
    <t>Acquired Loans [Member] | Real Estate Loans [Member] | Commercial construction [Member]</t>
  </si>
  <si>
    <t>Acquired Loans [Member] | Real Estate Loans [Member]</t>
  </si>
  <si>
    <t>Acquired Loans [Member] | Commercial Portfolio Segment [Member]</t>
  </si>
  <si>
    <t>Acquired Loans [Member] | Home equity loans [Member]</t>
  </si>
  <si>
    <t>Acquired Loans [Member] | Consumer Portfolio Segment [Member]</t>
  </si>
  <si>
    <t>Acquired Loans [Member]</t>
  </si>
  <si>
    <t>Real Estate Loans [Member] | One to four family, Residential [Member]</t>
  </si>
  <si>
    <t>Percentage of total loans and leases receivable</t>
  </si>
  <si>
    <t>31.00%</t>
  </si>
  <si>
    <t>Real Estate Loans [Member] | One to four family, Residential construction [Member]</t>
  </si>
  <si>
    <t>2.00%</t>
  </si>
  <si>
    <t>Real Estate Loans [Member] | One to four family, Investor [Member]</t>
  </si>
  <si>
    <t>13.00%</t>
  </si>
  <si>
    <t>Real Estate Loans [Member] | Commercial [Member]</t>
  </si>
  <si>
    <t>35.00%</t>
  </si>
  <si>
    <t>37.00%</t>
  </si>
  <si>
    <t>Real Estate Loans [Member] | Commercial construction [Member]</t>
  </si>
  <si>
    <t>1.00%</t>
  </si>
  <si>
    <t>Real Estate Loans [Member]</t>
  </si>
  <si>
    <t>83.00%</t>
  </si>
  <si>
    <t>79.00%</t>
  </si>
  <si>
    <t>Commercial Portfolio Segment [Member]</t>
  </si>
  <si>
    <t>9.00%</t>
  </si>
  <si>
    <t>12.00%</t>
  </si>
  <si>
    <t>Home equity loans [Member]</t>
  </si>
  <si>
    <t>6.00%</t>
  </si>
  <si>
    <t>Consumer Portfolio Segment [Member]</t>
  </si>
  <si>
    <t>100.00%</t>
  </si>
  <si>
    <t>As a result of the acquisition of Fairmount Bancorp, Inc. (Fairmount Bancorp), the parent company of Fairmount Bank, in September 2015, we have segmented the portfolio into two components, loans originated by Hamilton Bank "Legacy" and loans acquired from Fairmount Bank "Acquired".</t>
  </si>
  <si>
    <t>"Investor" loans are residential mortgage loans secured by non-owner occupied one- to four-family properties</t>
  </si>
  <si>
    <t>Note 7 - Loans Receivable and Allowance for Loan Losses - Balance of Allowance for Loan Losses by Portfolio Segment (Details) - USD ($)</t>
  </si>
  <si>
    <t>Real Estate Loans [Member] | One-to four-family [Member] | Legacy Loans [Member]</t>
  </si>
  <si>
    <t>Allowance</t>
  </si>
  <si>
    <t>Charge offs</t>
  </si>
  <si>
    <t>Recoveries</t>
  </si>
  <si>
    <t>Allowance, Individually evaluated for impairment</t>
  </si>
  <si>
    <t>Allowance, Collectively evaluated for impairment</t>
  </si>
  <si>
    <t>Loan Balance, Individually evaluated for impairment</t>
  </si>
  <si>
    <t>Loan Balance Collectively evaluated for impairment</t>
  </si>
  <si>
    <t>Real Estate Loans [Member] | One-to four-family [Member] | Acquired Loans [Member]</t>
  </si>
  <si>
    <t>Real Estate Loans [Member] | Commercial [Member] | Legacy Loans [Member]</t>
  </si>
  <si>
    <t>Real Estate Loans [Member] | Commercial [Member] | Acquired Loans [Member]</t>
  </si>
  <si>
    <t>Real Estate Loans [Member] | Commercial construction [Member] | Legacy Loans [Member]</t>
  </si>
  <si>
    <t>Real Estate Loans [Member] | Commercial construction [Member] | Acquired Loans [Member]</t>
  </si>
  <si>
    <t>Commercial Portfolio Segment [Member] | Legacy Loans [Member]</t>
  </si>
  <si>
    <t>Commercial Portfolio Segment [Member] | Acquired Loans [Member]</t>
  </si>
  <si>
    <t>Home equity loans [Member] | Legacy Loans [Member]</t>
  </si>
  <si>
    <t>Home equity loans [Member] | Acquired Loans [Member]</t>
  </si>
  <si>
    <t>Consumer Portfolio Segment [Member] | Legacy Loans [Member]</t>
  </si>
  <si>
    <t>Consumer Portfolio Segment [Member] | Acquired Loans [Member]</t>
  </si>
  <si>
    <t>Unallocated Financing Receivables [Member] | Legacy Loans [Member]</t>
  </si>
  <si>
    <t>Note 7 - Loans Receivable and Allowance for Loan Losses - Past Due Loans, Segregated by Age and Class of Loans (Details) - USD ($)</t>
  </si>
  <si>
    <t>Financing Receivables, 30 to 59 Days Past Due [Member] | Legacy Loans [Member] | Real Estate Loans [Member] | One-to four-family [Member]</t>
  </si>
  <si>
    <t>Past due</t>
  </si>
  <si>
    <t>Financing Receivables, 30 to 59 Days Past Due [Member] | Legacy Loans [Member] | Real Estate Loans [Member] | Commercial [Member]</t>
  </si>
  <si>
    <t>Financing Receivables, 30 to 59 Days Past Due [Member] | Legacy Loans [Member] | Real Estate Loans [Member] | Commercial construction [Member]</t>
  </si>
  <si>
    <t>Financing Receivables, 30 to 59 Days Past Due [Member] | Legacy Loans [Member] | Commercial Portfolio Segment [Member]</t>
  </si>
  <si>
    <t>Financing Receivables, 30 to 59 Days Past Due [Member] | Legacy Loans [Member] | Home equity loans [Member]</t>
  </si>
  <si>
    <t>Financing Receivables, 30 to 59 Days Past Due [Member] | Legacy Loans [Member] | Consumer Portfolio Segment [Member]</t>
  </si>
  <si>
    <t>Financing Receivables, 30 to 59 Days Past Due [Member] | Legacy Loans [Member]</t>
  </si>
  <si>
    <t>Financing Receivables, 30 to 59 Days Past Due [Member] | Acquired Loans [Member] | Real Estate Loans [Member] | One-to four-family [Member]</t>
  </si>
  <si>
    <t>Financing Receivables, 30 to 59 Days Past Due [Member] | Acquired Loans [Member] | Commercial Portfolio Segment [Member]</t>
  </si>
  <si>
    <t>Financing Receivables, 30 to 59 Days Past Due [Member] | Acquired Loans [Member] | Consumer Portfolio Segment [Member]</t>
  </si>
  <si>
    <t>Financing Receivables, 30 to 59 Days Past Due [Member] | Acquired Loans [Member]</t>
  </si>
  <si>
    <t>Financing Receivables, 60 to 89 Days Past Due [Member] | Legacy Loans [Member] | Real Estate Loans [Member] | One-to four-family [Member]</t>
  </si>
  <si>
    <t>Financing Receivables, 60 to 89 Days Past Due [Member] | Legacy Loans [Member] | Real Estate Loans [Member] | Commercial [Member]</t>
  </si>
  <si>
    <t>Financing Receivables, 60 to 89 Days Past Due [Member] | Legacy Loans [Member] | Real Estate Loans [Member] | Commercial construction [Member]</t>
  </si>
  <si>
    <t>Financing Receivables, 60 to 89 Days Past Due [Member] | Legacy Loans [Member] | Commercial Portfolio Segment [Member]</t>
  </si>
  <si>
    <t>Financing Receivables, 60 to 89 Days Past Due [Member] | Legacy Loans [Member] | Home equity loans [Member]</t>
  </si>
  <si>
    <t>Financing Receivables, 60 to 89 Days Past Due [Member] | Legacy Loans [Member] | Consumer Portfolio Segment [Member]</t>
  </si>
  <si>
    <t>Financing Receivables, 60 to 89 Days Past Due [Member] | Legacy Loans [Member]</t>
  </si>
  <si>
    <t>Financing Receivables, 60 to 89 Days Past Due [Member] | Acquired Loans [Member] | Real Estate Loans [Member] | One-to four-family [Member]</t>
  </si>
  <si>
    <t>Financing Receivables, 60 to 89 Days Past Due [Member] | Acquired Loans [Member] | Commercial Portfolio Segment [Member]</t>
  </si>
  <si>
    <t>Financing Receivables, 60 to 89 Days Past Due [Member] | Acquired Loans [Member] | Consumer Portfolio Segment [Member]</t>
  </si>
  <si>
    <t>Financing Receivables, 60 to 89 Days Past Due [Member] | Acquired Loans [Member]</t>
  </si>
  <si>
    <t>Financing Receivables, Equal to Greater than 90 Days Past Due [Member] | Legacy Loans [Member] | Real Estate Loans [Member] | One-to four-family [Member]</t>
  </si>
  <si>
    <t>Financing Receivables, Equal to Greater than 90 Days Past Due [Member] | Legacy Loans [Member] | Real Estate Loans [Member] | Commercial [Member]</t>
  </si>
  <si>
    <t>Financing Receivables, Equal to Greater than 90 Days Past Due [Member] | Legacy Loans [Member] | Real Estate Loans [Member] | Commercial construction [Member]</t>
  </si>
  <si>
    <t>Financing Receivables, Equal to Greater than 90 Days Past Due [Member] | Legacy Loans [Member] | Commercial Portfolio Segment [Member]</t>
  </si>
  <si>
    <t>Financing Receivables, Equal to Greater than 90 Days Past Due [Member] | Legacy Loans [Member] | Home equity loans [Member]</t>
  </si>
  <si>
    <t>Financing Receivables, Equal to Greater than 90 Days Past Due [Member] | Legacy Loans [Member] | Consumer Portfolio Segment [Member]</t>
  </si>
  <si>
    <t>Financing Receivables, Equal to Greater than 90 Days Past Due [Member] | Legacy Loans [Member]</t>
  </si>
  <si>
    <t>Financing Receivables, Equal to Greater than 90 Days Past Due [Member] | Acquired Loans [Member] | Real Estate Loans [Member] | One-to four-family [Member]</t>
  </si>
  <si>
    <t>Financing Receivables, Equal to Greater than 90 Days Past Due [Member] | Acquired Loans [Member] | Commercial Portfolio Segment [Member]</t>
  </si>
  <si>
    <t>Financing Receivables, Equal to Greater than 90 Days Past Due [Member] | Acquired Loans [Member] | Consumer Portfolio Segment [Member]</t>
  </si>
  <si>
    <t>Financing Receivables, Equal to Greater than 90 Days Past Due [Member] | Acquired Loans [Member]</t>
  </si>
  <si>
    <t>Legacy Loans [Member] | Real Estate Loans [Member] | One-to four-family [Member]</t>
  </si>
  <si>
    <t>Current loans</t>
  </si>
  <si>
    <t>Loans Receivable</t>
  </si>
  <si>
    <t>Accruing loans 90 or more days past due</t>
  </si>
  <si>
    <t>Nonaccrual loans</t>
  </si>
  <si>
    <t>Nonaccrual interest not accrued</t>
  </si>
  <si>
    <t>Acquired Loans [Member] | Real Estate Loans [Member] | One-to four-family [Member]</t>
  </si>
  <si>
    <t>Note 7 - Loans Receivable and Allowance for Loan Losses - Impaired Loans (Details) - USD ($)</t>
  </si>
  <si>
    <t>Unpaid contractual principal balance</t>
  </si>
  <si>
    <t>Recorded investment with no allowance</t>
  </si>
  <si>
    <t>Recorded investment with allowance</t>
  </si>
  <si>
    <t>Total recorded investment</t>
  </si>
  <si>
    <t>Related allowance</t>
  </si>
  <si>
    <t>Average recorded investment</t>
  </si>
  <si>
    <t>Interest recognized</t>
  </si>
  <si>
    <t>Note 7 - Loans Receivable and Allowance for Loan Losses - Summary of Changes in the Recorded Investment of Purchased Credit Impaired (PCI) (Details)</t>
  </si>
  <si>
    <t>Recorded investment, beginning of period</t>
  </si>
  <si>
    <t>Fair value of loans acquired during the year</t>
  </si>
  <si>
    <t>Accretion</t>
  </si>
  <si>
    <t>Reductions for payments</t>
  </si>
  <si>
    <t>Recorded investment, end of period</t>
  </si>
  <si>
    <t>Outstanding principal balance, end of period</t>
  </si>
  <si>
    <t>Note 7 - Loans Receivable and Allowance for Loan Losses - Summary of Changes in the Accretable Yield for PCI Loans (Details)</t>
  </si>
  <si>
    <t>Accretable yield, beginning of period</t>
  </si>
  <si>
    <t>Addition from acquisition</t>
  </si>
  <si>
    <t>Reclassification from nonaccretable difference</t>
  </si>
  <si>
    <t>Other changes, net</t>
  </si>
  <si>
    <t>Accretable yield, end of period</t>
  </si>
  <si>
    <t>Note 7 - Loans Receivable and Allowance for Loan Losses - Balances of Classified Loans Based on Risk Grade (Details) - USD ($)</t>
  </si>
  <si>
    <t>Real Estate Loans [Member] | One-to four-family [Member] | Pass [Member] | Legacy Loans [Member]</t>
  </si>
  <si>
    <t>Real Estate Loans [Member] | One-to four-family [Member] | Pass [Member] | Acquired Loans [Member]</t>
  </si>
  <si>
    <t>Real Estate Loans [Member] | One-to four-family [Member] | Special Mention [Member] | Legacy Loans [Member]</t>
  </si>
  <si>
    <t>Real Estate Loans [Member] | One-to four-family [Member] | Special Mention [Member] | Acquired Loans [Member]</t>
  </si>
  <si>
    <t>Real Estate Loans [Member] | One-to four-family [Member] | Substandard [Member] | Legacy Loans [Member]</t>
  </si>
  <si>
    <t>Real Estate Loans [Member] | One-to four-family [Member] | Substandard [Member] | Acquired Loans [Member]</t>
  </si>
  <si>
    <t>Real Estate Loans [Member] | Commercial [Member] | Pass [Member] | Legacy Loans [Member]</t>
  </si>
  <si>
    <t>Real Estate Loans [Member] | Commercial [Member] | Pass [Member] | Acquired Loans [Member]</t>
  </si>
  <si>
    <t>Real Estate Loans [Member] | Commercial [Member] | Special Mention [Member] | Legacy Loans [Member]</t>
  </si>
  <si>
    <t>Real Estate Loans [Member] | Commercial [Member] | Substandard [Member] | Legacy Loans [Member]</t>
  </si>
  <si>
    <t>Real Estate Loans [Member] | Commercial [Member] | Substandard [Member] | Acquired Loans [Member]</t>
  </si>
  <si>
    <t>Real Estate Loans [Member] | Commercial construction [Member] | Pass [Member] | Legacy Loans [Member]</t>
  </si>
  <si>
    <t>Real Estate Loans [Member] | Commercial construction [Member] | Pass [Member] | Acquired Loans [Member]</t>
  </si>
  <si>
    <t>Real Estate Loans [Member] | Commercial construction [Member] | Substandard [Member] | Legacy Loans [Member]</t>
  </si>
  <si>
    <t>Real Estate Loans [Member] | Legacy Loans [Member]</t>
  </si>
  <si>
    <t>Real Estate Loans [Member] | Acquired Loans [Member]</t>
  </si>
  <si>
    <t>Commercial Portfolio Segment [Member] | Pass [Member] | Legacy Loans [Member]</t>
  </si>
  <si>
    <t>Commercial Portfolio Segment [Member] | Pass [Member] | Acquired Loans [Member]</t>
  </si>
  <si>
    <t>Commercial Portfolio Segment [Member] | Special Mention [Member] | Legacy Loans [Member]</t>
  </si>
  <si>
    <t>Commercial Portfolio Segment [Member] | Substandard [Member] | Legacy Loans [Member]</t>
  </si>
  <si>
    <t>Home equity loans [Member] | Pass [Member] | Legacy Loans [Member]</t>
  </si>
  <si>
    <t>Home equity loans [Member] | Pass [Member] | Acquired Loans [Member]</t>
  </si>
  <si>
    <t>Home equity loans [Member] | Substandard [Member] | Legacy Loans [Member]</t>
  </si>
  <si>
    <t>Consumer Portfolio Segment [Member] | Pass [Member] | Legacy Loans [Member]</t>
  </si>
  <si>
    <t>Consumer Portfolio Segment [Member] | Pass [Member] | Acquired Loans [Member]</t>
  </si>
  <si>
    <t>Consumer Portfolio Segment [Member] | Special Mention [Member] | Legacy Loans [Member]</t>
  </si>
  <si>
    <t>Consumer Portfolio Segment [Member] | Substandard [Member] | Acquired Loans [Member]</t>
  </si>
  <si>
    <t>Pass [Member] | Legacy Loans [Member]</t>
  </si>
  <si>
    <t>Percentage of total loans</t>
  </si>
  <si>
    <t>91.20%</t>
  </si>
  <si>
    <t>91.00%</t>
  </si>
  <si>
    <t>Pass [Member] | Acquired Loans [Member]</t>
  </si>
  <si>
    <t>96.00%</t>
  </si>
  <si>
    <t>Special Mention [Member] | Legacy Loans [Member]</t>
  </si>
  <si>
    <t>6.60%</t>
  </si>
  <si>
    <t>4.80%</t>
  </si>
  <si>
    <t>Special Mention [Member] | Acquired Loans [Member]</t>
  </si>
  <si>
    <t>1.10%</t>
  </si>
  <si>
    <t>Substandard [Member] | Legacy Loans [Member]</t>
  </si>
  <si>
    <t>2.20%</t>
  </si>
  <si>
    <t>4.20%</t>
  </si>
  <si>
    <t>Substandard [Member] | Acquired Loans [Member]</t>
  </si>
  <si>
    <t>2.90%</t>
  </si>
  <si>
    <t>Note 7 - Loans Receivable and Allowance for Loan Losses - Summary of Troubled Debt Restructurings (Details) - Legacy Loans [Member]</t>
  </si>
  <si>
    <t>Real Estate Loans [Member] | One-to four-family [Member] | Performing Financial Instruments [Member]</t>
  </si>
  <si>
    <t>Troubled debt restructurings</t>
  </si>
  <si>
    <t>Real Estate Loans [Member] | One-to four-family [Member] | Nonperforming Financial Instruments [Member]</t>
  </si>
  <si>
    <t>Real Estate Loans [Member] | One-to four-family [Member]</t>
  </si>
  <si>
    <t>Number of contracts</t>
  </si>
  <si>
    <t>Real Estate Loans [Member] | Commercial [Member] | Performing Financial Instruments [Member]</t>
  </si>
  <si>
    <t>Real Estate Loans [Member] | Commercial [Member] | Nonperforming Financial Instruments [Member]</t>
  </si>
  <si>
    <t>Commercial Portfolio Segment [Member] | Performing Financial Instruments [Member]</t>
  </si>
  <si>
    <t>Commercial Portfolio Segment [Member] | Nonperforming Financial Instruments [Member]</t>
  </si>
  <si>
    <t>Performing Financial Instruments [Member]</t>
  </si>
  <si>
    <t>Nonperforming Financial Instruments [Member]</t>
  </si>
  <si>
    <t>Note 7 - Loans Receivable and Allowance for Loan Losses - Number of Contracts and Outstanding Loan Balance at Time of Modification (Details) - Legacy Loans [Member]</t>
  </si>
  <si>
    <t>Outstanding recorded investment</t>
  </si>
  <si>
    <t>Note 7 - Loans Receivable and Allowance for Loan Losses - Outstanding Commitments and Unused Lines of Credit (Details) - USD ($)</t>
  </si>
  <si>
    <t>Unused commercial lines of credit [Member]</t>
  </si>
  <si>
    <t>Outstanding commitments and unused lines of credit</t>
  </si>
  <si>
    <t>Unused home equity lines of credit [Member]</t>
  </si>
  <si>
    <t>Unused consumer lines of credit [Member]</t>
  </si>
  <si>
    <t>Residential construction loan commitments [Member]</t>
  </si>
  <si>
    <t>Commercial construction loan commitments [Member]</t>
  </si>
  <si>
    <t>Home equity loan commitments [Member]</t>
  </si>
  <si>
    <t>Commercial loan commitments [Member]</t>
  </si>
  <si>
    <t>Standby letters of credit [Member]</t>
  </si>
  <si>
    <t>Note 8 - Related Party Transactions (Details Textual) - USD ($)</t>
  </si>
  <si>
    <t>Related Party [Member]</t>
  </si>
  <si>
    <t>Loans and Leases Receivable, Related Parties, Additions</t>
  </si>
  <si>
    <t>Long-term Line of Credit</t>
  </si>
  <si>
    <t>Related Party Deposit Liabilities</t>
  </si>
  <si>
    <t>Note 8 - Related Party Transactions - Activity in Loans (Details) - USD ($)</t>
  </si>
  <si>
    <t>Balance</t>
  </si>
  <si>
    <t>New loans and lines of credit advances</t>
  </si>
  <si>
    <t>Principal repayments</t>
  </si>
  <si>
    <t>Note 9 - Premises and Equipment and Premises and Equipment Held For Sale (Details Textual) - USD ($)</t>
  </si>
  <si>
    <t>1 Months Ended</t>
  </si>
  <si>
    <t>Jun. 30, 2015</t>
  </si>
  <si>
    <t>Fraternity Community Bancorp [Member]</t>
  </si>
  <si>
    <t>Proceeds from Sale of Productive Assets</t>
  </si>
  <si>
    <t>Gain (Loss) on Disposition of Property Plant Equipment</t>
  </si>
  <si>
    <t>Operating Leases, Rent Expense, Net</t>
  </si>
  <si>
    <t>Note 9 - Premises and Equipment and Premises and Equipment Held For Sale - Summary of Premises and Equipment and Related Depreciation and Amortization (Details) - USD ($)</t>
  </si>
  <si>
    <t>Land [Member]</t>
  </si>
  <si>
    <t>Gross premises and equipment</t>
  </si>
  <si>
    <t>Building and Building Improvements [Member] | Minimum [Member]</t>
  </si>
  <si>
    <t>Estimated Useful Life</t>
  </si>
  <si>
    <t>3 years</t>
  </si>
  <si>
    <t>Building and Building Improvements [Member] | Maximum [Member]</t>
  </si>
  <si>
    <t>39 years</t>
  </si>
  <si>
    <t>Building and Building Improvements [Member]</t>
  </si>
  <si>
    <t>Furniture and Fixtures [Member] | Minimum [Member]</t>
  </si>
  <si>
    <t>Furniture and Fixtures [Member] | Maximum [Member]</t>
  </si>
  <si>
    <t>7 years</t>
  </si>
  <si>
    <t>Furniture and Fixtures [Member]</t>
  </si>
  <si>
    <t>Automobiles [Member]</t>
  </si>
  <si>
    <t>5 years</t>
  </si>
  <si>
    <t>Accumulated depreciation and amortization</t>
  </si>
  <si>
    <t>Net premises and equipment</t>
  </si>
  <si>
    <t>Depreciation and amortization expense</t>
  </si>
  <si>
    <t>Note 9 - Premises and Equipment and Premises and Equipment Held For Sale - Minimum Future Rental Commitment (Details)</t>
  </si>
  <si>
    <t>Note 10 - Goodwill and Other Intangible Asset (Details Textual)</t>
  </si>
  <si>
    <t>Note 10 - Goodwill and Other Intangible Asset - Activity in Goodwill and Acquired Intangible Assets Related to Branch Purchase (Details) - USD ($)</t>
  </si>
  <si>
    <t>Core deposit intangible, Balance</t>
  </si>
  <si>
    <t>Amortization</t>
  </si>
  <si>
    <t>Goodwill, Balance</t>
  </si>
  <si>
    <t>Goodwill, Additions (1)</t>
  </si>
  <si>
    <t>Note 10 - Goodwill and Other Intangible Asset - Future Expected Annual Amortization Associated With Core Deposit Intangible (Details) - Core Deposits [Member] - USD ($)</t>
  </si>
  <si>
    <t>Total identifiable intangibles (core deposit intangible) recorded</t>
  </si>
  <si>
    <t>Note 11 - Derivative - Interest Rate Swap Agreement (Details Textual) - Interest Rate Swap [Member] - Cash Flow Hedging [Member] - USD ($)</t>
  </si>
  <si>
    <t>3 Months Ended</t>
  </si>
  <si>
    <t>Unrealized Gain (Loss) on Cash Flow Hedging Instruments</t>
  </si>
  <si>
    <t>Derivative, Notional Amount</t>
  </si>
  <si>
    <t>Derivative, Variable Interest Rate</t>
  </si>
  <si>
    <t>3.99%</t>
  </si>
  <si>
    <t>Derivative, Term of Contract</t>
  </si>
  <si>
    <t>10 years</t>
  </si>
  <si>
    <t>Derivative Liability, Fair Value of Collateral</t>
  </si>
  <si>
    <t>Note 11 - Derivative - Interest Rate Swap Agreement - Summary of Fair Value Hedge (Details) - USD ($)</t>
  </si>
  <si>
    <t>Loans and Leases [Member] | Offsetting Commercial Real Estate Loan by Interest Rate Swap [Member]</t>
  </si>
  <si>
    <t>Commercial real estate loan</t>
  </si>
  <si>
    <t>Loans Receivable, Fair Value Disclosure</t>
  </si>
  <si>
    <t>Other Liabilities [Member] | Interest Rate Swap [Member]</t>
  </si>
  <si>
    <t>Interest Rate Swap</t>
  </si>
  <si>
    <t>Note 12 - Deposits (Details Textual) - USD ($)</t>
  </si>
  <si>
    <t>Time Deposits, $100,000 or More</t>
  </si>
  <si>
    <t>Note 12 - Deposits - Composition of Deposits and Related Percentage Mix of Total Deposits (Details) - USD ($)</t>
  </si>
  <si>
    <t>Savings</t>
  </si>
  <si>
    <t>11.00%</t>
  </si>
  <si>
    <t>Noninterest-bearing checking</t>
  </si>
  <si>
    <t>7.00%</t>
  </si>
  <si>
    <t>Interest-bearing checking</t>
  </si>
  <si>
    <t>4.00%</t>
  </si>
  <si>
    <t>5.00%</t>
  </si>
  <si>
    <t>Money market accounts</t>
  </si>
  <si>
    <t>17.00%</t>
  </si>
  <si>
    <t>Time deposits</t>
  </si>
  <si>
    <t>62.00%</t>
  </si>
  <si>
    <t>67.00%</t>
  </si>
  <si>
    <t>Gross deposits</t>
  </si>
  <si>
    <t>Premium on deposits asssumed</t>
  </si>
  <si>
    <t>Note 12 - Deposits - Schedule of Maturity of Time deposits (Details) - USD ($)</t>
  </si>
  <si>
    <t>Within one year</t>
  </si>
  <si>
    <t>Over one year through two years</t>
  </si>
  <si>
    <t>Over two years through three years</t>
  </si>
  <si>
    <t>Over three years through four years</t>
  </si>
  <si>
    <t>Over four years through five years</t>
  </si>
  <si>
    <t>Time deposits maturities</t>
  </si>
  <si>
    <t>Note 13 - Lines of Credit and Federal Home Loan Bank Advances (Details Textual) - USD ($)</t>
  </si>
  <si>
    <t>Secured Debt [Member]</t>
  </si>
  <si>
    <t>Line of Credit Facility, Maximum Borrowing Capacity</t>
  </si>
  <si>
    <t>Unsecured Debt [Member]</t>
  </si>
  <si>
    <t>Federal Home Loan Bank Advances Total Funding Available As A Percent Of Total Assets</t>
  </si>
  <si>
    <t>20.00%</t>
  </si>
  <si>
    <t>Federal Home Loan Bank, Advances, General Debt Obligations, Maximum Amount Available</t>
  </si>
  <si>
    <t>Note 13 - Lines of Credit and Federal Home Loan Bank Advances - Federal Home Loan Bank Advances (Details) - USD ($)</t>
  </si>
  <si>
    <t>Borrowing One [Member]</t>
  </si>
  <si>
    <t>Amount</t>
  </si>
  <si>
    <t>Rate</t>
  </si>
  <si>
    <t>0.43%</t>
  </si>
  <si>
    <t>0.21%</t>
  </si>
  <si>
    <t>Maturity Date</t>
  </si>
  <si>
    <t>Jun. 3,
		2016</t>
  </si>
  <si>
    <t>Jun. 3,
		2015</t>
  </si>
  <si>
    <t>Borrowing Two [Member]</t>
  </si>
  <si>
    <t>0.60%</t>
  </si>
  <si>
    <t>0.28%</t>
  </si>
  <si>
    <t>Sep. 3,
		2016</t>
  </si>
  <si>
    <t>Sep. 3,
		2015</t>
  </si>
  <si>
    <t>Borrowing Three [Member]</t>
  </si>
  <si>
    <t>0.75%</t>
  </si>
  <si>
    <t>Mar. 31,
		2017</t>
  </si>
  <si>
    <t>Mar. 3,
		2016</t>
  </si>
  <si>
    <t>Borrowing Four [Member]</t>
  </si>
  <si>
    <t>4.24%</t>
  </si>
  <si>
    <t>Jul. 31,
		2017</t>
  </si>
  <si>
    <t>Borrowing Five [Member]</t>
  </si>
  <si>
    <t>4.01%</t>
  </si>
  <si>
    <t>Aug. 21,
		2017</t>
  </si>
  <si>
    <t>Borrowing Six [Member]</t>
  </si>
  <si>
    <t>0.91%</t>
  </si>
  <si>
    <t>Aug. 31,
		2017</t>
  </si>
  <si>
    <t>Borrowing Seven [Member]</t>
  </si>
  <si>
    <t>3.23%</t>
  </si>
  <si>
    <t>Nov. 24,
		2017</t>
  </si>
  <si>
    <t>Borrowing Eight [Member]</t>
  </si>
  <si>
    <t>3.40%</t>
  </si>
  <si>
    <t>Nov. 27,
		2017</t>
  </si>
  <si>
    <t>Borrowing Nine [Member]</t>
  </si>
  <si>
    <t>2.60%</t>
  </si>
  <si>
    <t>Jul. 2,
		2018</t>
  </si>
  <si>
    <t>Borrowing Ten [Member]</t>
  </si>
  <si>
    <t>3.05%</t>
  </si>
  <si>
    <t>Jul. 3,
		2018</t>
  </si>
  <si>
    <t>Borrowing Eleven [Member]</t>
  </si>
  <si>
    <t>Oct. 2,
		2018</t>
  </si>
  <si>
    <t>Note 14 - Income Taxes (Details Textual)</t>
  </si>
  <si>
    <t>Operating Loss Carryforwards, Expiration Date</t>
  </si>
  <si>
    <t>Mar. 31,
		2034</t>
  </si>
  <si>
    <t>Operating Loss Carryforwards</t>
  </si>
  <si>
    <t>Unrecognized Tax Benefits, Period Increase (Decrease)</t>
  </si>
  <si>
    <t>Note 14 - Income Taxes - Provisions for Income Taxes (Details) - USD ($)</t>
  </si>
  <si>
    <t>Federal</t>
  </si>
  <si>
    <t>State</t>
  </si>
  <si>
    <t>Deferred income tax</t>
  </si>
  <si>
    <t>Note 14 - Income Taxes - Reconciliation of Provision for Taxes (Details) - USD ($)</t>
  </si>
  <si>
    <t>Tax at statutory federal income tax rate</t>
  </si>
  <si>
    <t>Tax-exempt income</t>
  </si>
  <si>
    <t>State income taxes, net of federal benefit</t>
  </si>
  <si>
    <t>Nondeductible expenses and other</t>
  </si>
  <si>
    <t>Note 14 - Income Taxes - Summary of Tax Effects of Temporary Differences that Gave Rise to Deferred Tax Assets and Liabilities (Details) - USD ($)</t>
  </si>
  <si>
    <t>Nonaccrual interest</t>
  </si>
  <si>
    <t>Deferred compensation</t>
  </si>
  <si>
    <t>Foreclosed real estate write down and holding costs</t>
  </si>
  <si>
    <t>Deferred loan costs</t>
  </si>
  <si>
    <t>Charitable contribution carryforward</t>
  </si>
  <si>
    <t>Net operating loss carryforward</t>
  </si>
  <si>
    <t>Stock based payment awards</t>
  </si>
  <si>
    <t>Unrealized loss on investment securities available for sale</t>
  </si>
  <si>
    <t>AMT credit carryover</t>
  </si>
  <si>
    <t>Acquisition activity</t>
  </si>
  <si>
    <t>Accumulated depreciation</t>
  </si>
  <si>
    <t>Total deferred tax assets</t>
  </si>
  <si>
    <t>Valuation allowance on deferred tax asset</t>
  </si>
  <si>
    <t>Total deferred tax asset, net</t>
  </si>
  <si>
    <t>FHLB stock dividends</t>
  </si>
  <si>
    <t>Total deferred tax liabilities</t>
  </si>
  <si>
    <t>Net deferred tax asset</t>
  </si>
  <si>
    <t>Note 15 - Regulatory Capital Ratios (Details Textual)</t>
  </si>
  <si>
    <t>Jan. 01, 2019</t>
  </si>
  <si>
    <t>Jan. 01, 2016</t>
  </si>
  <si>
    <t>Scenario, Forecast [Member]</t>
  </si>
  <si>
    <t>Capital Conservation Buffer Level R Ratio</t>
  </si>
  <si>
    <t>2.50%</t>
  </si>
  <si>
    <t>Common Equity Tier One Risk Based Capital Required to be Well Capitalized to Risk Weighted Assets</t>
  </si>
  <si>
    <t>6.50%</t>
  </si>
  <si>
    <t>Tier One Risk Based Capital Required to be Well Capitalized to Risk Weighted Assets</t>
  </si>
  <si>
    <t>Capital Required to be Well Capitalized to Risk Weighted Assets</t>
  </si>
  <si>
    <t>10.00%</t>
  </si>
  <si>
    <t>Tier One Leverage Capital Required to be Well Capitalized to Average Assets</t>
  </si>
  <si>
    <t>0.625%</t>
  </si>
  <si>
    <t>Capital Conservation Buffer Phase In Period</t>
  </si>
  <si>
    <t>4 years</t>
  </si>
  <si>
    <t>Under prompt corrective action</t>
  </si>
  <si>
    <t>Note 15 - Regulatory Capital Ratios - Capital Ratios and Minimum Capital Requirements of Bank (Details) - USD ($)</t>
  </si>
  <si>
    <t>Minimum Capital Required - Basel III Phase-In Schedule [Member]</t>
  </si>
  <si>
    <t>Common equity tier 1 capital (to risk-weighted assets)</t>
  </si>
  <si>
    <t>5.13%</t>
  </si>
  <si>
    <t>4.50%</t>
  </si>
  <si>
    <t>Total risk-based capital (to risk-weighted assets)</t>
  </si>
  <si>
    <t>8.63%</t>
  </si>
  <si>
    <t>Tier 1 capital (to risk-weighted assets)</t>
  </si>
  <si>
    <t>6.63%</t>
  </si>
  <si>
    <t>Tier 1 capital (to adjusted total assets)</t>
  </si>
  <si>
    <t>Minimum Capital Required - Basel III Fully Phased-In [Member]</t>
  </si>
  <si>
    <t>10.50%</t>
  </si>
  <si>
    <t>8.50%</t>
  </si>
  <si>
    <t>19.06%</t>
  </si>
  <si>
    <t>24.37%</t>
  </si>
  <si>
    <t>19.81%</t>
  </si>
  <si>
    <t>25.32%</t>
  </si>
  <si>
    <t>11.78%</t>
  </si>
  <si>
    <t>15.82%</t>
  </si>
  <si>
    <t>Note 16 - Defined Contribution Retirement Plan (Details Textual)</t>
  </si>
  <si>
    <t>Defined Contribution Plan, Service Period for Eligibility</t>
  </si>
  <si>
    <t>1 year</t>
  </si>
  <si>
    <t>Defined Contribution Plan, Employee, Eligible Age</t>
  </si>
  <si>
    <t>Defined Contribution Plan, Employer Matching Contribution, Percent of Employees' Gross Pay</t>
  </si>
  <si>
    <t>3.00%</t>
  </si>
  <si>
    <t>Defined Contribution Plan, Cost Recognized</t>
  </si>
  <si>
    <t>Note 17 - Employee Stock Ownership Plan (Details Textual) - USD ($)</t>
  </si>
  <si>
    <t>Oct. 31, 2012</t>
  </si>
  <si>
    <t>Oct. 10, 2012</t>
  </si>
  <si>
    <t>Employee Stock Ownership Plan [Member] | Completion of Five Years of Credited Services [Member]</t>
  </si>
  <si>
    <t>Share-based Compensation Arrangement by Share-based Payment Award, Award Vesting Rights, Percentage</t>
  </si>
  <si>
    <t>Share Price</t>
  </si>
  <si>
    <t>Employee Stock Ownership Plan (ESOP), Debt Structure, Direct Loan, Amount</t>
  </si>
  <si>
    <t>Employee Stock Ownership Plan (ESOP), Number of Allocated Shares</t>
  </si>
  <si>
    <t>Employee Stock Ownership Plan ESOP Shares Purchased by ESOP Initial Public Offering Shares Percentage</t>
  </si>
  <si>
    <t>Employee Stock Ownership Plan ESOP Debt Structure Direct Loan Term</t>
  </si>
  <si>
    <t>20 years</t>
  </si>
  <si>
    <t>Employee Stock Ownership Plan ESOP Debt Structure Direct Loan Interest Rate</t>
  </si>
  <si>
    <t>3.50%</t>
  </si>
  <si>
    <t>Employee Stock Ownership Plan ESOP, Vesting Period</t>
  </si>
  <si>
    <t>Employee Stock Ownership Plan (ESOP), Compensation Expense</t>
  </si>
  <si>
    <t>Note 17 - Employee Stock Ownership Plan - ESOP Disclosure (Details) - USD ($)</t>
  </si>
  <si>
    <t>Unearned shares (in shares)</t>
  </si>
  <si>
    <t>Total ESOP shares (in shares)</t>
  </si>
  <si>
    <t>Fair value of unearned shares</t>
  </si>
  <si>
    <t>Note 18 - Stock Based Compensation (Details Textual) - USD ($)</t>
  </si>
  <si>
    <t>28 Months Ended</t>
  </si>
  <si>
    <t>Nov. 30, 2013</t>
  </si>
  <si>
    <t>2013 Equity Incentive Plan [Member] | Restricted Stock [Member]</t>
  </si>
  <si>
    <t>Share-based Compensation Arrangement by Share-based Payment Award, Number of Shares Authorized</t>
  </si>
  <si>
    <t>Share-based Compensation Arrangement by Share-based Payment Award, Equity Instruments Other than Options, Nonvested, Number</t>
  </si>
  <si>
    <t>Share-based Compensation Arrangement by Share-based Payment Award, Award Vesting Period</t>
  </si>
  <si>
    <t>Employee Service Share-based Compensation, Nonvested Awards, Compensation Cost Not yet Recognized, Period for Recognition</t>
  </si>
  <si>
    <t>2 years 343 days</t>
  </si>
  <si>
    <t>Employee Service Share-based Compensation, Nonvested Awards, Compensation Not yet Recognized, Share-based Awards Other than Options</t>
  </si>
  <si>
    <t>2013 Equity Incentive Plan [Member] | Employee Stock Option [Member] | Maximum [Member]</t>
  </si>
  <si>
    <t>Share-based Compensation Arrangement by Share-based Payment Award, Expiration Period</t>
  </si>
  <si>
    <t>2013 Equity Incentive Plan [Member] | Employee Stock Option [Member]</t>
  </si>
  <si>
    <t>2 years 302 days</t>
  </si>
  <si>
    <t>2013 Equity Incentive Plan [Member]</t>
  </si>
  <si>
    <t>Share-based Compensation Arrangement by Share-based Payment Award, Options, Outstanding, Intrinsic Value</t>
  </si>
  <si>
    <t>Share-based Compensation Arrangement by Share-based Payment Award, Options, Grants in Period, Net of Forfeitures</t>
  </si>
  <si>
    <t>Stock or Unit Option Plan Expense</t>
  </si>
  <si>
    <t>Share-based Compensation Arrangement by Share-based Payment Award, Options, Grants in Period, Weighted Average Grant Date Fair Value</t>
  </si>
  <si>
    <t>Employee Service Share-based Compensation, Nonvested Awards, Compensation Not yet Recognized, Stock Options</t>
  </si>
  <si>
    <t>Restricted Stock or Unit Expense</t>
  </si>
  <si>
    <t>Restricted Stock [Member]</t>
  </si>
  <si>
    <t>Note 18 - Stock Based Compensation - Weighted-Average Assumptions as of Grant Date for Options Outstanding (Details)</t>
  </si>
  <si>
    <t>Feb. 03, 2014</t>
  </si>
  <si>
    <t>Risk free interest rate</t>
  </si>
  <si>
    <t>2.07%</t>
  </si>
  <si>
    <t>Expected term (in years)</t>
  </si>
  <si>
    <t>Expected stock price volatility</t>
  </si>
  <si>
    <t>27.30%</t>
  </si>
  <si>
    <t>Dividend yield</t>
  </si>
  <si>
    <t>0.00%</t>
  </si>
  <si>
    <t>Note 18 - Stock Based Compensation - Summary of Stock Option Activity (Details) - $ / shares</t>
  </si>
  <si>
    <t>Outstanding (in shares)</t>
  </si>
  <si>
    <t>Outstanding (in dollars per share)</t>
  </si>
  <si>
    <t>Weighted Average Remaining Contractual Term</t>
  </si>
  <si>
    <t>7 years 292 days</t>
  </si>
  <si>
    <t>8 years 292 days</t>
  </si>
  <si>
    <t>9 years 292 days</t>
  </si>
  <si>
    <t>Granted (in shares)</t>
  </si>
  <si>
    <t>Granted (in dollars per share)</t>
  </si>
  <si>
    <t>Granted</t>
  </si>
  <si>
    <t>0 years</t>
  </si>
  <si>
    <t>Exercised (in shares)</t>
  </si>
  <si>
    <t>Exercised (in dollars per share)</t>
  </si>
  <si>
    <t>Exercised</t>
  </si>
  <si>
    <t>Forfeited, exchanged or expired (in shares)</t>
  </si>
  <si>
    <t>Forfeited, exchanged or expired (in dollars per share)</t>
  </si>
  <si>
    <t>Forfeited, exchanged or expired</t>
  </si>
  <si>
    <t>Vested at end of period (in shares)</t>
  </si>
  <si>
    <t>Vested at end of period (in dollars per share)</t>
  </si>
  <si>
    <t>Vested at end of period</t>
  </si>
  <si>
    <t>Note 18 - Stock Based Compensation - Summary of Changes in Nonvested Shares (Details) - Restricted Stock [Member]</t>
  </si>
  <si>
    <t>Nonvested (in shares) | shares</t>
  </si>
  <si>
    <t>Nonvested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Fair Value of shares vested | $</t>
  </si>
  <si>
    <t>Note 18 - Stock Based Compensation - Schedule of Nonvested Restricted Stock Awards (Details) - Restricted Stock [Member] - shares</t>
  </si>
  <si>
    <t>2017 [Member]</t>
  </si>
  <si>
    <t>Nonvested (in shares)</t>
  </si>
  <si>
    <t>2018 [Member]</t>
  </si>
  <si>
    <t>2019 [Member]</t>
  </si>
  <si>
    <t>2020 [Member]</t>
  </si>
  <si>
    <t>2021 [Member]</t>
  </si>
  <si>
    <t>Note 19 - Fair Value Measurements (Details Textual) - USD ($)</t>
  </si>
  <si>
    <t>Fair Value, Measurements, Nonrecurring [Member] | Fair Value, Inputs, Level 3 [Member]</t>
  </si>
  <si>
    <t>Financing Receivable, Allowance for Credit Losses, Individually Evaluated for Impairment</t>
  </si>
  <si>
    <t>Fair Value, Inputs, Level 3 [Member]</t>
  </si>
  <si>
    <t>Assets Held-for-sale, Not Part of Disposal Group, Current</t>
  </si>
  <si>
    <t>Note 19 - Fair Value Measurements - Investment Securities Available for Sale, Measurements on Recurring Basis (Details) - USD ($)</t>
  </si>
  <si>
    <t>US Government Agencies Debt Securities [Member] | Fair Value, Inputs, Level 1 [Member]</t>
  </si>
  <si>
    <t>Investment securities available for sale, at fair value</t>
  </si>
  <si>
    <t>US Government Agencies Debt Securities [Member] | Fair Value, Inputs, Level 2 [Member]</t>
  </si>
  <si>
    <t>US Government Agencies Debt Securities [Member] | Fair Value, Inputs, Level 3 [Member]</t>
  </si>
  <si>
    <t>Municipal Bonds [Member] | Fair Value, Inputs, Level 1 [Member]</t>
  </si>
  <si>
    <t>Municipal Bonds [Member] | Fair Value, Inputs, Level 2 [Member]</t>
  </si>
  <si>
    <t>Municipal Bonds [Member] | Fair Value, Inputs, Level 3 [Member]</t>
  </si>
  <si>
    <t>Corporate Bond Securities [Member] | Fair Value, Inputs, Level 1 [Member]</t>
  </si>
  <si>
    <t>Corporate Bond Securities [Member] | Fair Value, Inputs, Level 2 [Member]</t>
  </si>
  <si>
    <t>Corporate Bond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Fair Value, Inputs, Level 1 [Member]</t>
  </si>
  <si>
    <t>Fair Value, Inputs, Level 2 [Member]</t>
  </si>
  <si>
    <t>Note 19 - Fair Value Measurements - Derivative Instruments, Fair Value Disclosure (Details) - Fair Value, Measurements, Recurring [Member]</t>
  </si>
  <si>
    <t>Fair Value, Inputs, Level 2 [Member] | Offsetting Commercial Real Estate Loan by Interest Rate Swap [Member] | Loans and Leases [Member]</t>
  </si>
  <si>
    <t>Loans - Commercial real estate loan</t>
  </si>
  <si>
    <t>Fair Value, Inputs, Level 2 [Member] | Interest Rate Swap [Member] | Other Liabilities [Member]</t>
  </si>
  <si>
    <t>Derivative - Interest rate swap agreement</t>
  </si>
  <si>
    <t>Offsetting Commercial Real Estate Loan by Interest Rate Swap [Member] | Loans and Leases [Member]</t>
  </si>
  <si>
    <t>Interest Rate Swap [Member] | Other Liabilities [Member]</t>
  </si>
  <si>
    <t>Note 19 - Fair Value Measurements - Impaired Loans and Foreclosed Real Estate, Measurements on Nonrecurring Basis (Details) - USD ($)</t>
  </si>
  <si>
    <t>Fair Value, Inputs, Level 3 [Member] | Fair Value, Measurements, Nonrecurring [Member]</t>
  </si>
  <si>
    <t>Impaired loans</t>
  </si>
  <si>
    <t>Foreclosed real estate</t>
  </si>
  <si>
    <t>Premises and equipment held for sale</t>
  </si>
  <si>
    <t>Total fair value of assets on a nonrecurring basis</t>
  </si>
  <si>
    <t>Fair Value, Inputs, Level 2 [Member] | Fair Value, Measurements, Nonrecurring [Member]</t>
  </si>
  <si>
    <t>Fair Value, Measurements, Nonrecurring [Member]</t>
  </si>
  <si>
    <t>Note 19 - Fair Value Measurements - Valuation and Unobservable inputs for Level 3 Assets on Nonrecurring Basis (Details) - Fair Value, Inputs, Level 3 [Member]</t>
  </si>
  <si>
    <t>Market Approach Valuation Technique [Member] | Minimum [Member] | Impaired Loans [Member]</t>
  </si>
  <si>
    <t>Unobservable Inputs</t>
  </si>
  <si>
    <t>Market Approach Valuation Technique [Member] | Minimum [Member] | Foreclosed Real Estate [Member]</t>
  </si>
  <si>
    <t>Market Approach Valuation Technique [Member] | Minimum [Member] | Premises and Equipment Held-for-sale [Member]</t>
  </si>
  <si>
    <t>Market Approach Valuation Technique [Member] | Maximum [Member] | Impaired Loans [Member]</t>
  </si>
  <si>
    <t>25.00%</t>
  </si>
  <si>
    <t>Market Approach Valuation Technique [Member] | Maximum [Member] | Foreclosed Real Estate [Member]</t>
  </si>
  <si>
    <t>Market Approach Valuation Technique [Member] | Maximum [Member] | Premises and Equipment Held-for-sale [Member]</t>
  </si>
  <si>
    <t>Market Approach Valuation Technique [Member]</t>
  </si>
  <si>
    <t>Impaired loans, net of allowance</t>
  </si>
  <si>
    <t>Forclosed real estate</t>
  </si>
  <si>
    <t>Income Approach Valuation Technique [Member] | Minimum [Member] | Impaired Loans [Member]</t>
  </si>
  <si>
    <t>2.63%</t>
  </si>
  <si>
    <t>Income Approach Valuation Technique [Member] | Maximum [Member] | Impaired Loans [Member]</t>
  </si>
  <si>
    <t>7.25%</t>
  </si>
  <si>
    <t>Note 19 - Fair Value Measurements - Reconciliation of Foreclosed Real Estate, Measured on Nonrecurring Basis using Significant Unobservable Inputs (Details) - USD ($)</t>
  </si>
  <si>
    <t>Foreclosed real estate acquired in acquisition</t>
  </si>
  <si>
    <t>Write down of foreclosed real estate</t>
  </si>
  <si>
    <t>Note 19 - Fair Value Measurements - Calculation of Estimated Fair Values Based on Market Conditions at Specific Point of Time (Details) - USD ($)</t>
  </si>
  <si>
    <t>Cash and cash equivalents, fair value</t>
  </si>
  <si>
    <t>Federal Home Loan Bank stock</t>
  </si>
  <si>
    <t>Federal Home Loan Bank stock, fair value</t>
  </si>
  <si>
    <t>Financial liabilities</t>
  </si>
  <si>
    <t>Certificates of deposit held as investment, fair value</t>
  </si>
  <si>
    <t>Loans receivable, net of unearned income</t>
  </si>
  <si>
    <t>Deposits, fair value</t>
  </si>
  <si>
    <t>Advance payments by borrowers for taxes and insurance</t>
  </si>
  <si>
    <t>Advance payments by borrowers for taxes and insurance, fair value</t>
  </si>
  <si>
    <t>Borrowings, fair value</t>
  </si>
  <si>
    <t>Note 20 - Condensed Financial Statements of Parent Company - Condensed Statements of Financial Condition (Details) - USD ($)</t>
  </si>
  <si>
    <t>Parent Company [Member]</t>
  </si>
  <si>
    <t>Cash and due from bank</t>
  </si>
  <si>
    <t>Investment securities available-for-sale</t>
  </si>
  <si>
    <t>Loans and leases, net of unearned income</t>
  </si>
  <si>
    <t>ESOP loan receivable</t>
  </si>
  <si>
    <t>Investment in bank subsidiary</t>
  </si>
  <si>
    <t>Common stock</t>
  </si>
  <si>
    <t>Total Shareholders' Equity</t>
  </si>
  <si>
    <t>Note 20 - Condensed Financial Statements of Parent Company - Condensed Statements of Operations (Details) - USD ($)</t>
  </si>
  <si>
    <t>Parent [Member] | Bank Deposits [Member]</t>
  </si>
  <si>
    <t>Interest income</t>
  </si>
  <si>
    <t>Parent [Member] | Investment [Member]</t>
  </si>
  <si>
    <t>Parent [Member] | ESOP Loan [Member]</t>
  </si>
  <si>
    <t>Parent [Member]</t>
  </si>
  <si>
    <t>Interest on loans, including fees</t>
  </si>
  <si>
    <t>Legal</t>
  </si>
  <si>
    <t>Total noninterest expenses</t>
  </si>
  <si>
    <t>Loss before income tax benefit and equity in net loss of bank subsidiary</t>
  </si>
  <si>
    <t>Income tax benefit</t>
  </si>
  <si>
    <t>Loss before equity in net loss of bank subsidiary</t>
  </si>
  <si>
    <t>Equity in net income (loss) of bank subsidiary</t>
  </si>
  <si>
    <t>Note 20 - Condensed Financial Statements of Parent Company - Condensed Statements of Cash Flows (Details) - USD ($)</t>
  </si>
  <si>
    <t>Equity in undistributed net gain of subsidiary</t>
  </si>
  <si>
    <t>Accretion of discount on investment securities</t>
  </si>
  <si>
    <t>Increase in other assets</t>
  </si>
  <si>
    <t>Decrease in other liabilities</t>
  </si>
  <si>
    <t>Principal collected on ESOP loan</t>
  </si>
  <si>
    <t>Procceeds from sale of securities available for sale</t>
  </si>
  <si>
    <t>Purchase of investment securities available-for-sale</t>
  </si>
  <si>
    <t>Dividend from Bank subsidiary</t>
  </si>
  <si>
    <t>Net increase (decrease) in cash and cash equival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51739</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6" r="C12" t="n">
        <v>3413646</v>
      </c>
    </row>
    <row r="13" spans="1:4">
      <c s="4" r="A13" t="s">
        <v>21</v>
      </c>
      <c s="7" r="D13" t="n">
        <v>47750906</v>
      </c>
    </row>
    <row r="14" spans="1:4">
      <c s="4" r="A14" t="s">
        <v>22</v>
      </c>
      <c s="4" r="B14" t="s">
        <v>23</v>
      </c>
    </row>
    <row r="15" spans="1:4">
      <c s="4" r="A15" t="s">
        <v>24</v>
      </c>
      <c s="4" r="B15" t="s">
        <v>25</v>
      </c>
    </row>
    <row r="16" spans="1:4">
      <c s="4" r="A16" t="s">
        <v>26</v>
      </c>
      <c s="6" r="B16" t="n">
        <v>2016</v>
      </c>
    </row>
    <row r="17" spans="1:4">
      <c s="4" r="A17" t="s">
        <v>27</v>
      </c>
      <c s="4" r="B17" t="s">
        <v>28</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99</v>
      </c>
    </row>
    <row r="4" spans="1:2">
      <c s="4" r="A4" t="s">
        <v>203</v>
      </c>
      <c s="4" r="B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2</v>
      </c>
      <c s="2" r="B1" t="s">
        <v>2</v>
      </c>
      <c s="2" r="C1" t="s">
        <v>32</v>
      </c>
    </row>
    <row r="2" spans="1:3">
      <c s="4" r="A2" t="s">
        <v>1053</v>
      </c>
    </row>
    <row r="3" spans="1:3">
      <c s="4" r="A3" t="s">
        <v>1054</v>
      </c>
      <c s="4" r="B3" t="s">
        <v>37</v>
      </c>
      <c s="4" r="C3" t="s">
        <v>37</v>
      </c>
    </row>
    <row r="4" spans="1:3">
      <c s="4" r="A4" t="s">
        <v>1055</v>
      </c>
    </row>
    <row r="5" spans="1:3">
      <c s="4" r="A5" t="s">
        <v>1054</v>
      </c>
      <c s="7" r="B5" t="n">
        <v>10532996</v>
      </c>
      <c s="7" r="C5" t="n">
        <v>17311947</v>
      </c>
    </row>
    <row r="6" spans="1:3">
      <c s="4" r="A6" t="s">
        <v>1056</v>
      </c>
    </row>
    <row r="7" spans="1:3">
      <c s="4" r="A7" t="s">
        <v>1054</v>
      </c>
      <c s="4" r="B7" t="s">
        <v>37</v>
      </c>
      <c s="4" r="C7" t="s">
        <v>37</v>
      </c>
    </row>
    <row r="8" spans="1:3">
      <c s="4" r="A8" t="s">
        <v>517</v>
      </c>
    </row>
    <row r="9" spans="1:3">
      <c s="4" r="A9" t="s">
        <v>1054</v>
      </c>
      <c s="7" r="B9" t="n">
        <v>10532996</v>
      </c>
      <c s="7" r="C9" t="n">
        <v>17311947</v>
      </c>
    </row>
    <row r="10" spans="1:3">
      <c s="4" r="A10" t="s">
        <v>1057</v>
      </c>
    </row>
    <row r="11" spans="1:3">
      <c s="4" r="A11" t="s">
        <v>1054</v>
      </c>
      <c s="4" r="B11" t="s">
        <v>37</v>
      </c>
      <c s="4" r="C11" t="s">
        <v>37</v>
      </c>
    </row>
    <row r="12" spans="1:3">
      <c s="4" r="A12" t="s">
        <v>1058</v>
      </c>
    </row>
    <row r="13" spans="1:3">
      <c s="4" r="A13" t="s">
        <v>1054</v>
      </c>
      <c s="7" r="B13" t="n">
        <v>4112564</v>
      </c>
      <c s="7" r="C13" t="n">
        <v>2317130</v>
      </c>
    </row>
    <row r="14" spans="1:3">
      <c s="4" r="A14" t="s">
        <v>1059</v>
      </c>
    </row>
    <row r="15" spans="1:3">
      <c s="4" r="A15" t="s">
        <v>1054</v>
      </c>
      <c s="4" r="B15" t="s">
        <v>37</v>
      </c>
      <c s="4" r="C15" t="s">
        <v>37</v>
      </c>
    </row>
    <row r="16" spans="1:3">
      <c s="4" r="A16" t="s">
        <v>521</v>
      </c>
    </row>
    <row r="17" spans="1:3">
      <c s="4" r="A17" t="s">
        <v>1054</v>
      </c>
      <c s="7" r="B17" t="n">
        <v>4112564</v>
      </c>
      <c s="7" r="C17" t="n">
        <v>2317130</v>
      </c>
    </row>
    <row r="18" spans="1:3">
      <c s="4" r="A18" t="s">
        <v>1060</v>
      </c>
    </row>
    <row r="19" spans="1:3">
      <c s="4" r="A19" t="s">
        <v>1054</v>
      </c>
      <c s="4" r="B19" t="s">
        <v>37</v>
      </c>
      <c s="4" r="C19" t="s">
        <v>37</v>
      </c>
    </row>
    <row r="20" spans="1:3">
      <c s="4" r="A20" t="s">
        <v>1061</v>
      </c>
    </row>
    <row r="21" spans="1:3">
      <c s="4" r="A21" t="s">
        <v>1054</v>
      </c>
      <c s="4" r="B21" t="s">
        <v>37</v>
      </c>
      <c s="7" r="C21" t="n">
        <v>1953264</v>
      </c>
    </row>
    <row r="22" spans="1:3">
      <c s="4" r="A22" t="s">
        <v>1062</v>
      </c>
    </row>
    <row r="23" spans="1:3">
      <c s="4" r="A23" t="s">
        <v>1054</v>
      </c>
      <c s="7" r="B23" t="n">
        <v>1898640</v>
      </c>
      <c s="4" r="C23" t="s">
        <v>37</v>
      </c>
    </row>
    <row r="24" spans="1:3">
      <c s="4" r="A24" t="s">
        <v>522</v>
      </c>
    </row>
    <row r="25" spans="1:3">
      <c s="4" r="A25" t="s">
        <v>1054</v>
      </c>
      <c s="7" r="B25" t="n">
        <v>1898640</v>
      </c>
      <c s="7" r="C25" t="n">
        <v>1953264</v>
      </c>
    </row>
    <row r="26" spans="1:3">
      <c s="4" r="A26" t="s">
        <v>1063</v>
      </c>
    </row>
    <row r="27" spans="1:3">
      <c s="4" r="A27" t="s">
        <v>1054</v>
      </c>
      <c s="4" r="B27" t="s">
        <v>37</v>
      </c>
      <c s="4" r="C27" t="s">
        <v>37</v>
      </c>
    </row>
    <row r="28" spans="1:3">
      <c s="4" r="A28" t="s">
        <v>1064</v>
      </c>
    </row>
    <row r="29" spans="1:3">
      <c s="4" r="A29" t="s">
        <v>1054</v>
      </c>
      <c s="7" r="B29" t="n">
        <v>53940200</v>
      </c>
      <c s="7" r="C29" t="n">
        <v>71357410</v>
      </c>
    </row>
    <row r="30" spans="1:3">
      <c s="4" r="A30" t="s">
        <v>1065</v>
      </c>
    </row>
    <row r="31" spans="1:3">
      <c s="4" r="A31" t="s">
        <v>1054</v>
      </c>
      <c s="4" r="B31" t="s">
        <v>37</v>
      </c>
      <c s="4" r="C31" t="s">
        <v>37</v>
      </c>
    </row>
    <row r="32" spans="1:3">
      <c s="4" r="A32" t="s">
        <v>523</v>
      </c>
    </row>
    <row r="33" spans="1:3">
      <c s="4" r="A33" t="s">
        <v>1054</v>
      </c>
      <c s="7" r="B33" t="n">
        <v>53940200</v>
      </c>
      <c s="7" r="C33" t="n">
        <v>71357410</v>
      </c>
    </row>
    <row r="34" spans="1:3">
      <c s="4" r="A34" t="s">
        <v>1066</v>
      </c>
    </row>
    <row r="35" spans="1:3">
      <c s="4" r="A35" t="s">
        <v>1054</v>
      </c>
      <c s="4" r="B35" t="s">
        <v>37</v>
      </c>
      <c s="4" r="C35" t="s">
        <v>37</v>
      </c>
    </row>
    <row r="36" spans="1:3">
      <c s="4" r="A36" t="s">
        <v>1067</v>
      </c>
    </row>
    <row r="37" spans="1:3">
      <c s="4" r="A37" t="s">
        <v>1054</v>
      </c>
      <c s="7" r="B37" t="n">
        <v>68585760</v>
      </c>
      <c s="7" r="C37" t="n">
        <v>92939751</v>
      </c>
    </row>
    <row r="38" spans="1:3">
      <c s="4" r="A38" t="s">
        <v>1050</v>
      </c>
    </row>
    <row r="39" spans="1:3">
      <c s="4" r="A39" t="s">
        <v>1054</v>
      </c>
      <c s="6" r="B39" t="n">
        <v>1898640</v>
      </c>
      <c s="4" r="C39" t="s">
        <v>37</v>
      </c>
    </row>
    <row r="40" spans="1:3">
      <c s="4" r="A40" t="s">
        <v>1054</v>
      </c>
      <c s="7" r="B40" t="n">
        <v>70484400</v>
      </c>
      <c s="7" r="C40" t="n">
        <v>9293975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68</v>
      </c>
      <c s="2" r="B1" t="s">
        <v>545</v>
      </c>
    </row>
    <row r="2" spans="1:2">
      <c s="4" r="A2" t="s">
        <v>1069</v>
      </c>
    </row>
    <row r="3" spans="1:2">
      <c s="4" r="A3" t="s">
        <v>1070</v>
      </c>
      <c s="7" r="B3" t="n">
        <v>207511</v>
      </c>
    </row>
    <row r="4" spans="1:2">
      <c s="4" r="A4" t="s">
        <v>1071</v>
      </c>
    </row>
    <row r="5" spans="1:2">
      <c s="4" r="A5" t="s">
        <v>1072</v>
      </c>
      <c s="6" r="B5" t="n">
        <v>-207511</v>
      </c>
    </row>
    <row r="6" spans="1:2">
      <c s="4" r="A6" t="s">
        <v>1073</v>
      </c>
    </row>
    <row r="7" spans="1:2">
      <c s="4" r="A7" t="s">
        <v>1070</v>
      </c>
      <c s="6" r="B7" t="n">
        <v>207511</v>
      </c>
    </row>
    <row r="8" spans="1:2">
      <c s="4" r="A8" t="s">
        <v>1074</v>
      </c>
    </row>
    <row r="9" spans="1:2">
      <c s="4" r="A9" t="s">
        <v>1072</v>
      </c>
      <c s="7" r="B9" t="n">
        <v>-20751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5</v>
      </c>
      <c s="2" r="B1" t="s">
        <v>2</v>
      </c>
      <c s="2" r="C1" t="s">
        <v>32</v>
      </c>
    </row>
    <row r="2" spans="1:3">
      <c s="4" r="A2" t="s">
        <v>1076</v>
      </c>
    </row>
    <row r="3" spans="1:3">
      <c s="4" r="A3" t="s">
        <v>1077</v>
      </c>
      <c s="7" r="B3" t="n">
        <v>7378535</v>
      </c>
      <c s="7" r="C3" t="n">
        <v>8752848</v>
      </c>
    </row>
    <row r="4" spans="1:3">
      <c s="4" r="A4" t="s">
        <v>1078</v>
      </c>
      <c s="6" r="B4" t="n">
        <v>443015</v>
      </c>
      <c s="6" r="C4" t="n">
        <v>455575</v>
      </c>
    </row>
    <row r="5" spans="1:3">
      <c s="4" r="A5" t="s">
        <v>1079</v>
      </c>
      <c s="6" r="B5" t="n">
        <v>405000</v>
      </c>
    </row>
    <row r="6" spans="1:3">
      <c s="4" r="A6" t="s">
        <v>1080</v>
      </c>
      <c s="6" r="B6" t="n">
        <v>8226550</v>
      </c>
      <c s="6" r="C6" t="n">
        <v>9208423</v>
      </c>
    </row>
    <row r="7" spans="1:3">
      <c s="4" r="A7" t="s">
        <v>1081</v>
      </c>
    </row>
    <row r="8" spans="1:3">
      <c s="4" r="A8" t="s">
        <v>40</v>
      </c>
      <c s="6" r="B8" t="n">
        <v>266176</v>
      </c>
    </row>
    <row r="9" spans="1:3">
      <c s="4" r="A9" t="s">
        <v>1080</v>
      </c>
      <c s="6" r="B9" t="n">
        <v>266176</v>
      </c>
      <c s="6" r="C9" t="n">
        <v>591670</v>
      </c>
    </row>
    <row r="10" spans="1:3">
      <c s="4" r="A10" t="s">
        <v>1067</v>
      </c>
    </row>
    <row r="11" spans="1:3">
      <c s="4" r="A11" t="s">
        <v>40</v>
      </c>
      <c s="6" r="B11" t="n">
        <v>266176</v>
      </c>
      <c s="6" r="C11" t="n">
        <v>591670</v>
      </c>
    </row>
    <row r="12" spans="1:3">
      <c s="4" r="A12" t="s">
        <v>1082</v>
      </c>
    </row>
    <row r="13" spans="1:3">
      <c s="4" r="A13" t="s">
        <v>1077</v>
      </c>
      <c s="6" r="B13" t="n">
        <v>7378535</v>
      </c>
      <c s="6" r="C13" t="n">
        <v>8752848</v>
      </c>
    </row>
    <row r="14" spans="1:3">
      <c s="4" r="A14" t="s">
        <v>1078</v>
      </c>
      <c s="6" r="B14" t="n">
        <v>443015</v>
      </c>
      <c s="6" r="C14" t="n">
        <v>455575</v>
      </c>
    </row>
    <row r="15" spans="1:3">
      <c s="4" r="A15" t="s">
        <v>1079</v>
      </c>
      <c s="6" r="B15" t="n">
        <v>405000</v>
      </c>
    </row>
    <row r="16" spans="1:3">
      <c s="4" r="A16" t="s">
        <v>40</v>
      </c>
      <c s="6" r="B16" t="n">
        <v>266176</v>
      </c>
      <c s="6" r="C16" t="n">
        <v>591670</v>
      </c>
    </row>
    <row r="17" spans="1:3">
      <c s="4" r="A17" t="s">
        <v>1080</v>
      </c>
      <c s="7" r="B17" t="n">
        <v>8492726</v>
      </c>
      <c s="7" r="C17" t="n">
        <v>980009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1083</v>
      </c>
      <c s="2" r="B1" t="s">
        <v>1</v>
      </c>
    </row>
    <row r="2" spans="1:2">
      <c s="2" r="B2" t="s">
        <v>545</v>
      </c>
    </row>
    <row r="3" spans="1:2">
      <c s="4" r="A3" t="s">
        <v>1084</v>
      </c>
    </row>
    <row r="4" spans="1:2">
      <c s="4" r="A4" t="s">
        <v>1085</v>
      </c>
      <c s="4" r="B4" t="s">
        <v>1009</v>
      </c>
    </row>
    <row r="5" spans="1:2">
      <c s="4" r="A5" t="s">
        <v>1086</v>
      </c>
    </row>
    <row r="6" spans="1:2">
      <c s="4" r="A6" t="s">
        <v>1085</v>
      </c>
      <c s="4" r="B6" t="s">
        <v>1009</v>
      </c>
    </row>
    <row r="7" spans="1:2">
      <c s="4" r="A7" t="s">
        <v>1087</v>
      </c>
    </row>
    <row r="8" spans="1:2">
      <c s="4" r="A8" t="s">
        <v>1085</v>
      </c>
      <c s="4" r="B8" t="s">
        <v>1009</v>
      </c>
    </row>
    <row r="9" spans="1:2">
      <c s="4" r="A9" t="s">
        <v>1088</v>
      </c>
    </row>
    <row r="10" spans="1:2">
      <c s="4" r="A10" t="s">
        <v>1085</v>
      </c>
      <c s="4" r="B10" t="s">
        <v>1089</v>
      </c>
    </row>
    <row r="11" spans="1:2">
      <c s="4" r="A11" t="s">
        <v>1090</v>
      </c>
    </row>
    <row r="12" spans="1:2">
      <c s="4" r="A12" t="s">
        <v>1085</v>
      </c>
      <c s="4" r="B12" t="s">
        <v>1089</v>
      </c>
    </row>
    <row r="13" spans="1:2">
      <c s="4" r="A13" t="s">
        <v>1091</v>
      </c>
    </row>
    <row r="14" spans="1:2">
      <c s="4" r="A14" t="s">
        <v>1085</v>
      </c>
      <c s="4" r="B14" t="s">
        <v>928</v>
      </c>
    </row>
    <row r="15" spans="1:2">
      <c s="4" r="A15" t="s">
        <v>1092</v>
      </c>
    </row>
    <row r="16" spans="1:2">
      <c s="4" r="A16" t="s">
        <v>1093</v>
      </c>
      <c s="7" r="B16" t="n">
        <v>7378535</v>
      </c>
    </row>
    <row r="17" spans="1:2">
      <c s="4" r="A17" t="s">
        <v>1094</v>
      </c>
      <c s="6" r="B17" t="n">
        <v>443015</v>
      </c>
    </row>
    <row r="18" spans="1:2">
      <c s="4" r="A18" t="s">
        <v>1079</v>
      </c>
      <c s="7" r="B18" t="n">
        <v>405000</v>
      </c>
    </row>
    <row r="19" spans="1:2">
      <c s="4" r="A19" t="s">
        <v>1095</v>
      </c>
    </row>
    <row r="20" spans="1:2">
      <c s="4" r="A20" t="s">
        <v>1085</v>
      </c>
      <c s="4" r="B20" t="s">
        <v>1096</v>
      </c>
    </row>
    <row r="21" spans="1:2">
      <c s="4" r="A21" t="s">
        <v>1097</v>
      </c>
    </row>
    <row r="22" spans="1:2">
      <c s="4" r="A22" t="s">
        <v>1085</v>
      </c>
      <c s="4" r="B22" t="s">
        <v>109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99</v>
      </c>
      <c s="2" r="B1" t="s">
        <v>1</v>
      </c>
    </row>
    <row r="2" spans="1:3">
      <c s="2" r="B2" t="s">
        <v>2</v>
      </c>
      <c s="2" r="C2" t="s">
        <v>32</v>
      </c>
    </row>
    <row r="3" spans="1:3">
      <c s="4" r="A3" t="s">
        <v>1050</v>
      </c>
    </row>
    <row r="4" spans="1:3">
      <c s="4" r="A4" t="s">
        <v>762</v>
      </c>
      <c s="7" r="B4" t="n">
        <v>455575</v>
      </c>
    </row>
    <row r="5" spans="1:3">
      <c s="4" r="A5" t="s">
        <v>197</v>
      </c>
      <c s="4" r="B5" t="s">
        <v>37</v>
      </c>
      <c s="7" r="C5" t="n">
        <v>12560</v>
      </c>
    </row>
    <row r="6" spans="1:3">
      <c s="4" r="A6" t="s">
        <v>1100</v>
      </c>
      <c s="7" r="B6" t="n">
        <v>20000</v>
      </c>
      <c s="4" r="C6" t="s">
        <v>37</v>
      </c>
    </row>
    <row r="7" spans="1:3">
      <c s="4" r="A7" t="s">
        <v>162</v>
      </c>
      <c s="6" r="B7" t="n">
        <v>-31752</v>
      </c>
      <c s="4" r="C7" t="s">
        <v>37</v>
      </c>
    </row>
    <row r="8" spans="1:3">
      <c s="4" r="A8" t="s">
        <v>181</v>
      </c>
      <c s="7" r="B8" t="n">
        <v>-808</v>
      </c>
      <c s="4" r="C8" t="s">
        <v>37</v>
      </c>
    </row>
    <row r="9" spans="1:3">
      <c s="4" r="A9" t="s">
        <v>1101</v>
      </c>
      <c s="4" r="B9" t="s">
        <v>37</v>
      </c>
      <c s="7" r="C9" t="n">
        <v>-221005</v>
      </c>
    </row>
    <row r="10" spans="1:3">
      <c s="4" r="A10" t="s">
        <v>762</v>
      </c>
      <c s="7" r="B10" t="n">
        <v>443015</v>
      </c>
      <c s="6" r="C10" t="n">
        <v>455575</v>
      </c>
    </row>
    <row r="11" spans="1:3">
      <c s="4" r="A11" t="s">
        <v>762</v>
      </c>
      <c s="7" r="B11" t="n">
        <v>455575</v>
      </c>
      <c s="6" r="C11" t="n">
        <v>664020</v>
      </c>
    </row>
    <row r="12" spans="1:3">
      <c s="4" r="A12" t="s">
        <v>197</v>
      </c>
      <c s="4" r="B12" t="s">
        <v>37</v>
      </c>
      <c s="7" r="C12" t="n">
        <v>12560</v>
      </c>
    </row>
    <row r="13" spans="1:3">
      <c s="4" r="A13" t="s">
        <v>162</v>
      </c>
      <c s="7" r="B13" t="n">
        <v>11752</v>
      </c>
      <c s="4" r="C13" t="s">
        <v>37</v>
      </c>
    </row>
    <row r="14" spans="1:3">
      <c s="4" r="A14" t="s">
        <v>762</v>
      </c>
      <c s="7" r="C14" t="n">
        <v>45557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02</v>
      </c>
      <c s="2" r="B1" t="s">
        <v>2</v>
      </c>
      <c s="2" r="C1" t="s">
        <v>32</v>
      </c>
      <c s="2" r="D1" t="s">
        <v>455</v>
      </c>
    </row>
    <row r="2" spans="1:4">
      <c s="4" r="A2" t="s">
        <v>1066</v>
      </c>
    </row>
    <row r="3" spans="1:4">
      <c s="4" r="A3" t="s">
        <v>35</v>
      </c>
      <c s="7" r="B3" t="n">
        <v>67448536</v>
      </c>
      <c s="7" r="C3" t="n">
        <v>16643888</v>
      </c>
    </row>
    <row r="4" spans="1:4">
      <c s="4" r="A4" t="s">
        <v>1103</v>
      </c>
      <c s="7" r="B4" t="n">
        <v>67448536</v>
      </c>
      <c s="7" r="C4" t="n">
        <v>16643888</v>
      </c>
    </row>
    <row r="5" spans="1:4">
      <c s="4" r="A5" t="s">
        <v>1054</v>
      </c>
      <c s="4" r="B5" t="s">
        <v>37</v>
      </c>
      <c s="4" r="C5" t="s">
        <v>37</v>
      </c>
    </row>
    <row r="6" spans="1:4">
      <c s="4" r="A6" t="s">
        <v>1067</v>
      </c>
    </row>
    <row r="7" spans="1:4">
      <c s="4" r="A7" t="s">
        <v>40</v>
      </c>
      <c s="7" r="B7" t="n">
        <v>259450</v>
      </c>
      <c s="7" r="C7" t="n">
        <v>581139</v>
      </c>
    </row>
    <row r="8" spans="1:4">
      <c s="4" r="A8" t="s">
        <v>40</v>
      </c>
      <c s="6" r="B8" t="n">
        <v>266176</v>
      </c>
      <c s="6" r="C8" t="n">
        <v>591670</v>
      </c>
    </row>
    <row r="9" spans="1:4">
      <c s="4" r="A9" t="s">
        <v>1104</v>
      </c>
      <c s="6" r="B9" t="n">
        <v>1042500</v>
      </c>
      <c s="6" r="C9" t="n">
        <v>522700</v>
      </c>
    </row>
    <row r="10" spans="1:4">
      <c s="4" r="A10" t="s">
        <v>1105</v>
      </c>
      <c s="6" r="B10" t="n">
        <v>1042500</v>
      </c>
      <c s="6" r="C10" t="n">
        <v>522700</v>
      </c>
    </row>
    <row r="11" spans="1:4">
      <c s="4" r="A11" t="s">
        <v>1054</v>
      </c>
      <c s="6" r="B11" t="n">
        <v>68585760</v>
      </c>
      <c s="6" r="C11" t="n">
        <v>92939751</v>
      </c>
    </row>
    <row r="12" spans="1:4">
      <c s="4" r="A12" t="s">
        <v>48</v>
      </c>
      <c s="6" r="B12" t="n">
        <v>12709908</v>
      </c>
      <c s="7" r="C12" t="n">
        <v>12359969</v>
      </c>
    </row>
    <row r="13" spans="1:4">
      <c s="3" r="A13" t="s">
        <v>1106</v>
      </c>
    </row>
    <row r="14" spans="1:4">
      <c s="4" r="A14" t="s">
        <v>1072</v>
      </c>
      <c s="6" r="B14" t="n">
        <v>207511</v>
      </c>
      <c s="4" r="C14" t="s">
        <v>37</v>
      </c>
    </row>
    <row r="15" spans="1:4">
      <c s="4" r="A15" t="s">
        <v>1050</v>
      </c>
    </row>
    <row r="16" spans="1:4">
      <c s="4" r="A16" t="s">
        <v>1054</v>
      </c>
      <c s="6" r="B16" t="n">
        <v>1898640</v>
      </c>
      <c s="4" r="C16" t="s">
        <v>37</v>
      </c>
    </row>
    <row r="17" spans="1:4">
      <c s="4" r="A17" t="s">
        <v>36</v>
      </c>
      <c s="6" r="B17" t="n">
        <v>3968229</v>
      </c>
    </row>
    <row r="18" spans="1:4">
      <c s="4" r="A18" t="s">
        <v>1107</v>
      </c>
      <c s="6" r="B18" t="n">
        <v>3911474</v>
      </c>
    </row>
    <row r="19" spans="1:4">
      <c s="4" r="A19" t="s">
        <v>1108</v>
      </c>
      <c s="6" r="B19" t="n">
        <v>221859056</v>
      </c>
      <c s="7" r="C19" t="n">
        <v>158594958</v>
      </c>
    </row>
    <row r="20" spans="1:4">
      <c s="4" r="A20" t="s">
        <v>1108</v>
      </c>
      <c s="6" r="B20" t="n">
        <v>224133826</v>
      </c>
      <c s="6" r="C20" t="n">
        <v>160612436</v>
      </c>
    </row>
    <row r="21" spans="1:4">
      <c s="3" r="A21" t="s">
        <v>1106</v>
      </c>
    </row>
    <row r="22" spans="1:4">
      <c s="4" r="A22" t="s">
        <v>84</v>
      </c>
      <c s="6" r="B22" t="n">
        <v>313993651</v>
      </c>
      <c s="6" r="C22" t="n">
        <v>222318892</v>
      </c>
    </row>
    <row r="23" spans="1:4">
      <c s="4" r="A23" t="s">
        <v>1109</v>
      </c>
      <c s="6" r="B23" t="n">
        <v>314095055</v>
      </c>
      <c s="6" r="C23" t="n">
        <v>222880492</v>
      </c>
    </row>
    <row r="24" spans="1:4">
      <c s="4" r="A24" t="s">
        <v>1110</v>
      </c>
      <c s="6" r="B24" t="n">
        <v>1079794</v>
      </c>
      <c s="6" r="C24" t="n">
        <v>619028</v>
      </c>
    </row>
    <row r="25" spans="1:4">
      <c s="4" r="A25" t="s">
        <v>1111</v>
      </c>
      <c s="6" r="B25" t="n">
        <v>1079794</v>
      </c>
      <c s="6" r="C25" t="n">
        <v>619028</v>
      </c>
    </row>
    <row r="26" spans="1:4">
      <c s="4" r="A26" t="s">
        <v>58</v>
      </c>
      <c s="6" r="B26" t="n">
        <v>14805237</v>
      </c>
      <c s="6" r="C26" t="n">
        <v>6000000</v>
      </c>
    </row>
    <row r="27" spans="1:4">
      <c s="4" r="A27" t="s">
        <v>1112</v>
      </c>
      <c s="6" r="B27" t="n">
        <v>15146307</v>
      </c>
      <c s="6" r="C27" t="n">
        <v>5999250</v>
      </c>
    </row>
    <row r="28" spans="1:4">
      <c s="4" r="A28" t="s">
        <v>35</v>
      </c>
      <c s="6" r="B28" t="n">
        <v>67448536</v>
      </c>
      <c s="6" r="C28" t="n">
        <v>16643888</v>
      </c>
      <c s="7" r="D28" t="n">
        <v>33073310</v>
      </c>
    </row>
    <row r="29" spans="1:4">
      <c s="4" r="A29" t="s">
        <v>40</v>
      </c>
      <c s="6" r="B29" t="n">
        <v>259450</v>
      </c>
      <c s="6" r="C29" t="n">
        <v>581139</v>
      </c>
    </row>
    <row r="30" spans="1:4">
      <c s="4" r="A30" t="s">
        <v>1104</v>
      </c>
      <c s="6" r="B30" t="n">
        <v>1042500</v>
      </c>
      <c s="6" r="C30" t="n">
        <v>522700</v>
      </c>
    </row>
    <row r="31" spans="1:4">
      <c s="4" r="A31" t="s">
        <v>1054</v>
      </c>
      <c s="6" r="B31" t="n">
        <v>70484400</v>
      </c>
      <c s="6" r="C31" t="n">
        <v>92939751</v>
      </c>
    </row>
    <row r="32" spans="1:4">
      <c s="4" r="A32" t="s">
        <v>48</v>
      </c>
      <c s="6" r="B32" t="n">
        <v>12709908</v>
      </c>
      <c s="7" r="C32" t="n">
        <v>12359969</v>
      </c>
    </row>
    <row r="33" spans="1:4">
      <c s="4" r="A33" t="s">
        <v>36</v>
      </c>
      <c s="6" r="B33" t="n">
        <v>3968229</v>
      </c>
      <c s="4" r="C33" t="s">
        <v>37</v>
      </c>
    </row>
    <row r="34" spans="1:4">
      <c s="4" r="A34" t="s">
        <v>1108</v>
      </c>
      <c s="6" r="B34" t="n">
        <v>221859056</v>
      </c>
      <c s="7" r="C34" t="n">
        <v>160285194</v>
      </c>
    </row>
    <row r="35" spans="1:4">
      <c s="4" r="A35" t="s">
        <v>84</v>
      </c>
      <c s="7" r="B35" t="n">
        <v>313993651</v>
      </c>
      <c s="7" r="C35" t="n">
        <v>22231889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13</v>
      </c>
      <c s="2" r="B1" t="s">
        <v>2</v>
      </c>
      <c s="2" r="C1" t="s">
        <v>32</v>
      </c>
      <c s="2" r="D1" t="s">
        <v>455</v>
      </c>
    </row>
    <row r="2" spans="1:4">
      <c s="4" r="A2" t="s">
        <v>1114</v>
      </c>
    </row>
    <row r="3" spans="1:4">
      <c s="4" r="A3" t="s">
        <v>1115</v>
      </c>
      <c s="7" r="B3" t="n">
        <v>5725430</v>
      </c>
      <c s="7" r="C3" t="n">
        <v>10296338</v>
      </c>
    </row>
    <row r="4" spans="1:4">
      <c s="4" r="A4" t="s">
        <v>1116</v>
      </c>
      <c s="6" r="B4" t="n">
        <v>1000250</v>
      </c>
      <c s="7" r="C4" t="n">
        <v>981710</v>
      </c>
    </row>
    <row r="5" spans="1:4">
      <c s="4" r="A5" t="s">
        <v>1117</v>
      </c>
      <c s="6" r="B5" t="n">
        <v>632786</v>
      </c>
      <c s="4" r="C5" t="s">
        <v>37</v>
      </c>
    </row>
    <row r="6" spans="1:4">
      <c s="4" r="A6" t="s">
        <v>1118</v>
      </c>
      <c s="6" r="B6" t="n">
        <v>2449810</v>
      </c>
      <c s="7" r="C6" t="n">
        <v>2565219</v>
      </c>
    </row>
    <row r="7" spans="1:4">
      <c s="4" r="A7" t="s">
        <v>1119</v>
      </c>
      <c s="6" r="B7" t="n">
        <v>51548080</v>
      </c>
      <c s="6" r="C7" t="n">
        <v>46910011</v>
      </c>
    </row>
    <row r="8" spans="1:4">
      <c s="4" r="A8" t="s">
        <v>52</v>
      </c>
      <c s="6" r="B8" t="n">
        <v>214581</v>
      </c>
      <c s="6" r="C8" t="n">
        <v>124242</v>
      </c>
    </row>
    <row r="9" spans="1:4">
      <c s="4" r="A9" t="s">
        <v>429</v>
      </c>
      <c s="6" r="B9" t="n">
        <v>61570937</v>
      </c>
      <c s="6" r="C9" t="n">
        <v>60877520</v>
      </c>
    </row>
    <row r="10" spans="1:4">
      <c s="4" r="A10" t="s">
        <v>54</v>
      </c>
      <c s="6" r="B10" t="n">
        <v>26354</v>
      </c>
      <c s="6" r="C10" t="n">
        <v>77812</v>
      </c>
    </row>
    <row r="11" spans="1:4">
      <c s="4" r="A11" t="s">
        <v>1120</v>
      </c>
      <c s="6" r="B11" t="n">
        <v>34136</v>
      </c>
      <c s="6" r="C11" t="n">
        <v>34177</v>
      </c>
    </row>
    <row r="12" spans="1:4">
      <c s="4" r="A12" t="s">
        <v>65</v>
      </c>
      <c s="6" r="B12" t="n">
        <v>31242731</v>
      </c>
      <c s="6" r="C12" t="n">
        <v>30832815</v>
      </c>
    </row>
    <row r="13" spans="1:4">
      <c s="4" r="A13" t="s">
        <v>66</v>
      </c>
      <c s="6" r="B13" t="n">
        <v>32659455</v>
      </c>
      <c s="6" r="C13" t="n">
        <v>32752071</v>
      </c>
    </row>
    <row r="14" spans="1:4">
      <c s="4" r="A14" t="s">
        <v>67</v>
      </c>
      <c s="6" r="B14" t="n">
        <v>2369920</v>
      </c>
      <c s="6" r="C14" t="n">
        <v>2518040</v>
      </c>
    </row>
    <row r="15" spans="1:4">
      <c s="4" r="A15" t="s">
        <v>68</v>
      </c>
      <c s="6" r="B15" t="n">
        <v>-21819</v>
      </c>
      <c s="6" r="C15" t="n">
        <v>-301315</v>
      </c>
    </row>
    <row r="16" spans="1:4">
      <c s="4" r="A16" t="s">
        <v>1121</v>
      </c>
      <c s="6" r="B16" t="n">
        <v>61544583</v>
      </c>
      <c s="6" r="C16" t="n">
        <v>60799708</v>
      </c>
    </row>
    <row r="17" spans="1:4">
      <c s="4" r="A17" t="s">
        <v>70</v>
      </c>
      <c s="6" r="B17" t="n">
        <v>61570937</v>
      </c>
      <c s="6" r="C17" t="n">
        <v>60877520</v>
      </c>
    </row>
    <row r="18" spans="1:4">
      <c s="4" r="A18" t="s">
        <v>1115</v>
      </c>
      <c s="6" r="B18" t="n">
        <v>47101688</v>
      </c>
      <c s="6" r="C18" t="n">
        <v>10769681</v>
      </c>
    </row>
    <row r="19" spans="1:4">
      <c s="4" r="A19" t="s">
        <v>1116</v>
      </c>
      <c s="6" r="B19" t="n">
        <v>70484400</v>
      </c>
      <c s="6" r="C19" t="n">
        <v>92939751</v>
      </c>
    </row>
    <row r="20" spans="1:4">
      <c s="4" r="A20" t="s">
        <v>1117</v>
      </c>
      <c s="6" r="B20" t="n">
        <v>220156691</v>
      </c>
      <c s="6" r="C20" t="n">
        <v>158594958</v>
      </c>
    </row>
    <row r="21" spans="1:4">
      <c s="4" r="A21" t="s">
        <v>52</v>
      </c>
      <c s="6" r="B21" t="n">
        <v>1527014</v>
      </c>
      <c s="6" r="C21" t="n">
        <v>1368886</v>
      </c>
    </row>
    <row r="22" spans="1:4">
      <c s="4" r="A22" t="s">
        <v>429</v>
      </c>
      <c s="6" r="B22" t="n">
        <v>392916555</v>
      </c>
      <c s="6" r="C22" t="n">
        <v>291039769</v>
      </c>
    </row>
    <row r="23" spans="1:4">
      <c s="4" r="A23" t="s">
        <v>54</v>
      </c>
      <c s="6" r="B23" t="n">
        <v>331371972</v>
      </c>
      <c s="6" r="C23" t="n">
        <v>230240061</v>
      </c>
    </row>
    <row r="24" spans="1:4">
      <c s="4" r="A24" t="s">
        <v>1120</v>
      </c>
      <c s="6" r="B24" t="n">
        <v>34136</v>
      </c>
      <c s="6" r="C24" t="n">
        <v>34177</v>
      </c>
    </row>
    <row r="25" spans="1:4">
      <c s="4" r="A25" t="s">
        <v>65</v>
      </c>
      <c s="6" r="B25" t="n">
        <v>31242731</v>
      </c>
      <c s="6" r="C25" t="n">
        <v>30832815</v>
      </c>
    </row>
    <row r="26" spans="1:4">
      <c s="4" r="A26" t="s">
        <v>66</v>
      </c>
      <c s="6" r="B26" t="n">
        <v>32659455</v>
      </c>
      <c s="6" r="C26" t="n">
        <v>32752071</v>
      </c>
    </row>
    <row r="27" spans="1:4">
      <c s="4" r="A27" t="s">
        <v>67</v>
      </c>
      <c s="6" r="B27" t="n">
        <v>2369920</v>
      </c>
      <c s="6" r="C27" t="n">
        <v>2518040</v>
      </c>
    </row>
    <row r="28" spans="1:4">
      <c s="4" r="A28" t="s">
        <v>68</v>
      </c>
      <c s="6" r="B28" t="n">
        <v>-21819</v>
      </c>
      <c s="6" r="C28" t="n">
        <v>-301315</v>
      </c>
    </row>
    <row r="29" spans="1:4">
      <c s="4" r="A29" t="s">
        <v>1121</v>
      </c>
      <c s="6" r="B29" t="n">
        <v>61544583</v>
      </c>
      <c s="6" r="C29" t="n">
        <v>60799708</v>
      </c>
      <c s="7" r="D29" t="n">
        <v>61770268</v>
      </c>
    </row>
    <row r="30" spans="1:4">
      <c s="4" r="A30" t="s">
        <v>70</v>
      </c>
      <c s="7" r="B30" t="n">
        <v>392916555</v>
      </c>
      <c s="7" r="C30" t="n">
        <v>29103976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22</v>
      </c>
      <c s="2" r="B1" t="s">
        <v>1</v>
      </c>
    </row>
    <row r="2" spans="1:3">
      <c s="2" r="B2" t="s">
        <v>2</v>
      </c>
      <c s="2" r="C2" t="s">
        <v>32</v>
      </c>
    </row>
    <row r="3" spans="1:3">
      <c s="4" r="A3" t="s">
        <v>1123</v>
      </c>
    </row>
    <row r="4" spans="1:3">
      <c s="4" r="A4" t="s">
        <v>1124</v>
      </c>
      <c s="7" r="B4" t="n">
        <v>7139</v>
      </c>
      <c s="7" r="C4" t="n">
        <v>9277</v>
      </c>
    </row>
    <row r="5" spans="1:3">
      <c s="4" r="A5" t="s">
        <v>1125</v>
      </c>
    </row>
    <row r="6" spans="1:3">
      <c s="4" r="A6" t="s">
        <v>1124</v>
      </c>
      <c s="6" r="B6" t="n">
        <v>22500</v>
      </c>
      <c s="6" r="C6" t="n">
        <v>46223</v>
      </c>
    </row>
    <row r="7" spans="1:3">
      <c s="4" r="A7" t="s">
        <v>1126</v>
      </c>
    </row>
    <row r="8" spans="1:3">
      <c s="4" r="A8" t="s">
        <v>1124</v>
      </c>
      <c s="6" r="B8" t="n">
        <v>82432</v>
      </c>
      <c s="7" r="C8" t="n">
        <v>86094</v>
      </c>
    </row>
    <row r="9" spans="1:3">
      <c s="4" r="A9" t="s">
        <v>1127</v>
      </c>
    </row>
    <row r="10" spans="1:3">
      <c s="4" r="A10" t="s">
        <v>1128</v>
      </c>
      <c s="6" r="B10" t="n">
        <v>16086</v>
      </c>
      <c s="4" r="C10" t="s">
        <v>37</v>
      </c>
    </row>
    <row r="11" spans="1:3">
      <c s="4" r="A11" t="s">
        <v>1124</v>
      </c>
      <c s="7" r="B11" t="n">
        <v>128157</v>
      </c>
      <c s="7" r="C11" t="n">
        <v>141594</v>
      </c>
    </row>
    <row r="12" spans="1:3">
      <c s="4" r="A12" t="s">
        <v>92</v>
      </c>
      <c s="4" r="B12" t="s">
        <v>37</v>
      </c>
      <c s="6" r="C12" t="n">
        <v>40906</v>
      </c>
    </row>
    <row r="13" spans="1:3">
      <c s="4" r="A13" t="s">
        <v>1129</v>
      </c>
      <c s="7" r="B13" t="n">
        <v>48866</v>
      </c>
      <c s="6" r="C13" t="n">
        <v>72502</v>
      </c>
    </row>
    <row r="14" spans="1:3">
      <c s="4" r="A14" t="s">
        <v>106</v>
      </c>
      <c s="6" r="B14" t="n">
        <v>43285</v>
      </c>
      <c s="6" r="C14" t="n">
        <v>60511</v>
      </c>
    </row>
    <row r="15" spans="1:3">
      <c s="4" r="A15" t="s">
        <v>107</v>
      </c>
      <c s="6" r="B15" t="n">
        <v>891378</v>
      </c>
      <c s="6" r="C15" t="n">
        <v>73505</v>
      </c>
    </row>
    <row r="16" spans="1:3">
      <c s="4" r="A16" t="s">
        <v>110</v>
      </c>
      <c s="6" r="B16" t="n">
        <v>232680</v>
      </c>
      <c s="6" r="C16" t="n">
        <v>124579</v>
      </c>
    </row>
    <row r="17" spans="1:3">
      <c s="4" r="A17" t="s">
        <v>1130</v>
      </c>
      <c s="6" r="B17" t="n">
        <v>1216209</v>
      </c>
      <c s="6" r="C17" t="n">
        <v>331097</v>
      </c>
    </row>
    <row r="18" spans="1:3">
      <c s="4" r="A18" t="s">
        <v>1131</v>
      </c>
      <c s="6" r="B18" t="n">
        <v>-1088052</v>
      </c>
      <c s="6" r="C18" t="n">
        <v>-148597</v>
      </c>
    </row>
    <row r="19" spans="1:3">
      <c s="4" r="A19" t="s">
        <v>1132</v>
      </c>
      <c s="6" r="B19" t="n">
        <v>-66869</v>
      </c>
      <c s="6" r="C19" t="n">
        <v>-54960</v>
      </c>
    </row>
    <row r="20" spans="1:3">
      <c s="4" r="A20" t="s">
        <v>1133</v>
      </c>
      <c s="6" r="B20" t="n">
        <v>-1021183</v>
      </c>
      <c s="6" r="C20" t="n">
        <v>-93637</v>
      </c>
    </row>
    <row r="21" spans="1:3">
      <c s="4" r="A21" t="s">
        <v>1134</v>
      </c>
      <c s="6" r="B21" t="n">
        <v>928567</v>
      </c>
      <c s="6" r="C21" t="n">
        <v>-220672</v>
      </c>
    </row>
    <row r="22" spans="1:3">
      <c s="4" r="A22" t="s">
        <v>114</v>
      </c>
      <c s="6" r="B22" t="n">
        <v>-92616</v>
      </c>
      <c s="6" r="C22" t="n">
        <v>-314309</v>
      </c>
    </row>
    <row r="23" spans="1:3">
      <c s="4" r="A23" t="s">
        <v>1128</v>
      </c>
      <c s="6" r="B23" t="n">
        <v>9644443</v>
      </c>
      <c s="6" r="C23" t="n">
        <v>7331308</v>
      </c>
    </row>
    <row r="24" spans="1:3">
      <c s="4" r="A24" t="s">
        <v>1124</v>
      </c>
      <c s="6" r="B24" t="n">
        <v>11318519</v>
      </c>
      <c s="6" r="C24" t="n">
        <v>9382336</v>
      </c>
    </row>
    <row r="25" spans="1:3">
      <c s="4" r="A25" t="s">
        <v>92</v>
      </c>
      <c s="6" r="B25" t="n">
        <v>271559</v>
      </c>
      <c s="6" r="C25" t="n">
        <v>271551</v>
      </c>
    </row>
    <row r="26" spans="1:3">
      <c s="4" r="A26" t="s">
        <v>1129</v>
      </c>
      <c s="6" r="B26" t="n">
        <v>162917</v>
      </c>
      <c s="6" r="C26" t="n">
        <v>279520</v>
      </c>
    </row>
    <row r="27" spans="1:3">
      <c s="4" r="A27" t="s">
        <v>106</v>
      </c>
      <c s="6" r="B27" t="n">
        <v>383125</v>
      </c>
      <c s="6" r="C27" t="n">
        <v>374520</v>
      </c>
    </row>
    <row r="28" spans="1:3">
      <c s="4" r="A28" t="s">
        <v>107</v>
      </c>
      <c s="6" r="B28" t="n">
        <v>899606</v>
      </c>
      <c s="6" r="C28" t="n">
        <v>73505</v>
      </c>
    </row>
    <row r="29" spans="1:3">
      <c s="4" r="A29" t="s">
        <v>1130</v>
      </c>
      <c s="6" r="B29" t="n">
        <v>10260558</v>
      </c>
      <c s="6" r="C29" t="n">
        <v>9309929</v>
      </c>
    </row>
    <row r="30" spans="1:3">
      <c s="4" r="A30" t="s">
        <v>1131</v>
      </c>
      <c s="6" r="B30" t="n">
        <v>329075</v>
      </c>
      <c s="6" r="C30" t="n">
        <v>-651662</v>
      </c>
    </row>
    <row r="31" spans="1:3">
      <c s="4" r="A31" t="s">
        <v>1132</v>
      </c>
      <c s="6" r="B31" t="n">
        <v>421691</v>
      </c>
      <c s="6" r="C31" t="n">
        <v>-337353</v>
      </c>
    </row>
    <row r="32" spans="1:3">
      <c s="4" r="A32" t="s">
        <v>114</v>
      </c>
      <c s="7" r="B32" t="n">
        <v>-92616</v>
      </c>
      <c s="7" r="C32" t="n">
        <v>-31430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35</v>
      </c>
      <c s="2" r="B1" t="s">
        <v>1</v>
      </c>
    </row>
    <row r="2" spans="1:3">
      <c s="2" r="B2" t="s">
        <v>2</v>
      </c>
      <c s="2" r="C2" t="s">
        <v>32</v>
      </c>
    </row>
    <row r="3" spans="1:3">
      <c s="4" r="A3" t="s">
        <v>1127</v>
      </c>
    </row>
    <row r="4" spans="1:3">
      <c s="4" r="A4" t="s">
        <v>114</v>
      </c>
      <c s="7" r="B4" t="n">
        <v>-92616</v>
      </c>
      <c s="7" r="C4" t="n">
        <v>-314309</v>
      </c>
    </row>
    <row r="5" spans="1:3">
      <c s="4" r="A5" t="s">
        <v>1136</v>
      </c>
      <c s="7" r="B5" t="n">
        <v>-928567</v>
      </c>
      <c s="6" r="C5" t="n">
        <v>220672</v>
      </c>
    </row>
    <row r="6" spans="1:3">
      <c s="4" r="A6" t="s">
        <v>1137</v>
      </c>
      <c s="4" r="B6" t="s">
        <v>37</v>
      </c>
      <c s="6" r="C6" t="n">
        <v>-10040</v>
      </c>
    </row>
    <row r="7" spans="1:3">
      <c s="4" r="A7" t="s">
        <v>92</v>
      </c>
      <c s="4" r="B7" t="s">
        <v>37</v>
      </c>
      <c s="6" r="C7" t="n">
        <v>-40906</v>
      </c>
    </row>
    <row r="8" spans="1:3">
      <c s="4" r="A8" t="s">
        <v>1138</v>
      </c>
      <c s="7" r="B8" t="n">
        <v>-96962</v>
      </c>
      <c s="6" r="C8" t="n">
        <v>-48392</v>
      </c>
    </row>
    <row r="9" spans="1:3">
      <c s="4" r="A9" t="s">
        <v>1139</v>
      </c>
      <c s="6" r="B9" t="n">
        <v>-51458</v>
      </c>
      <c s="6" r="C9" t="n">
        <v>77812</v>
      </c>
    </row>
    <row r="10" spans="1:3">
      <c s="4" r="A10" t="s">
        <v>152</v>
      </c>
      <c s="6" r="B10" t="n">
        <v>-1169603</v>
      </c>
      <c s="7" r="C10" t="n">
        <v>-115163</v>
      </c>
    </row>
    <row r="11" spans="1:3">
      <c s="4" r="A11" t="s">
        <v>154</v>
      </c>
      <c s="6" r="B11" t="n">
        <v>-13804370</v>
      </c>
      <c s="4" r="C11" t="s">
        <v>37</v>
      </c>
    </row>
    <row r="12" spans="1:3">
      <c s="4" r="A12" t="s">
        <v>1140</v>
      </c>
      <c s="6" r="B12" t="n">
        <v>115409</v>
      </c>
      <c s="7" r="C12" t="n">
        <v>111775</v>
      </c>
    </row>
    <row r="13" spans="1:3">
      <c s="4" r="A13" t="s">
        <v>160</v>
      </c>
      <c s="6" r="B13" t="n">
        <v>23146</v>
      </c>
      <c s="4" r="C13" t="s">
        <v>37</v>
      </c>
    </row>
    <row r="14" spans="1:3">
      <c s="4" r="A14" t="s">
        <v>157</v>
      </c>
      <c s="7" r="B14" t="n">
        <v>264510</v>
      </c>
      <c s="4" r="C14" t="s">
        <v>37</v>
      </c>
    </row>
    <row r="15" spans="1:3">
      <c s="4" r="A15" t="s">
        <v>1141</v>
      </c>
      <c s="4" r="B15" t="s">
        <v>37</v>
      </c>
      <c s="7" r="C15" t="n">
        <v>1970000</v>
      </c>
    </row>
    <row r="16" spans="1:3">
      <c s="4" r="A16" t="s">
        <v>156</v>
      </c>
      <c s="4" r="B16" t="s">
        <v>37</v>
      </c>
      <c s="6" r="C16" t="n">
        <v>4000000</v>
      </c>
    </row>
    <row r="17" spans="1:3">
      <c s="4" r="A17" t="s">
        <v>1142</v>
      </c>
      <c s="4" r="B17" t="s">
        <v>37</v>
      </c>
      <c s="6" r="C17" t="n">
        <v>-1919054</v>
      </c>
    </row>
    <row r="18" spans="1:3">
      <c s="4" r="A18" t="s">
        <v>164</v>
      </c>
      <c s="7" r="B18" t="n">
        <v>-13401305</v>
      </c>
      <c s="7" r="C18" t="n">
        <v>4162721</v>
      </c>
    </row>
    <row r="19" spans="1:3">
      <c s="4" r="A19" t="s">
        <v>1143</v>
      </c>
      <c s="7" r="B19" t="n">
        <v>10000000</v>
      </c>
      <c s="4" r="C19" t="s">
        <v>37</v>
      </c>
    </row>
    <row r="20" spans="1:3">
      <c s="4" r="A20" t="s">
        <v>135</v>
      </c>
      <c s="4" r="B20" t="s">
        <v>37</v>
      </c>
      <c s="7" r="C20" t="n">
        <v>-2502190</v>
      </c>
    </row>
    <row r="21" spans="1:3">
      <c s="4" r="A21" t="s">
        <v>170</v>
      </c>
      <c s="7" r="B21" t="n">
        <v>10000000</v>
      </c>
      <c s="6" r="C21" t="n">
        <v>-2502190</v>
      </c>
    </row>
    <row r="22" spans="1:3">
      <c s="4" r="A22" t="s">
        <v>1144</v>
      </c>
      <c s="6" r="B22" t="n">
        <v>-4570908</v>
      </c>
      <c s="6" r="C22" t="n">
        <v>1545368</v>
      </c>
    </row>
    <row r="23" spans="1:3">
      <c s="4" r="A23" t="s">
        <v>172</v>
      </c>
      <c s="6" r="B23" t="n">
        <v>10296338</v>
      </c>
      <c s="6" r="C23" t="n">
        <v>8750970</v>
      </c>
    </row>
    <row r="24" spans="1:3">
      <c s="4" r="A24" t="s">
        <v>173</v>
      </c>
      <c s="6" r="B24" t="n">
        <v>5725430</v>
      </c>
      <c s="6" r="C24" t="n">
        <v>10296338</v>
      </c>
    </row>
    <row r="25" spans="1:3">
      <c s="4" r="A25" t="s">
        <v>114</v>
      </c>
      <c s="6" r="B25" t="n">
        <v>-92616</v>
      </c>
      <c s="6" r="C25" t="n">
        <v>-314309</v>
      </c>
    </row>
    <row r="26" spans="1:3">
      <c s="4" r="A26" t="s">
        <v>92</v>
      </c>
      <c s="6" r="B26" t="n">
        <v>-271559</v>
      </c>
      <c s="6" r="C26" t="n">
        <v>-271551</v>
      </c>
    </row>
    <row r="27" spans="1:3">
      <c s="4" r="A27" t="s">
        <v>1138</v>
      </c>
      <c s="6" r="B27" t="n">
        <v>377626</v>
      </c>
      <c s="6" r="C27" t="n">
        <v>180171</v>
      </c>
    </row>
    <row r="28" spans="1:3">
      <c s="4" r="A28" t="s">
        <v>1139</v>
      </c>
      <c s="6" r="B28" t="n">
        <v>68564</v>
      </c>
      <c s="6" r="C28" t="n">
        <v>-206687</v>
      </c>
    </row>
    <row r="29" spans="1:3">
      <c s="4" r="A29" t="s">
        <v>152</v>
      </c>
      <c s="6" r="B29" t="n">
        <v>1395146</v>
      </c>
      <c s="7" r="C29" t="n">
        <v>347103</v>
      </c>
    </row>
    <row r="30" spans="1:3">
      <c s="4" r="A30" t="s">
        <v>154</v>
      </c>
      <c s="6" r="B30" t="n">
        <v>-12723871</v>
      </c>
      <c s="4" r="C30" t="s">
        <v>37</v>
      </c>
    </row>
    <row r="31" spans="1:3">
      <c s="4" r="A31" t="s">
        <v>160</v>
      </c>
      <c s="6" r="B31" t="n">
        <v>8018865</v>
      </c>
      <c s="7" r="C31" t="n">
        <v>15847543</v>
      </c>
    </row>
    <row r="32" spans="1:3">
      <c s="4" r="A32" t="s">
        <v>157</v>
      </c>
      <c s="6" r="B32" t="n">
        <v>514510</v>
      </c>
      <c s="4" r="C32" t="s">
        <v>37</v>
      </c>
    </row>
    <row r="33" spans="1:3">
      <c s="4" r="A33" t="s">
        <v>1141</v>
      </c>
      <c s="6" r="B33" t="n">
        <v>19228336</v>
      </c>
      <c s="7" r="C33" t="n">
        <v>11776244</v>
      </c>
    </row>
    <row r="34" spans="1:3">
      <c s="4" r="A34" t="s">
        <v>156</v>
      </c>
      <c s="6" r="B34" t="n">
        <v>21322394</v>
      </c>
      <c s="6" r="C34" t="n">
        <v>23994244</v>
      </c>
    </row>
    <row r="35" spans="1:3">
      <c s="4" r="A35" t="s">
        <v>1142</v>
      </c>
      <c s="6" r="B35" t="n">
        <v>-8020125</v>
      </c>
      <c s="6" r="C35" t="n">
        <v>-23242712</v>
      </c>
    </row>
    <row r="36" spans="1:3">
      <c s="4" r="A36" t="s">
        <v>164</v>
      </c>
      <c s="7" r="B36" t="n">
        <v>12699120</v>
      </c>
      <c s="6" r="C36" t="n">
        <v>-3698119</v>
      </c>
    </row>
    <row r="37" spans="1:3">
      <c s="4" r="A37" t="s">
        <v>135</v>
      </c>
      <c s="4" r="B37" t="s">
        <v>37</v>
      </c>
      <c s="6" r="C37" t="n">
        <v>-2526358</v>
      </c>
    </row>
    <row r="38" spans="1:3">
      <c s="4" r="A38" t="s">
        <v>170</v>
      </c>
      <c s="7" r="B38" t="n">
        <v>36710382</v>
      </c>
      <c s="6" r="C38" t="n">
        <v>-13078406</v>
      </c>
    </row>
    <row r="39" spans="1:3">
      <c s="4" r="A39" t="s">
        <v>1144</v>
      </c>
      <c s="6" r="B39" t="n">
        <v>50804648</v>
      </c>
      <c s="6" r="C39" t="n">
        <v>-16429422</v>
      </c>
    </row>
    <row r="40" spans="1:3">
      <c s="4" r="A40" t="s">
        <v>172</v>
      </c>
      <c s="6" r="B40" t="n">
        <v>16643888</v>
      </c>
      <c s="6" r="C40" t="n">
        <v>33073310</v>
      </c>
    </row>
    <row r="41" spans="1:3">
      <c s="4" r="A41" t="s">
        <v>173</v>
      </c>
      <c s="7" r="B41" t="n">
        <v>67448536</v>
      </c>
      <c s="7" r="C41" t="n">
        <v>1664388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5</v>
      </c>
      <c s="2" r="B1" t="s">
        <v>1</v>
      </c>
    </row>
    <row r="2" spans="1:2">
      <c s="2" r="B2" t="s">
        <v>2</v>
      </c>
    </row>
    <row r="3" spans="1:2">
      <c s="3" r="A3" t="s">
        <v>199</v>
      </c>
    </row>
    <row r="4" spans="1:2">
      <c s="4" r="A4" t="s">
        <v>206</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8</v>
      </c>
      <c s="2" r="B1" t="s">
        <v>1</v>
      </c>
    </row>
    <row r="2" spans="1:2">
      <c s="2" r="B2" t="s">
        <v>2</v>
      </c>
    </row>
    <row r="3" spans="1:2">
      <c s="3" r="A3" t="s">
        <v>199</v>
      </c>
    </row>
    <row r="4" spans="1:2">
      <c s="4" r="A4" t="s">
        <v>209</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1</v>
      </c>
      <c s="2" r="B1" t="s">
        <v>1</v>
      </c>
    </row>
    <row r="2" spans="1:2">
      <c s="2" r="B2" t="s">
        <v>2</v>
      </c>
    </row>
    <row r="3" spans="1:2">
      <c s="3" r="A3" t="s">
        <v>199</v>
      </c>
    </row>
    <row r="4" spans="1:2">
      <c s="4" r="A4" t="s">
        <v>212</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199</v>
      </c>
    </row>
    <row r="4" spans="1:2">
      <c s="4" r="A4" t="s">
        <v>215</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17</v>
      </c>
      <c s="2" r="B1" t="s">
        <v>1</v>
      </c>
    </row>
    <row r="2" spans="1:2">
      <c s="2" r="B2" t="s">
        <v>2</v>
      </c>
    </row>
    <row r="3" spans="1:2">
      <c s="3" r="A3" t="s">
        <v>199</v>
      </c>
    </row>
    <row r="4" spans="1:2">
      <c s="4" r="A4" t="s">
        <v>218</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0</v>
      </c>
      <c s="2" r="B1" t="s">
        <v>1</v>
      </c>
    </row>
    <row r="2" spans="1:2">
      <c s="2" r="B2" t="s">
        <v>2</v>
      </c>
    </row>
    <row r="3" spans="1:2">
      <c s="3" r="A3" t="s">
        <v>199</v>
      </c>
    </row>
    <row r="4" spans="1:2">
      <c s="4" r="A4" t="s">
        <v>221</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23</v>
      </c>
      <c s="2" r="B1" t="s">
        <v>1</v>
      </c>
    </row>
    <row r="2" spans="1:2">
      <c s="2" r="B2" t="s">
        <v>2</v>
      </c>
    </row>
    <row r="3" spans="1:2">
      <c s="3" r="A3" t="s">
        <v>199</v>
      </c>
    </row>
    <row r="4" spans="1:2">
      <c s="4" r="A4" t="s">
        <v>224</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6</v>
      </c>
      <c s="2" r="B1" t="s">
        <v>1</v>
      </c>
    </row>
    <row r="2" spans="1:2">
      <c s="2" r="B2" t="s">
        <v>2</v>
      </c>
    </row>
    <row r="3" spans="1:2">
      <c s="3" r="A3" t="s">
        <v>199</v>
      </c>
    </row>
    <row r="4" spans="1:2">
      <c s="4" r="A4" t="s">
        <v>227</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29</v>
      </c>
      <c s="2" r="B1" t="s">
        <v>1</v>
      </c>
    </row>
    <row r="2" spans="1:2">
      <c s="2" r="B2" t="s">
        <v>2</v>
      </c>
    </row>
    <row r="3" spans="1:2">
      <c s="3" r="A3" t="s">
        <v>199</v>
      </c>
    </row>
    <row r="4" spans="1:2">
      <c s="4" r="A4" t="s">
        <v>230</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4" r="A2" t="s">
        <v>33</v>
      </c>
      <c s="7" r="B2" t="n">
        <v>47101688</v>
      </c>
      <c s="7" r="C2" t="n">
        <v>10769681</v>
      </c>
    </row>
    <row r="3" spans="1:3">
      <c s="4" r="A3" t="s">
        <v>34</v>
      </c>
      <c s="6" r="B3" t="n">
        <v>20346848</v>
      </c>
      <c s="6" r="C3" t="n">
        <v>5874207</v>
      </c>
    </row>
    <row r="4" spans="1:3">
      <c s="4" r="A4" t="s">
        <v>35</v>
      </c>
      <c s="6" r="B4" t="n">
        <v>67448536</v>
      </c>
      <c s="7" r="C4" t="n">
        <v>16643888</v>
      </c>
    </row>
    <row r="5" spans="1:3">
      <c s="4" r="A5" t="s">
        <v>36</v>
      </c>
      <c s="6" r="B5" t="n">
        <v>3968229</v>
      </c>
      <c s="4" r="C5" t="s">
        <v>37</v>
      </c>
    </row>
    <row r="6" spans="1:3">
      <c s="4" r="A6" t="s">
        <v>38</v>
      </c>
      <c s="6" r="B6" t="n">
        <v>70484400</v>
      </c>
      <c s="7" r="C6" t="n">
        <v>92939751</v>
      </c>
    </row>
    <row r="7" spans="1:3">
      <c s="4" r="A7" t="s">
        <v>39</v>
      </c>
      <c s="6" r="B7" t="n">
        <v>1042500</v>
      </c>
      <c s="6" r="C7" t="n">
        <v>522700</v>
      </c>
    </row>
    <row r="8" spans="1:3">
      <c s="4" r="A8" t="s">
        <v>40</v>
      </c>
      <c s="6" r="B8" t="n">
        <v>259450</v>
      </c>
      <c s="6" r="C8" t="n">
        <v>581139</v>
      </c>
    </row>
    <row r="9" spans="1:3">
      <c s="4" r="A9" t="s">
        <v>41</v>
      </c>
      <c s="6" r="B9" t="n">
        <v>221859056</v>
      </c>
      <c s="6" r="C9" t="n">
        <v>160285194</v>
      </c>
    </row>
    <row r="10" spans="1:3">
      <c s="4" r="A10" t="s">
        <v>42</v>
      </c>
      <c s="6" r="B10" t="n">
        <v>-1702365</v>
      </c>
      <c s="6" r="C10" t="n">
        <v>-1690236</v>
      </c>
    </row>
    <row r="11" spans="1:3">
      <c s="4" r="A11" t="s">
        <v>43</v>
      </c>
      <c s="6" r="B11" t="n">
        <v>220156691</v>
      </c>
      <c s="6" r="C11" t="n">
        <v>158594958</v>
      </c>
    </row>
    <row r="12" spans="1:3">
      <c s="4" r="A12" t="s">
        <v>44</v>
      </c>
      <c s="6" r="B12" t="n">
        <v>3555474</v>
      </c>
      <c s="7" r="C12" t="n">
        <v>1972348</v>
      </c>
    </row>
    <row r="13" spans="1:3">
      <c s="4" r="A13" t="s">
        <v>45</v>
      </c>
      <c s="6" r="B13" t="n">
        <v>405000</v>
      </c>
      <c s="4" r="C13" t="s">
        <v>37</v>
      </c>
    </row>
    <row r="14" spans="1:3">
      <c s="4" r="A14" t="s">
        <v>46</v>
      </c>
      <c s="6" r="B14" t="n">
        <v>443015</v>
      </c>
      <c s="7" r="C14" t="n">
        <v>455575</v>
      </c>
    </row>
    <row r="15" spans="1:3">
      <c s="4" r="A15" t="s">
        <v>47</v>
      </c>
      <c s="6" r="B15" t="n">
        <v>948166</v>
      </c>
      <c s="6" r="C15" t="n">
        <v>835940</v>
      </c>
    </row>
    <row r="16" spans="1:3">
      <c s="4" r="A16" t="s">
        <v>48</v>
      </c>
      <c s="6" r="B16" t="n">
        <v>12709908</v>
      </c>
      <c s="6" r="C16" t="n">
        <v>12359969</v>
      </c>
    </row>
    <row r="17" spans="1:3">
      <c s="4" r="A17" t="s">
        <v>49</v>
      </c>
      <c s="6" r="B17" t="n">
        <v>2353141</v>
      </c>
      <c s="7" r="C17" t="n">
        <v>1961850</v>
      </c>
    </row>
    <row r="18" spans="1:3">
      <c s="4" r="A18" t="s">
        <v>50</v>
      </c>
      <c s="6" r="B18" t="n">
        <v>228920</v>
      </c>
      <c s="4" r="C18" t="s">
        <v>37</v>
      </c>
    </row>
    <row r="19" spans="1:3">
      <c s="4" r="A19" t="s">
        <v>51</v>
      </c>
      <c s="6" r="B19" t="n">
        <v>7386111</v>
      </c>
      <c s="7" r="C19" t="n">
        <v>2802765</v>
      </c>
    </row>
    <row r="20" spans="1:3">
      <c s="4" r="A20" t="s">
        <v>52</v>
      </c>
      <c s="6" r="B20" t="n">
        <v>1527014</v>
      </c>
      <c s="6" r="C20" t="n">
        <v>1368886</v>
      </c>
    </row>
    <row r="21" spans="1:3">
      <c s="4" r="A21" t="s">
        <v>53</v>
      </c>
      <c s="6" r="B21" t="n">
        <v>392916555</v>
      </c>
      <c s="6" r="C21" t="n">
        <v>291039769</v>
      </c>
    </row>
    <row r="22" spans="1:3">
      <c s="3" r="A22" t="s">
        <v>54</v>
      </c>
    </row>
    <row r="23" spans="1:3">
      <c s="4" r="A23" t="s">
        <v>55</v>
      </c>
      <c s="6" r="B23" t="n">
        <v>19747437</v>
      </c>
      <c s="6" r="C23" t="n">
        <v>16652771</v>
      </c>
    </row>
    <row r="24" spans="1:3">
      <c s="4" r="A24" t="s">
        <v>56</v>
      </c>
      <c s="6" r="B24" t="n">
        <v>294246214</v>
      </c>
      <c s="6" r="C24" t="n">
        <v>205666121</v>
      </c>
    </row>
    <row r="25" spans="1:3">
      <c s="4" r="A25" t="s">
        <v>57</v>
      </c>
      <c s="6" r="B25" t="n">
        <v>313993651</v>
      </c>
      <c s="6" r="C25" t="n">
        <v>222318892</v>
      </c>
    </row>
    <row r="26" spans="1:3">
      <c s="4" r="A26" t="s">
        <v>58</v>
      </c>
      <c s="6" r="B26" t="n">
        <v>14805237</v>
      </c>
      <c s="6" r="C26" t="n">
        <v>6000000</v>
      </c>
    </row>
    <row r="27" spans="1:3">
      <c s="4" r="A27" t="s">
        <v>59</v>
      </c>
      <c s="6" r="B27" t="n">
        <v>1079794</v>
      </c>
      <c s="6" r="C27" t="n">
        <v>619028</v>
      </c>
    </row>
    <row r="28" spans="1:3">
      <c s="4" r="A28" t="s">
        <v>60</v>
      </c>
      <c s="6" r="B28" t="n">
        <v>1493290</v>
      </c>
      <c s="6" r="C28" t="n">
        <v>1302141</v>
      </c>
    </row>
    <row r="29" spans="1:3">
      <c s="4" r="A29" t="s">
        <v>61</v>
      </c>
      <c s="7" r="B29" t="n">
        <v>331371972</v>
      </c>
      <c s="7" r="C29" t="n">
        <v>230240061</v>
      </c>
    </row>
    <row r="30" spans="1:3">
      <c s="4" r="A30" t="s">
        <v>62</v>
      </c>
      <c s="4" r="B30" t="s">
        <v>37</v>
      </c>
      <c s="4" r="C30" t="s">
        <v>37</v>
      </c>
    </row>
    <row r="31" spans="1:3">
      <c s="3" r="A31" t="s">
        <v>63</v>
      </c>
    </row>
    <row r="32" spans="1:3">
      <c s="4" r="A32" t="s">
        <v>64</v>
      </c>
      <c s="7" r="B32" t="n">
        <v>34136</v>
      </c>
      <c s="7" r="C32" t="n">
        <v>34177</v>
      </c>
    </row>
    <row r="33" spans="1:3">
      <c s="4" r="A33" t="s">
        <v>65</v>
      </c>
      <c s="6" r="B33" t="n">
        <v>31242731</v>
      </c>
      <c s="6" r="C33" t="n">
        <v>30832815</v>
      </c>
    </row>
    <row r="34" spans="1:3">
      <c s="4" r="A34" t="s">
        <v>66</v>
      </c>
      <c s="6" r="B34" t="n">
        <v>32659455</v>
      </c>
      <c s="6" r="C34" t="n">
        <v>32752071</v>
      </c>
    </row>
    <row r="35" spans="1:3">
      <c s="4" r="A35" t="s">
        <v>67</v>
      </c>
      <c s="6" r="B35" t="n">
        <v>-2369920</v>
      </c>
      <c s="6" r="C35" t="n">
        <v>-2518040</v>
      </c>
    </row>
    <row r="36" spans="1:3">
      <c s="4" r="A36" t="s">
        <v>68</v>
      </c>
      <c s="6" r="B36" t="n">
        <v>-21819</v>
      </c>
      <c s="6" r="C36" t="n">
        <v>-301315</v>
      </c>
    </row>
    <row r="37" spans="1:3">
      <c s="4" r="A37" t="s">
        <v>69</v>
      </c>
      <c s="6" r="B37" t="n">
        <v>61544583</v>
      </c>
      <c s="6" r="C37" t="n">
        <v>60799708</v>
      </c>
    </row>
    <row r="38" spans="1:3">
      <c s="4" r="A38" t="s">
        <v>70</v>
      </c>
      <c s="7" r="B38" t="n">
        <v>392916555</v>
      </c>
      <c s="7" r="C38" t="n">
        <v>2910397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2</v>
      </c>
      <c s="2" r="B1" t="s">
        <v>1</v>
      </c>
    </row>
    <row r="2" spans="1:2">
      <c s="2" r="B2" t="s">
        <v>2</v>
      </c>
    </row>
    <row r="3" spans="1:2">
      <c s="3" r="A3" t="s">
        <v>199</v>
      </c>
    </row>
    <row r="4" spans="1:2">
      <c s="4" r="A4" t="s">
        <v>233</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35</v>
      </c>
      <c s="2" r="B1" t="s">
        <v>1</v>
      </c>
    </row>
    <row r="2" spans="1:2">
      <c s="2" r="B2" t="s">
        <v>2</v>
      </c>
    </row>
    <row r="3" spans="1:2">
      <c s="3" r="A3" t="s">
        <v>199</v>
      </c>
    </row>
    <row r="4" spans="1:2">
      <c s="4" r="A4" t="s">
        <v>236</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8</v>
      </c>
      <c s="2" r="B1" t="s">
        <v>1</v>
      </c>
    </row>
    <row r="2" spans="1:2">
      <c s="2" r="B2" t="s">
        <v>2</v>
      </c>
    </row>
    <row r="3" spans="1:2">
      <c s="3" r="A3" t="s">
        <v>199</v>
      </c>
    </row>
    <row r="4" spans="1:2">
      <c s="4" r="A4" t="s">
        <v>239</v>
      </c>
      <c s="4"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41</v>
      </c>
      <c s="2" r="B1" t="s">
        <v>1</v>
      </c>
    </row>
    <row r="2" spans="1:2">
      <c s="2" r="B2" t="s">
        <v>2</v>
      </c>
    </row>
    <row r="3" spans="1:2">
      <c s="3" r="A3" t="s">
        <v>199</v>
      </c>
    </row>
    <row r="4" spans="1:2">
      <c s="4" r="A4" t="s">
        <v>242</v>
      </c>
      <c s="4"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4</v>
      </c>
      <c s="2" r="B1" t="s">
        <v>1</v>
      </c>
    </row>
    <row r="2" spans="1:2">
      <c s="2" r="B2" t="s">
        <v>2</v>
      </c>
    </row>
    <row r="3" spans="1:2">
      <c s="3" r="A3" t="s">
        <v>199</v>
      </c>
    </row>
    <row r="4" spans="1:2">
      <c s="4" r="A4" t="s">
        <v>245</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47</v>
      </c>
      <c s="2" r="B1" t="s">
        <v>1</v>
      </c>
    </row>
    <row r="2" spans="1:2">
      <c s="2" r="B2" t="s">
        <v>2</v>
      </c>
    </row>
    <row r="3" spans="1:2">
      <c s="4" r="A3" t="s">
        <v>248</v>
      </c>
    </row>
    <row r="4" spans="1:2">
      <c s="3" r="A4" t="s">
        <v>199</v>
      </c>
    </row>
    <row r="5" spans="1:2">
      <c s="4" r="A5" t="s">
        <v>249</v>
      </c>
      <c s="4" r="B5" t="s">
        <v>250</v>
      </c>
    </row>
    <row r="6" spans="1:2">
      <c s="4" r="A6" t="s">
        <v>249</v>
      </c>
      <c s="4" r="B6"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52</v>
      </c>
      <c s="2" r="B1" t="s">
        <v>1</v>
      </c>
    </row>
    <row r="2" spans="1:2">
      <c s="2" r="B2" t="s">
        <v>2</v>
      </c>
    </row>
    <row r="3" spans="1:2">
      <c s="3" r="A3" t="s">
        <v>199</v>
      </c>
    </row>
    <row r="4" spans="1:2">
      <c s="4" r="A4" t="s">
        <v>249</v>
      </c>
      <c s="4"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3</v>
      </c>
      <c s="2" r="B1" t="s">
        <v>1</v>
      </c>
    </row>
    <row r="2" spans="1:2">
      <c s="2" r="B2" t="s">
        <v>2</v>
      </c>
    </row>
    <row r="3" spans="1:2">
      <c s="3" r="A3" t="s">
        <v>199</v>
      </c>
    </row>
    <row r="4" spans="1:2">
      <c s="4" r="A4" t="s">
        <v>254</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56</v>
      </c>
      <c s="2" r="B1" t="s">
        <v>1</v>
      </c>
    </row>
    <row r="2" spans="1:2">
      <c s="2" r="B2" t="s">
        <v>2</v>
      </c>
    </row>
    <row r="3" spans="1:2">
      <c s="3" r="A3" t="s">
        <v>199</v>
      </c>
    </row>
    <row r="4" spans="1:2">
      <c s="4" r="A4" t="s">
        <v>257</v>
      </c>
      <c s="4" r="B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60</v>
      </c>
    </row>
    <row r="4" spans="1:2">
      <c s="4" r="A4" t="s">
        <v>261</v>
      </c>
      <c s="4" r="B4" t="s">
        <v>262</v>
      </c>
    </row>
    <row r="5" spans="1:2">
      <c s="4" r="A5" t="s">
        <v>263</v>
      </c>
      <c s="4" r="B5" t="s">
        <v>264</v>
      </c>
    </row>
    <row r="6" spans="1:2">
      <c s="4" r="A6" t="s">
        <v>265</v>
      </c>
      <c s="4" r="B6" t="s">
        <v>266</v>
      </c>
    </row>
    <row r="7" spans="1:2">
      <c s="4" r="A7" t="s">
        <v>267</v>
      </c>
      <c s="4" r="B7" t="s">
        <v>268</v>
      </c>
    </row>
    <row r="8" spans="1:2">
      <c s="4" r="A8" t="s">
        <v>269</v>
      </c>
      <c s="4" r="B8" t="s">
        <v>270</v>
      </c>
    </row>
    <row r="9" spans="1:2">
      <c s="4" r="A9" t="s">
        <v>271</v>
      </c>
      <c s="4" r="B9" t="s">
        <v>272</v>
      </c>
    </row>
    <row r="10" spans="1:2">
      <c s="4" r="A10" t="s">
        <v>273</v>
      </c>
      <c s="4" r="B10" t="s">
        <v>274</v>
      </c>
    </row>
    <row r="11" spans="1:2">
      <c s="4" r="A11" t="s">
        <v>275</v>
      </c>
      <c s="4" r="B11" t="s">
        <v>276</v>
      </c>
    </row>
    <row r="12" spans="1:2">
      <c s="4" r="A12" t="s">
        <v>277</v>
      </c>
      <c s="4" r="B12" t="s">
        <v>278</v>
      </c>
    </row>
    <row r="13" spans="1:2">
      <c s="4" r="A13" t="s">
        <v>279</v>
      </c>
      <c s="4" r="B13" t="s">
        <v>280</v>
      </c>
    </row>
    <row r="14" spans="1:2">
      <c s="4" r="A14" t="s">
        <v>281</v>
      </c>
      <c s="4" r="B14" t="s">
        <v>282</v>
      </c>
    </row>
    <row r="15" spans="1:2">
      <c s="4" r="A15" t="s">
        <v>283</v>
      </c>
      <c s="4" r="B15" t="s">
        <v>284</v>
      </c>
    </row>
    <row r="16" spans="1:2">
      <c s="4" r="A16" t="s">
        <v>285</v>
      </c>
      <c s="4" r="B16" t="s">
        <v>286</v>
      </c>
    </row>
    <row r="17" spans="1:2">
      <c s="4" r="A17" t="s">
        <v>287</v>
      </c>
      <c s="4" r="B17" t="s">
        <v>288</v>
      </c>
    </row>
    <row r="18" spans="1:2">
      <c s="4" r="A18" t="s">
        <v>289</v>
      </c>
      <c s="4" r="B18" t="s">
        <v>290</v>
      </c>
    </row>
    <row r="19" spans="1:2">
      <c s="4" r="A19" t="s">
        <v>291</v>
      </c>
      <c s="4" r="B19" t="s">
        <v>292</v>
      </c>
    </row>
    <row r="20" spans="1:2">
      <c s="4" r="A20" t="s">
        <v>293</v>
      </c>
      <c s="4" r="B20" t="s">
        <v>294</v>
      </c>
    </row>
    <row r="21" spans="1:2">
      <c s="4" r="A21" t="s">
        <v>295</v>
      </c>
      <c s="4" r="B21" t="s">
        <v>296</v>
      </c>
    </row>
    <row r="22" spans="1:2">
      <c s="4" r="A22" t="s">
        <v>297</v>
      </c>
      <c s="4" r="B22" t="s">
        <v>298</v>
      </c>
    </row>
    <row r="23" spans="1:2">
      <c s="4" r="A23" t="s">
        <v>299</v>
      </c>
      <c s="4" r="B23" t="s">
        <v>300</v>
      </c>
    </row>
    <row r="24" spans="1:2">
      <c s="4" r="A24" t="s">
        <v>301</v>
      </c>
      <c s="4" r="B24" t="s">
        <v>302</v>
      </c>
    </row>
    <row r="25" spans="1:2">
      <c s="4" r="A25" t="s">
        <v>303</v>
      </c>
      <c s="4" r="B25"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71</v>
      </c>
      <c s="2" r="B1" t="s">
        <v>2</v>
      </c>
      <c s="2" r="C1" t="s">
        <v>32</v>
      </c>
    </row>
    <row r="2" spans="1:3">
      <c s="4" r="A2" t="s">
        <v>72</v>
      </c>
      <c s="8" r="B2" t="n">
        <v>0.01</v>
      </c>
      <c s="8" r="C2" t="n">
        <v>0.01</v>
      </c>
    </row>
    <row r="3" spans="1:3">
      <c s="4" r="A3" t="s">
        <v>73</v>
      </c>
      <c s="6" r="B3" t="n">
        <v>100000000</v>
      </c>
      <c s="6" r="C3" t="n">
        <v>100000000</v>
      </c>
    </row>
    <row r="4" spans="1:3">
      <c s="4" r="A4" t="s">
        <v>74</v>
      </c>
      <c s="6" r="B4" t="n">
        <v>3413646</v>
      </c>
      <c s="6" r="C4" t="n">
        <v>34177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306</v>
      </c>
    </row>
    <row r="4" spans="1:2">
      <c s="4" r="A4" t="s">
        <v>307</v>
      </c>
      <c s="4" r="B4" t="s">
        <v>308</v>
      </c>
    </row>
    <row r="5" spans="1:2">
      <c s="4" r="A5" t="s">
        <v>309</v>
      </c>
      <c s="4" r="B5" t="s">
        <v>310</v>
      </c>
    </row>
    <row r="6" spans="1:2">
      <c s="4" r="A6" t="s">
        <v>311</v>
      </c>
      <c s="4" r="B6" t="s">
        <v>312</v>
      </c>
    </row>
    <row r="7" spans="1:2">
      <c s="4" r="A7" t="s">
        <v>313</v>
      </c>
      <c s="4" r="B7"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15</v>
      </c>
      <c s="2" r="B1" t="s">
        <v>1</v>
      </c>
    </row>
    <row r="2" spans="1:2">
      <c s="2" r="B2" t="s">
        <v>2</v>
      </c>
    </row>
    <row r="3" spans="1:2">
      <c s="3" r="A3" t="s">
        <v>306</v>
      </c>
    </row>
    <row r="4" spans="1:2">
      <c s="4" r="A4" t="s">
        <v>316</v>
      </c>
      <c s="4" r="B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306</v>
      </c>
    </row>
    <row r="4" spans="1:2">
      <c s="4" r="A4" t="s">
        <v>319</v>
      </c>
      <c s="4" r="B4" t="s">
        <v>320</v>
      </c>
    </row>
    <row r="5" spans="1:2">
      <c s="4" r="A5" t="s">
        <v>321</v>
      </c>
      <c s="4" r="B5" t="s">
        <v>322</v>
      </c>
    </row>
    <row r="6" spans="1:2">
      <c s="4" r="A6" t="s">
        <v>323</v>
      </c>
      <c s="4" r="B6"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325</v>
      </c>
      <c s="2" r="B1" t="s">
        <v>1</v>
      </c>
    </row>
    <row r="2" spans="1:2">
      <c s="2" r="B2" t="s">
        <v>2</v>
      </c>
    </row>
    <row r="3" spans="1:2">
      <c s="3" r="A3" t="s">
        <v>306</v>
      </c>
    </row>
    <row r="4" spans="1:2">
      <c s="4" r="A4" t="s">
        <v>326</v>
      </c>
      <c s="4" r="B4" t="s">
        <v>327</v>
      </c>
    </row>
    <row r="5" spans="1:2">
      <c s="4" r="A5" t="s">
        <v>328</v>
      </c>
      <c s="4" r="B5" t="s">
        <v>329</v>
      </c>
    </row>
    <row r="6" spans="1:2">
      <c s="4" r="A6" t="s">
        <v>330</v>
      </c>
      <c s="4" r="B6" t="s">
        <v>331</v>
      </c>
    </row>
    <row r="7" spans="1:2">
      <c s="4" r="A7" t="s">
        <v>332</v>
      </c>
      <c s="4" r="B7" t="s">
        <v>333</v>
      </c>
    </row>
    <row r="8" spans="1:2">
      <c s="4" r="A8" t="s">
        <v>334</v>
      </c>
      <c s="4" r="B8" t="s">
        <v>335</v>
      </c>
    </row>
    <row r="9" spans="1:2">
      <c s="4" r="A9" t="s">
        <v>336</v>
      </c>
      <c s="4" r="B9" t="s">
        <v>337</v>
      </c>
    </row>
    <row r="10" spans="1:2">
      <c s="4" r="A10" t="s">
        <v>338</v>
      </c>
      <c s="4" r="B10" t="s">
        <v>339</v>
      </c>
    </row>
    <row r="11" spans="1:2">
      <c s="4" r="A11" t="s">
        <v>340</v>
      </c>
      <c s="4" r="B11" t="s">
        <v>341</v>
      </c>
    </row>
    <row r="12" spans="1:2">
      <c s="4" r="A12" t="s">
        <v>342</v>
      </c>
      <c s="4" r="B12" t="s">
        <v>343</v>
      </c>
    </row>
    <row r="13" spans="1:2">
      <c s="4" r="A13" t="s">
        <v>344</v>
      </c>
      <c s="4" r="B13"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46</v>
      </c>
      <c s="2" r="B1" t="s">
        <v>1</v>
      </c>
    </row>
    <row r="2" spans="1:2">
      <c s="2" r="B2" t="s">
        <v>2</v>
      </c>
    </row>
    <row r="3" spans="1:2">
      <c s="3" r="A3" t="s">
        <v>306</v>
      </c>
    </row>
    <row r="4" spans="1:2">
      <c s="4" r="A4" t="s">
        <v>347</v>
      </c>
      <c s="4" r="B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9</v>
      </c>
      <c s="2" r="B1" t="s">
        <v>1</v>
      </c>
    </row>
    <row r="2" spans="1:2">
      <c s="2" r="B2" t="s">
        <v>2</v>
      </c>
    </row>
    <row r="3" spans="1:2">
      <c s="3" r="A3" t="s">
        <v>306</v>
      </c>
    </row>
    <row r="4" spans="1:2">
      <c s="4" r="A4" t="s">
        <v>350</v>
      </c>
      <c s="4" r="B4" t="s">
        <v>351</v>
      </c>
    </row>
    <row r="5" spans="1:2">
      <c s="4" r="A5" t="s">
        <v>352</v>
      </c>
      <c s="4" r="B5"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354</v>
      </c>
      <c s="2" r="B1" t="s">
        <v>1</v>
      </c>
    </row>
    <row r="2" spans="1:2">
      <c s="2" r="B2" t="s">
        <v>2</v>
      </c>
    </row>
    <row r="3" spans="1:2">
      <c s="3" r="A3" t="s">
        <v>306</v>
      </c>
    </row>
    <row r="4" spans="1:2">
      <c s="4" r="A4" t="s">
        <v>355</v>
      </c>
      <c s="4" r="B4" t="s">
        <v>356</v>
      </c>
    </row>
    <row r="5" spans="1:2">
      <c s="4" r="A5" t="s">
        <v>357</v>
      </c>
      <c s="4" r="B5"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59</v>
      </c>
      <c s="2" r="B1" t="s">
        <v>1</v>
      </c>
    </row>
    <row r="2" spans="1:2">
      <c s="2" r="B2" t="s">
        <v>2</v>
      </c>
    </row>
    <row r="3" spans="1:2">
      <c s="3" r="A3" t="s">
        <v>306</v>
      </c>
    </row>
    <row r="4" spans="1:2">
      <c s="4" r="A4" t="s">
        <v>360</v>
      </c>
      <c s="4" r="B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362</v>
      </c>
      <c s="2" r="B1" t="s">
        <v>1</v>
      </c>
    </row>
    <row r="2" spans="1:2">
      <c s="2" r="B2" t="s">
        <v>2</v>
      </c>
    </row>
    <row r="3" spans="1:2">
      <c s="3" r="A3" t="s">
        <v>306</v>
      </c>
    </row>
    <row r="4" spans="1:2">
      <c s="4" r="A4" t="s">
        <v>363</v>
      </c>
      <c s="4" r="B4" t="s">
        <v>364</v>
      </c>
    </row>
    <row r="5" spans="1:2">
      <c s="4" r="A5" t="s">
        <v>365</v>
      </c>
      <c s="4" r="B5"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67</v>
      </c>
      <c s="2" r="B1" t="s">
        <v>1</v>
      </c>
    </row>
    <row r="2" spans="1:2">
      <c s="2" r="B2" t="s">
        <v>2</v>
      </c>
    </row>
    <row r="3" spans="1:2">
      <c s="3" r="A3" t="s">
        <v>306</v>
      </c>
    </row>
    <row r="4" spans="1:2">
      <c s="4" r="A4" t="s">
        <v>368</v>
      </c>
      <c s="4" r="B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75</v>
      </c>
      <c s="2" r="B1" t="s">
        <v>1</v>
      </c>
    </row>
    <row r="2" spans="1:3">
      <c s="2" r="B2" t="s">
        <v>2</v>
      </c>
      <c s="2" r="C2" t="s">
        <v>32</v>
      </c>
    </row>
    <row r="3" spans="1:3">
      <c s="3" r="A3" t="s">
        <v>76</v>
      </c>
    </row>
    <row r="4" spans="1:3">
      <c s="4" r="A4" t="s">
        <v>77</v>
      </c>
      <c s="7" r="B4" t="n">
        <v>9644443</v>
      </c>
      <c s="7" r="C4" t="n">
        <v>7331308</v>
      </c>
    </row>
    <row r="5" spans="1:3">
      <c s="4" r="A5" t="s">
        <v>78</v>
      </c>
      <c s="6" r="B5" t="n">
        <v>350718</v>
      </c>
      <c s="6" r="C5" t="n">
        <v>425951</v>
      </c>
    </row>
    <row r="6" spans="1:3">
      <c s="4" r="A6" t="s">
        <v>79</v>
      </c>
      <c s="6" r="B6" t="n">
        <v>124863</v>
      </c>
      <c s="6" r="C6" t="n">
        <v>139989</v>
      </c>
    </row>
    <row r="7" spans="1:3">
      <c s="4" r="A7" t="s">
        <v>80</v>
      </c>
      <c s="6" r="B7" t="n">
        <v>1102062</v>
      </c>
      <c s="6" r="C7" t="n">
        <v>1459333</v>
      </c>
    </row>
    <row r="8" spans="1:3">
      <c s="4" r="A8" t="s">
        <v>81</v>
      </c>
      <c s="6" r="B8" t="n">
        <v>96433</v>
      </c>
      <c s="6" r="C8" t="n">
        <v>25755</v>
      </c>
    </row>
    <row r="9" spans="1:3">
      <c s="4" r="A9" t="s">
        <v>82</v>
      </c>
      <c s="6" r="B9" t="n">
        <v>11318519</v>
      </c>
      <c s="6" r="C9" t="n">
        <v>9382336</v>
      </c>
    </row>
    <row r="10" spans="1:3">
      <c s="3" r="A10" t="s">
        <v>83</v>
      </c>
    </row>
    <row r="11" spans="1:3">
      <c s="4" r="A11" t="s">
        <v>84</v>
      </c>
      <c s="6" r="B11" t="n">
        <v>1742294</v>
      </c>
      <c s="6" r="C11" t="n">
        <v>1657588</v>
      </c>
    </row>
    <row r="12" spans="1:3">
      <c s="4" r="A12" t="s">
        <v>85</v>
      </c>
      <c s="6" r="B12" t="n">
        <v>101100</v>
      </c>
      <c s="6" r="C12" t="n">
        <v>4221</v>
      </c>
    </row>
    <row r="13" spans="1:3">
      <c s="4" r="A13" t="s">
        <v>86</v>
      </c>
      <c s="6" r="B13" t="n">
        <v>1843394</v>
      </c>
      <c s="6" r="C13" t="n">
        <v>1661809</v>
      </c>
    </row>
    <row r="14" spans="1:3">
      <c s="4" r="A14" t="s">
        <v>87</v>
      </c>
      <c s="6" r="B14" t="n">
        <v>9475125</v>
      </c>
      <c s="6" r="C14" t="n">
        <v>7720527</v>
      </c>
    </row>
    <row r="15" spans="1:3">
      <c s="4" r="A15" t="s">
        <v>88</v>
      </c>
      <c s="6" r="B15" t="n">
        <v>440000</v>
      </c>
      <c s="6" r="C15" t="n">
        <v>170000</v>
      </c>
    </row>
    <row r="16" spans="1:3">
      <c s="4" r="A16" t="s">
        <v>89</v>
      </c>
      <c s="6" r="B16" t="n">
        <v>9035125</v>
      </c>
      <c s="6" r="C16" t="n">
        <v>7550527</v>
      </c>
    </row>
    <row r="17" spans="1:3">
      <c s="3" r="A17" t="s">
        <v>90</v>
      </c>
    </row>
    <row r="18" spans="1:3">
      <c s="4" r="A18" t="s">
        <v>91</v>
      </c>
      <c s="6" r="B18" t="n">
        <v>383289</v>
      </c>
      <c s="6" r="C18" t="n">
        <v>400263</v>
      </c>
    </row>
    <row r="19" spans="1:3">
      <c s="4" r="A19" t="s">
        <v>92</v>
      </c>
      <c s="6" r="B19" t="n">
        <v>271559</v>
      </c>
      <c s="6" r="C19" t="n">
        <v>271551</v>
      </c>
    </row>
    <row r="20" spans="1:3">
      <c s="4" r="A20" t="s">
        <v>93</v>
      </c>
      <c s="6" r="B20" t="n">
        <v>44831</v>
      </c>
      <c s="6" r="C20" t="n">
        <v>35066</v>
      </c>
    </row>
    <row r="21" spans="1:3">
      <c s="4" r="A21" t="s">
        <v>94</v>
      </c>
      <c s="6" r="B21" t="n">
        <v>407188</v>
      </c>
      <c s="6" r="C21" t="n">
        <v>1832</v>
      </c>
    </row>
    <row r="22" spans="1:3">
      <c s="4" r="A22" t="s">
        <v>95</v>
      </c>
      <c s="6" r="B22" t="n">
        <v>349938</v>
      </c>
      <c s="6" r="C22" t="n">
        <v>357891</v>
      </c>
    </row>
    <row r="23" spans="1:3">
      <c s="4" r="A23" t="s">
        <v>96</v>
      </c>
      <c s="6" r="B23" t="n">
        <v>97703</v>
      </c>
      <c s="6" r="C23" t="n">
        <v>41137</v>
      </c>
    </row>
    <row r="24" spans="1:3">
      <c s="4" r="A24" t="s">
        <v>97</v>
      </c>
      <c s="6" r="B24" t="n">
        <v>1554508</v>
      </c>
      <c s="6" r="C24" t="n">
        <v>1107740</v>
      </c>
    </row>
    <row r="25" spans="1:3">
      <c s="3" r="A25" t="s">
        <v>98</v>
      </c>
    </row>
    <row r="26" spans="1:3">
      <c s="4" r="A26" t="s">
        <v>99</v>
      </c>
      <c s="6" r="B26" t="n">
        <v>4073546</v>
      </c>
      <c s="6" r="C26" t="n">
        <v>3886252</v>
      </c>
    </row>
    <row r="27" spans="1:3">
      <c s="4" r="A27" t="s">
        <v>100</v>
      </c>
      <c s="6" r="B27" t="n">
        <v>1145065</v>
      </c>
      <c s="6" r="C27" t="n">
        <v>1172654</v>
      </c>
    </row>
    <row r="28" spans="1:3">
      <c s="4" r="A28" t="s">
        <v>101</v>
      </c>
      <c s="6" r="B28" t="n">
        <v>779325</v>
      </c>
      <c s="6" r="C28" t="n">
        <v>746762</v>
      </c>
    </row>
    <row r="29" spans="1:3">
      <c s="4" r="A29" t="s">
        <v>102</v>
      </c>
      <c s="6" r="B29" t="n">
        <v>138791</v>
      </c>
      <c s="6" r="C29" t="n">
        <v>141288</v>
      </c>
    </row>
    <row r="30" spans="1:3">
      <c s="4" r="A30" t="s">
        <v>103</v>
      </c>
      <c s="6" r="B30" t="n">
        <v>318218</v>
      </c>
      <c s="6" r="C30" t="n">
        <v>314282</v>
      </c>
    </row>
    <row r="31" spans="1:3">
      <c s="4" r="A31" t="s">
        <v>104</v>
      </c>
      <c s="6" r="B31" t="n">
        <v>585825</v>
      </c>
      <c s="6" r="C31" t="n">
        <v>547227</v>
      </c>
    </row>
    <row r="32" spans="1:3">
      <c s="4" r="A32" t="s">
        <v>105</v>
      </c>
      <c s="6" r="B32" t="n">
        <v>162917</v>
      </c>
      <c s="6" r="C32" t="n">
        <v>279520</v>
      </c>
    </row>
    <row r="33" spans="1:3">
      <c s="4" r="A33" t="s">
        <v>106</v>
      </c>
      <c s="6" r="B33" t="n">
        <v>383125</v>
      </c>
      <c s="6" r="C33" t="n">
        <v>374520</v>
      </c>
    </row>
    <row r="34" spans="1:3">
      <c s="4" r="A34" t="s">
        <v>107</v>
      </c>
      <c s="6" r="B34" t="n">
        <v>899606</v>
      </c>
      <c s="6" r="C34" t="n">
        <v>73505</v>
      </c>
    </row>
    <row r="35" spans="1:3">
      <c s="4" r="A35" t="s">
        <v>108</v>
      </c>
      <c s="6" r="B35" t="n">
        <v>227112</v>
      </c>
      <c s="6" r="C35" t="n">
        <v>231442</v>
      </c>
    </row>
    <row r="36" spans="1:3">
      <c s="4" r="A36" t="s">
        <v>109</v>
      </c>
      <c s="6" r="B36" t="n">
        <v>17157</v>
      </c>
      <c s="6" r="C36" t="n">
        <v>222041</v>
      </c>
    </row>
    <row r="37" spans="1:3">
      <c s="4" r="A37" t="s">
        <v>110</v>
      </c>
      <c s="6" r="B37" t="n">
        <v>1529871</v>
      </c>
      <c s="6" r="C37" t="n">
        <v>1320436</v>
      </c>
    </row>
    <row r="38" spans="1:3">
      <c s="4" r="A38" t="s">
        <v>111</v>
      </c>
      <c s="6" r="B38" t="n">
        <v>10260558</v>
      </c>
      <c s="6" r="C38" t="n">
        <v>9309929</v>
      </c>
    </row>
    <row r="39" spans="1:3">
      <c s="4" r="A39" t="s">
        <v>112</v>
      </c>
      <c s="6" r="B39" t="n">
        <v>329075</v>
      </c>
      <c s="6" r="C39" t="n">
        <v>-651662</v>
      </c>
    </row>
    <row r="40" spans="1:3">
      <c s="4" r="A40" t="s">
        <v>113</v>
      </c>
      <c s="6" r="B40" t="n">
        <v>421691</v>
      </c>
      <c s="6" r="C40" t="n">
        <v>-337353</v>
      </c>
    </row>
    <row r="41" spans="1:3">
      <c s="4" r="A41" t="s">
        <v>114</v>
      </c>
      <c s="7" r="B41" t="n">
        <v>-92616</v>
      </c>
      <c s="7" r="C41" t="n">
        <v>-314309</v>
      </c>
    </row>
    <row r="42" spans="1:3">
      <c s="3" r="A42" t="s">
        <v>115</v>
      </c>
    </row>
    <row r="43" spans="1:3">
      <c s="4" r="A43" t="s">
        <v>116</v>
      </c>
      <c s="8" r="B43" t="n">
        <v>-0.03</v>
      </c>
      <c s="8" r="C43" t="n">
        <v>-0.1</v>
      </c>
    </row>
    <row r="44" spans="1:3">
      <c s="4" r="A44" t="s">
        <v>117</v>
      </c>
      <c s="8" r="B44" t="n">
        <v>-0.03</v>
      </c>
      <c s="8" r="C44"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70</v>
      </c>
      <c s="2" r="B1" t="s">
        <v>1</v>
      </c>
    </row>
    <row r="2" spans="1:2">
      <c s="2" r="B2" t="s">
        <v>2</v>
      </c>
    </row>
    <row r="3" spans="1:2">
      <c s="3" r="A3" t="s">
        <v>306</v>
      </c>
    </row>
    <row r="4" spans="1:2">
      <c s="4" r="A4" t="s">
        <v>371</v>
      </c>
      <c s="4" r="B4" t="s">
        <v>372</v>
      </c>
    </row>
    <row r="5" spans="1:2">
      <c s="4" r="A5" t="s">
        <v>373</v>
      </c>
      <c s="4" r="B5" t="s">
        <v>374</v>
      </c>
    </row>
    <row r="6" spans="1:2">
      <c s="4" r="A6" t="s">
        <v>375</v>
      </c>
      <c s="4" r="B6"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7</v>
      </c>
      <c s="2" r="B1" t="s">
        <v>1</v>
      </c>
    </row>
    <row r="2" spans="1:2">
      <c s="2" r="B2" t="s">
        <v>2</v>
      </c>
    </row>
    <row r="3" spans="1:2">
      <c s="3" r="A3" t="s">
        <v>306</v>
      </c>
    </row>
    <row r="4" spans="1:2">
      <c s="4" r="A4" t="s">
        <v>378</v>
      </c>
      <c s="4" r="B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80</v>
      </c>
      <c s="2" r="B1" t="s">
        <v>1</v>
      </c>
    </row>
    <row r="2" spans="1:2">
      <c s="2" r="B2" t="s">
        <v>2</v>
      </c>
    </row>
    <row r="3" spans="1:2">
      <c s="3" r="A3" t="s">
        <v>306</v>
      </c>
    </row>
    <row r="4" spans="1:2">
      <c s="4" r="A4" t="s">
        <v>381</v>
      </c>
      <c s="4" r="B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83</v>
      </c>
      <c s="2" r="B1" t="s">
        <v>1</v>
      </c>
    </row>
    <row r="2" spans="1:2">
      <c s="2" r="B2" t="s">
        <v>2</v>
      </c>
    </row>
    <row r="3" spans="1:2">
      <c s="3" r="A3" t="s">
        <v>306</v>
      </c>
    </row>
    <row r="4" spans="1:2">
      <c s="4" r="A4" t="s">
        <v>384</v>
      </c>
      <c s="4" r="B4" t="s">
        <v>385</v>
      </c>
    </row>
    <row r="5" spans="1:2">
      <c s="4" r="A5" t="s">
        <v>386</v>
      </c>
      <c s="4" r="B5" t="s">
        <v>387</v>
      </c>
    </row>
    <row r="6" spans="1:2">
      <c s="4" r="A6" t="s">
        <v>388</v>
      </c>
      <c s="4" r="B6" t="s">
        <v>389</v>
      </c>
    </row>
    <row r="7" spans="1:2">
      <c s="4" r="A7" t="s">
        <v>390</v>
      </c>
      <c s="4" r="B7"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92</v>
      </c>
      <c s="2" r="B1" t="s">
        <v>1</v>
      </c>
    </row>
    <row r="2" spans="1:2">
      <c s="2" r="B2" t="s">
        <v>2</v>
      </c>
    </row>
    <row r="3" spans="1:2">
      <c s="4" r="A3" t="s">
        <v>393</v>
      </c>
    </row>
    <row r="4" spans="1:2">
      <c s="3" r="A4" t="s">
        <v>306</v>
      </c>
    </row>
    <row r="5" spans="1:2">
      <c s="4" r="A5" t="s">
        <v>394</v>
      </c>
      <c s="4" r="B5" t="s">
        <v>395</v>
      </c>
    </row>
    <row r="6" spans="1:2">
      <c s="4" r="A6" t="s">
        <v>396</v>
      </c>
      <c s="4" r="B6" t="s">
        <v>397</v>
      </c>
    </row>
    <row r="7" spans="1:2">
      <c s="4" r="A7" t="s">
        <v>398</v>
      </c>
      <c s="4" r="B7" t="s">
        <v>399</v>
      </c>
    </row>
    <row r="8" spans="1:2">
      <c s="4" r="A8" t="s">
        <v>400</v>
      </c>
      <c s="4" r="B8" t="s">
        <v>401</v>
      </c>
    </row>
    <row r="9" spans="1:2">
      <c s="4" r="A9" t="s">
        <v>402</v>
      </c>
      <c s="4" r="B9" t="s">
        <v>403</v>
      </c>
    </row>
    <row r="10" spans="1:2">
      <c s="4" r="A10" t="s">
        <v>404</v>
      </c>
      <c s="4" r="B10"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406</v>
      </c>
      <c s="2" r="B1" t="s">
        <v>1</v>
      </c>
    </row>
    <row r="2" spans="1:2">
      <c s="2" r="B2" t="s">
        <v>2</v>
      </c>
    </row>
    <row r="3" spans="1:2">
      <c s="3" r="A3" t="s">
        <v>306</v>
      </c>
    </row>
    <row r="4" spans="1:2">
      <c s="4" r="A4" t="s">
        <v>407</v>
      </c>
      <c s="4" r="B4" t="s">
        <v>408</v>
      </c>
    </row>
    <row r="5" spans="1:2">
      <c s="4" r="A5" t="s">
        <v>409</v>
      </c>
      <c s="4" r="B5" t="s">
        <v>410</v>
      </c>
    </row>
    <row r="6" spans="1:2">
      <c s="4" r="A6" t="s">
        <v>411</v>
      </c>
      <c s="4" r="B6"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7"/>
    <col customWidth="1" max="5" min="5" width="37"/>
    <col customWidth="1" max="6" min="6" width="27"/>
    <col customWidth="1" max="7" min="7" width="14"/>
    <col customWidth="1" max="8" min="8" width="24"/>
    <col customWidth="1" max="9" min="9" width="20"/>
  </cols>
  <sheetData>
    <row r="1" spans="1:9">
      <c s="1" r="A1" t="s">
        <v>413</v>
      </c>
      <c s="2" r="B1" t="s">
        <v>414</v>
      </c>
      <c s="2" r="C1" t="s">
        <v>415</v>
      </c>
      <c s="2" r="D1" t="s">
        <v>416</v>
      </c>
      <c s="2" r="E1" t="s">
        <v>417</v>
      </c>
      <c s="2" r="F1" t="s">
        <v>418</v>
      </c>
      <c s="2" r="G1" t="s">
        <v>419</v>
      </c>
      <c s="2" r="H1" t="s">
        <v>420</v>
      </c>
      <c s="2" r="I1" t="s">
        <v>421</v>
      </c>
    </row>
    <row r="2" spans="1:9">
      <c s="4" r="A2" t="s">
        <v>422</v>
      </c>
    </row>
    <row r="3" spans="1:9">
      <c s="4" r="A3" t="s">
        <v>423</v>
      </c>
      <c s="4" r="E3" t="s">
        <v>424</v>
      </c>
    </row>
    <row r="4" spans="1:9">
      <c s="4" r="A4" t="s">
        <v>425</v>
      </c>
    </row>
    <row r="5" spans="1:9">
      <c s="4" r="A5" t="s">
        <v>426</v>
      </c>
      <c s="8" r="B5" t="n">
        <v>19.25</v>
      </c>
    </row>
    <row r="6" spans="1:9">
      <c s="4" r="A6" t="s">
        <v>175</v>
      </c>
      <c s="7" r="B6" t="n">
        <v>25700000</v>
      </c>
    </row>
    <row r="7" spans="1:9">
      <c s="4" r="A7" t="s">
        <v>427</v>
      </c>
    </row>
    <row r="8" spans="1:9">
      <c s="4" r="A8" t="s">
        <v>426</v>
      </c>
      <c s="7" r="C8" t="n">
        <v>30</v>
      </c>
      <c s="7" r="H8" t="n">
        <v>30</v>
      </c>
    </row>
    <row r="9" spans="1:9">
      <c s="4" r="A9" t="s">
        <v>428</v>
      </c>
      <c s="7" r="C9" t="n">
        <v>15400000</v>
      </c>
    </row>
    <row r="10" spans="1:9">
      <c s="4" r="A10" t="s">
        <v>175</v>
      </c>
      <c s="7" r="C10" t="n">
        <v>14200000</v>
      </c>
    </row>
    <row r="11" spans="1:9">
      <c s="4" r="A11" t="s">
        <v>425</v>
      </c>
    </row>
    <row r="12" spans="1:9">
      <c s="4" r="A12" t="s">
        <v>429</v>
      </c>
      <c s="7" r="E12" t="n">
        <v>160900000</v>
      </c>
    </row>
    <row r="13" spans="1:9">
      <c s="4" r="A13" t="s">
        <v>430</v>
      </c>
      <c s="6" r="D13" t="n">
        <v>3703000</v>
      </c>
      <c s="6" r="E13" t="n">
        <v>3413646</v>
      </c>
      <c s="6" r="F13" t="n">
        <v>3417713</v>
      </c>
    </row>
    <row r="14" spans="1:9">
      <c s="4" r="A14" t="s">
        <v>431</v>
      </c>
      <c s="7" r="D14" t="n">
        <v>10</v>
      </c>
    </row>
    <row r="15" spans="1:9">
      <c s="4" r="A15" t="s">
        <v>432</v>
      </c>
      <c s="7" r="D15" t="n">
        <v>35580000</v>
      </c>
    </row>
    <row r="16" spans="1:9">
      <c s="4" r="A16" t="s">
        <v>433</v>
      </c>
      <c s="7" r="D16" t="n">
        <v>1450000</v>
      </c>
    </row>
    <row r="17" spans="1:9">
      <c s="4" r="A17" t="s">
        <v>434</v>
      </c>
      <c s="4" r="D17" t="s">
        <v>435</v>
      </c>
    </row>
    <row r="18" spans="1:9">
      <c s="4" r="A18" t="s">
        <v>436</v>
      </c>
      <c s="6" r="D18" t="n">
        <v>296240</v>
      </c>
      <c s="6" r="E18" t="n">
        <v>59248</v>
      </c>
      <c s="6" r="F18" t="n">
        <v>44436</v>
      </c>
      <c s="6" r="I18" t="n">
        <v>296240</v>
      </c>
    </row>
    <row r="19" spans="1:9">
      <c s="4" r="A19" t="s">
        <v>437</v>
      </c>
      <c s="6" r="G19" t="n">
        <v>5</v>
      </c>
    </row>
    <row r="20" spans="1:9">
      <c s="4" r="A20" t="s">
        <v>438</v>
      </c>
      <c s="7" r="E20" t="n">
        <v>100</v>
      </c>
    </row>
    <row r="21" spans="1:9">
      <c s="4" r="A21" t="s">
        <v>439</v>
      </c>
      <c s="7" r="E21" t="n">
        <v>1042500</v>
      </c>
      <c s="7" r="F21" t="n">
        <v>522700</v>
      </c>
    </row>
    <row r="22" spans="1:9">
      <c s="4" r="A22" t="s">
        <v>429</v>
      </c>
      <c s="6" r="E22" t="n">
        <v>392916555</v>
      </c>
      <c s="7" r="F22" t="n">
        <v>291039769</v>
      </c>
    </row>
    <row r="23" spans="1:9">
      <c s="4" r="A23" t="s">
        <v>175</v>
      </c>
      <c s="7" r="E23" t="n">
        <v>14192370</v>
      </c>
      <c s="4" r="F23" t="s">
        <v>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s="1" r="A1" t="s">
        <v>440</v>
      </c>
      <c s="2" r="B1" t="s">
        <v>441</v>
      </c>
      <c s="2" r="C1" t="s">
        <v>2</v>
      </c>
      <c s="2" r="E1" t="s">
        <v>32</v>
      </c>
      <c s="2" r="F1" t="s">
        <v>442</v>
      </c>
    </row>
    <row r="2" spans="1:6">
      <c s="4" r="A2" t="s">
        <v>443</v>
      </c>
    </row>
    <row r="3" spans="1:6">
      <c s="4" r="A3" t="s">
        <v>444</v>
      </c>
      <c s="7" r="B3" t="n">
        <v>53979491</v>
      </c>
    </row>
    <row r="4" spans="1:6">
      <c s="4" r="A4" t="s">
        <v>445</v>
      </c>
      <c s="7" r="B4" t="n">
        <v>931299</v>
      </c>
    </row>
    <row r="5" spans="1:6">
      <c s="4" r="A5" t="s">
        <v>446</v>
      </c>
      <c s="4" r="B5" t="s">
        <v>37</v>
      </c>
    </row>
    <row r="6" spans="1:6">
      <c s="4" r="A6" t="s">
        <v>447</v>
      </c>
    </row>
    <row r="7" spans="1:6">
      <c s="4" r="A7" t="s">
        <v>444</v>
      </c>
      <c s="7" r="B7" t="n">
        <v>1578117</v>
      </c>
    </row>
    <row r="8" spans="1:6">
      <c s="4" r="A8" t="s">
        <v>445</v>
      </c>
      <c s="6" r="B8" t="n">
        <v>59142</v>
      </c>
    </row>
    <row r="9" spans="1:6">
      <c s="4" r="A9" t="s">
        <v>446</v>
      </c>
      <c s="7" r="B9" t="n">
        <v>538032</v>
      </c>
    </row>
    <row r="10" spans="1:6">
      <c s="4" r="A10" t="s">
        <v>427</v>
      </c>
    </row>
    <row r="11" spans="1:6">
      <c s="4" r="A11" t="s">
        <v>448</v>
      </c>
      <c s="7" r="B11" t="n">
        <v>30</v>
      </c>
      <c s="7" r="F11" t="n">
        <v>30</v>
      </c>
    </row>
    <row r="12" spans="1:6">
      <c s="4" r="A12" t="s">
        <v>175</v>
      </c>
      <c s="7" r="B12" t="n">
        <v>14200000</v>
      </c>
    </row>
    <row r="13" spans="1:6">
      <c s="4" r="A13" t="s">
        <v>449</v>
      </c>
      <c s="6" r="B13" t="n">
        <v>9546450</v>
      </c>
    </row>
    <row r="14" spans="1:6">
      <c s="4" r="A14" t="s">
        <v>450</v>
      </c>
      <c s="7" r="C14" t="n">
        <v>1300000</v>
      </c>
    </row>
    <row r="15" spans="1:6">
      <c s="4" r="A15" t="s">
        <v>422</v>
      </c>
    </row>
    <row r="16" spans="1:6">
      <c s="4" r="A16" t="s">
        <v>451</v>
      </c>
      <c s="6" r="B16" t="n">
        <v>543000</v>
      </c>
      <c s="7" r="C16" t="n">
        <v>542540</v>
      </c>
      <c s="4" r="D16" t="s">
        <v>452</v>
      </c>
    </row>
    <row r="17" spans="1:6">
      <c s="4" r="A17" t="s">
        <v>423</v>
      </c>
      <c s="4" r="C17" t="s">
        <v>424</v>
      </c>
    </row>
    <row r="18" spans="1:6">
      <c s="4" r="A18" t="s">
        <v>175</v>
      </c>
      <c s="7" r="C18" t="n">
        <v>14192370</v>
      </c>
      <c s="4" r="E18" t="s">
        <v>37</v>
      </c>
    </row>
    <row r="19" spans="1:6">
      <c s="4" r="A19" t="s">
        <v>449</v>
      </c>
      <c s="7" r="B19" t="n">
        <v>9500000</v>
      </c>
    </row>
    <row r="20" spans="1:6">
      <c s="4" r="A20" t="s">
        <v>445</v>
      </c>
      <c s="7" r="C20" t="n">
        <v>25937</v>
      </c>
    </row>
    <row r="21" spans="1:6">
      <c r="A21" t="n"/>
    </row>
    <row r="22" spans="1:6">
      <c s="4" r="A22" t="s">
        <v>452</v>
      </c>
      <c s="4" r="B22" t="s">
        <v>453</v>
      </c>
    </row>
  </sheetData>
  <mergeCells count="3">
    <mergeCell ref="C1:D1"/>
    <mergeCell ref="A21:F21"/>
    <mergeCell ref="B22:F2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54</v>
      </c>
      <c s="2" r="B1" t="s">
        <v>2</v>
      </c>
      <c s="2" r="C1" t="s">
        <v>441</v>
      </c>
      <c s="2" r="D1" t="s">
        <v>32</v>
      </c>
      <c s="2" r="E1" t="s">
        <v>455</v>
      </c>
    </row>
    <row r="2" spans="1:5">
      <c s="4" r="A2" t="s">
        <v>456</v>
      </c>
    </row>
    <row r="3" spans="1:5">
      <c s="4" r="A3" t="s">
        <v>35</v>
      </c>
      <c s="7" r="C3" t="n">
        <v>1468499</v>
      </c>
    </row>
    <row r="4" spans="1:5">
      <c s="4" r="A4" t="s">
        <v>457</v>
      </c>
      <c s="6" r="C4" t="n">
        <v>4467825</v>
      </c>
    </row>
    <row r="5" spans="1:5">
      <c s="4" r="A5" t="s">
        <v>458</v>
      </c>
      <c s="6" r="C5" t="n">
        <v>9729405</v>
      </c>
    </row>
    <row r="6" spans="1:5">
      <c s="4" r="A6" t="s">
        <v>459</v>
      </c>
      <c s="6" r="C6" t="n">
        <v>55454414</v>
      </c>
    </row>
    <row r="7" spans="1:5">
      <c s="4" r="A7" t="s">
        <v>460</v>
      </c>
      <c s="6" r="C7" t="n">
        <v>-591070</v>
      </c>
    </row>
    <row r="8" spans="1:5">
      <c s="4" r="A8" t="s">
        <v>461</v>
      </c>
      <c s="6" r="C8" t="n">
        <v>2975587</v>
      </c>
    </row>
    <row r="9" spans="1:5">
      <c s="4" r="A9" t="s">
        <v>462</v>
      </c>
      <c s="6" r="C9" t="n">
        <v>22802</v>
      </c>
    </row>
    <row r="10" spans="1:5">
      <c s="4" r="A10" t="s">
        <v>49</v>
      </c>
      <c s="6" r="C10" t="n">
        <v>423258</v>
      </c>
    </row>
    <row r="11" spans="1:5">
      <c s="4" r="A11" t="s">
        <v>52</v>
      </c>
      <c s="6" r="C11" t="n">
        <v>1031755</v>
      </c>
    </row>
    <row r="12" spans="1:5">
      <c s="4" r="A12" t="s">
        <v>463</v>
      </c>
      <c s="6" r="C12" t="n">
        <v>74982475</v>
      </c>
    </row>
    <row r="13" spans="1:5">
      <c s="3" r="A13" t="s">
        <v>464</v>
      </c>
    </row>
    <row r="14" spans="1:5">
      <c s="4" r="A14" t="s">
        <v>465</v>
      </c>
      <c s="6" r="C14" t="n">
        <v>909669</v>
      </c>
    </row>
    <row r="15" spans="1:5">
      <c s="4" r="A15" t="s">
        <v>466</v>
      </c>
      <c s="6" r="C15" t="n">
        <v>52123868</v>
      </c>
    </row>
    <row r="16" spans="1:5">
      <c s="4" r="A16" t="s">
        <v>58</v>
      </c>
      <c s="6" r="C16" t="n">
        <v>10500000</v>
      </c>
    </row>
    <row r="17" spans="1:5">
      <c s="4" r="A17" t="s">
        <v>60</v>
      </c>
      <c s="6" r="C17" t="n">
        <v>120351</v>
      </c>
    </row>
    <row r="18" spans="1:5">
      <c s="4" r="A18" t="s">
        <v>467</v>
      </c>
      <c s="6" r="C18" t="n">
        <v>63653888</v>
      </c>
    </row>
    <row r="19" spans="1:5">
      <c s="4" r="A19" t="s">
        <v>449</v>
      </c>
      <c s="7" r="C19" t="n">
        <v>11328587</v>
      </c>
    </row>
    <row r="20" spans="1:5">
      <c s="4" r="A20" t="s">
        <v>468</v>
      </c>
      <c s="4" r="C20" t="s">
        <v>37</v>
      </c>
    </row>
    <row r="21" spans="1:5">
      <c s="4" r="A21" t="s">
        <v>469</v>
      </c>
      <c s="4" r="C21" t="s">
        <v>37</v>
      </c>
    </row>
    <row r="22" spans="1:5">
      <c s="4" r="A22" t="s">
        <v>470</v>
      </c>
      <c s="4" r="C22" t="s">
        <v>37</v>
      </c>
    </row>
    <row r="23" spans="1:5">
      <c s="4" r="A23" t="s">
        <v>471</v>
      </c>
      <c s="7" r="C23" t="n">
        <v>11328587</v>
      </c>
    </row>
    <row r="24" spans="1:5">
      <c s="4" r="A24" t="s">
        <v>472</v>
      </c>
    </row>
    <row r="25" spans="1:5">
      <c s="4" r="A25" t="s">
        <v>35</v>
      </c>
      <c s="4" r="C25" t="s">
        <v>37</v>
      </c>
    </row>
    <row r="26" spans="1:5">
      <c s="4" r="A26" t="s">
        <v>457</v>
      </c>
      <c s="7" r="C26" t="n">
        <v>27772</v>
      </c>
    </row>
    <row r="27" spans="1:5">
      <c s="4" r="A27" t="s">
        <v>458</v>
      </c>
      <c s="4" r="C27" t="s">
        <v>37</v>
      </c>
    </row>
    <row r="28" spans="1:5">
      <c s="4" r="A28" t="s">
        <v>459</v>
      </c>
      <c s="7" r="C28" t="n">
        <v>-1425279</v>
      </c>
    </row>
    <row r="29" spans="1:5">
      <c s="4" r="A29" t="s">
        <v>460</v>
      </c>
      <c s="6" r="C29" t="n">
        <v>591070</v>
      </c>
    </row>
    <row r="30" spans="1:5">
      <c s="4" r="A30" t="s">
        <v>461</v>
      </c>
      <c s="6" r="C30" t="n">
        <v>-726997</v>
      </c>
    </row>
    <row r="31" spans="1:5">
      <c s="4" r="A31" t="s">
        <v>462</v>
      </c>
      <c s="6" r="C31" t="n">
        <v>-22802</v>
      </c>
    </row>
    <row r="32" spans="1:5">
      <c s="4" r="A32" t="s">
        <v>49</v>
      </c>
      <c s="7" r="C32" t="n">
        <v>596675</v>
      </c>
    </row>
    <row r="33" spans="1:5">
      <c s="4" r="A33" t="s">
        <v>52</v>
      </c>
      <c s="4" r="C33" t="s">
        <v>37</v>
      </c>
    </row>
    <row r="34" spans="1:5">
      <c s="4" r="A34" t="s">
        <v>463</v>
      </c>
      <c s="7" r="C34" t="n">
        <v>-959561</v>
      </c>
    </row>
    <row r="35" spans="1:5">
      <c s="3" r="A35" t="s">
        <v>464</v>
      </c>
    </row>
    <row r="36" spans="1:5">
      <c s="4" r="A36" t="s">
        <v>465</v>
      </c>
      <c s="4" r="C36" t="s">
        <v>37</v>
      </c>
    </row>
    <row r="37" spans="1:5">
      <c s="4" r="A37" t="s">
        <v>466</v>
      </c>
      <c s="7" r="C37" t="n">
        <v>433429</v>
      </c>
    </row>
    <row r="38" spans="1:5">
      <c s="4" r="A38" t="s">
        <v>58</v>
      </c>
      <c s="7" r="C38" t="n">
        <v>389147</v>
      </c>
    </row>
    <row r="39" spans="1:5">
      <c s="4" r="A39" t="s">
        <v>60</v>
      </c>
      <c s="4" r="C39" t="s">
        <v>37</v>
      </c>
    </row>
    <row r="40" spans="1:5">
      <c s="4" r="A40" t="s">
        <v>467</v>
      </c>
      <c s="7" r="C40" t="n">
        <v>822576</v>
      </c>
    </row>
    <row r="41" spans="1:5">
      <c s="4" r="A41" t="s">
        <v>449</v>
      </c>
      <c s="6" r="C41" t="n">
        <v>-1782137</v>
      </c>
    </row>
    <row r="42" spans="1:5">
      <c s="4" r="A42" t="s">
        <v>468</v>
      </c>
      <c s="6" r="C42" t="n">
        <v>542540</v>
      </c>
    </row>
    <row r="43" spans="1:5">
      <c s="4" r="A43" t="s">
        <v>469</v>
      </c>
      <c s="6" r="C43" t="n">
        <v>4103379</v>
      </c>
    </row>
    <row r="44" spans="1:5">
      <c s="4" r="A44" t="s">
        <v>470</v>
      </c>
      <c s="6" r="C44" t="n">
        <v>4645919</v>
      </c>
    </row>
    <row r="45" spans="1:5">
      <c s="4" r="A45" t="s">
        <v>471</v>
      </c>
      <c s="6" r="C45" t="n">
        <v>2863782</v>
      </c>
    </row>
    <row r="46" spans="1:5">
      <c s="4" r="A46" t="s">
        <v>427</v>
      </c>
    </row>
    <row r="47" spans="1:5">
      <c s="4" r="A47" t="s">
        <v>35</v>
      </c>
      <c s="6" r="C47" t="n">
        <v>1468499</v>
      </c>
    </row>
    <row r="48" spans="1:5">
      <c s="4" r="A48" t="s">
        <v>457</v>
      </c>
      <c s="6" r="C48" t="n">
        <v>4495597</v>
      </c>
    </row>
    <row r="49" spans="1:5">
      <c s="4" r="A49" t="s">
        <v>458</v>
      </c>
      <c s="6" r="C49" t="n">
        <v>9729405</v>
      </c>
    </row>
    <row r="50" spans="1:5">
      <c s="4" r="A50" t="s">
        <v>459</v>
      </c>
      <c s="7" r="C50" t="n">
        <v>54029135</v>
      </c>
    </row>
    <row r="51" spans="1:5">
      <c s="4" r="A51" t="s">
        <v>460</v>
      </c>
      <c s="4" r="C51" t="s">
        <v>37</v>
      </c>
    </row>
    <row r="52" spans="1:5">
      <c s="4" r="A52" t="s">
        <v>461</v>
      </c>
      <c s="7" r="C52" t="n">
        <v>2248590</v>
      </c>
    </row>
    <row r="53" spans="1:5">
      <c s="4" r="A53" t="s">
        <v>462</v>
      </c>
      <c s="4" r="C53" t="s">
        <v>37</v>
      </c>
    </row>
    <row r="54" spans="1:5">
      <c s="4" r="A54" t="s">
        <v>49</v>
      </c>
      <c s="7" r="C54" t="n">
        <v>1019933</v>
      </c>
    </row>
    <row r="55" spans="1:5">
      <c s="4" r="A55" t="s">
        <v>52</v>
      </c>
      <c s="6" r="C55" t="n">
        <v>1031755</v>
      </c>
    </row>
    <row r="56" spans="1:5">
      <c s="4" r="A56" t="s">
        <v>463</v>
      </c>
      <c s="6" r="C56" t="n">
        <v>74022914</v>
      </c>
    </row>
    <row r="57" spans="1:5">
      <c s="3" r="A57" t="s">
        <v>464</v>
      </c>
    </row>
    <row r="58" spans="1:5">
      <c s="4" r="A58" t="s">
        <v>465</v>
      </c>
      <c s="6" r="C58" t="n">
        <v>909669</v>
      </c>
    </row>
    <row r="59" spans="1:5">
      <c s="4" r="A59" t="s">
        <v>466</v>
      </c>
      <c s="6" r="C59" t="n">
        <v>52557297</v>
      </c>
    </row>
    <row r="60" spans="1:5">
      <c s="4" r="A60" t="s">
        <v>58</v>
      </c>
      <c s="6" r="C60" t="n">
        <v>10889147</v>
      </c>
    </row>
    <row r="61" spans="1:5">
      <c s="4" r="A61" t="s">
        <v>60</v>
      </c>
      <c s="6" r="C61" t="n">
        <v>120351</v>
      </c>
    </row>
    <row r="62" spans="1:5">
      <c s="4" r="A62" t="s">
        <v>467</v>
      </c>
      <c s="6" r="C62" t="n">
        <v>64476464</v>
      </c>
    </row>
    <row r="63" spans="1:5">
      <c s="4" r="A63" t="s">
        <v>449</v>
      </c>
      <c s="6" r="C63" t="n">
        <v>9546450</v>
      </c>
    </row>
    <row r="64" spans="1:5">
      <c s="4" r="A64" t="s">
        <v>468</v>
      </c>
      <c s="6" r="C64" t="n">
        <v>542540</v>
      </c>
    </row>
    <row r="65" spans="1:5">
      <c s="4" r="A65" t="s">
        <v>469</v>
      </c>
      <c s="6" r="C65" t="n">
        <v>4103379</v>
      </c>
    </row>
    <row r="66" spans="1:5">
      <c s="4" r="A66" t="s">
        <v>470</v>
      </c>
      <c s="6" r="C66" t="n">
        <v>4645919</v>
      </c>
    </row>
    <row r="67" spans="1:5">
      <c s="4" r="A67" t="s">
        <v>471</v>
      </c>
      <c s="6" r="C67" t="n">
        <v>14192369</v>
      </c>
    </row>
    <row r="68" spans="1:5">
      <c s="4" r="A68" t="s">
        <v>458</v>
      </c>
      <c s="7" r="B68" t="n">
        <v>70484400</v>
      </c>
      <c s="7" r="D68" t="n">
        <v>92939751</v>
      </c>
    </row>
    <row r="69" spans="1:5">
      <c s="4" r="A69" t="s">
        <v>449</v>
      </c>
      <c s="7" r="C69" t="n">
        <v>9500000</v>
      </c>
    </row>
    <row r="70" spans="1:5">
      <c s="4" r="A70" t="s">
        <v>469</v>
      </c>
      <c s="7" r="B70" t="n">
        <v>6767811</v>
      </c>
      <c s="7" r="D70" t="n">
        <v>2664432</v>
      </c>
      <c s="7" r="E70" t="n">
        <v>26644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3</v>
      </c>
      <c s="2" r="B1" t="s">
        <v>1</v>
      </c>
    </row>
    <row r="2" spans="1:3">
      <c s="2" r="B2" t="s">
        <v>2</v>
      </c>
      <c s="2" r="C2" t="s">
        <v>32</v>
      </c>
    </row>
    <row r="3" spans="1:3">
      <c s="4" r="A3" t="s">
        <v>87</v>
      </c>
      <c s="7" r="B3" t="n">
        <v>10948521</v>
      </c>
      <c s="7" r="C3" t="n">
        <v>10974860</v>
      </c>
    </row>
    <row r="4" spans="1:3">
      <c s="4" r="A4" t="s">
        <v>474</v>
      </c>
      <c s="6" r="B4" t="n">
        <v>1657715</v>
      </c>
      <c s="6" r="C4" t="n">
        <v>1274053</v>
      </c>
    </row>
    <row r="5" spans="1:3">
      <c s="4" r="A5" t="s">
        <v>475</v>
      </c>
      <c s="6" r="B5" t="n">
        <v>12606236</v>
      </c>
      <c s="6" r="C5" t="n">
        <v>12248913</v>
      </c>
    </row>
    <row r="6" spans="1:3">
      <c s="4" r="A6" t="s">
        <v>476</v>
      </c>
      <c s="6" r="B6" t="n">
        <v>440000</v>
      </c>
      <c s="6" r="C6" t="n">
        <v>170000</v>
      </c>
    </row>
    <row r="7" spans="1:3">
      <c s="4" r="A7" t="s">
        <v>477</v>
      </c>
      <c s="6" r="B7" t="n">
        <v>10462955</v>
      </c>
      <c s="6" r="C7" t="n">
        <v>11225039</v>
      </c>
    </row>
    <row r="8" spans="1:3">
      <c s="4" r="A8" t="s">
        <v>478</v>
      </c>
      <c s="6" r="B8" t="n">
        <v>1703281</v>
      </c>
      <c s="6" r="C8" t="n">
        <v>853874</v>
      </c>
    </row>
    <row r="9" spans="1:3">
      <c s="4" r="A9" t="s">
        <v>479</v>
      </c>
      <c s="6" r="B9" t="n">
        <v>840532</v>
      </c>
      <c s="6" r="C9" t="n">
        <v>119657</v>
      </c>
    </row>
    <row r="10" spans="1:3">
      <c s="4" r="A10" t="s">
        <v>480</v>
      </c>
      <c s="7" r="B10" t="n">
        <v>862750</v>
      </c>
      <c s="7" r="C10" t="n">
        <v>734217</v>
      </c>
    </row>
    <row r="11" spans="1:3">
      <c s="4" r="A11" t="s">
        <v>481</v>
      </c>
      <c s="8" r="B11" t="n">
        <v>0.27</v>
      </c>
      <c s="8" r="C11" t="n">
        <v>0.23</v>
      </c>
    </row>
    <row r="12" spans="1:3">
      <c s="4" r="A12" t="s">
        <v>482</v>
      </c>
      <c s="8" r="B12" t="n">
        <v>0.27</v>
      </c>
      <c s="8" r="C12" t="n">
        <v>0.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8</v>
      </c>
      <c s="2" r="B1" t="s">
        <v>1</v>
      </c>
    </row>
    <row r="2" spans="1:3">
      <c s="2" r="B2" t="s">
        <v>2</v>
      </c>
      <c s="2" r="C2" t="s">
        <v>32</v>
      </c>
    </row>
    <row r="3" spans="1:3">
      <c s="4" r="A3" t="s">
        <v>114</v>
      </c>
      <c s="7" r="B3" t="n">
        <v>-92616</v>
      </c>
      <c s="7" r="C3" t="n">
        <v>-314309</v>
      </c>
    </row>
    <row r="4" spans="1:3">
      <c s="3" r="A4" t="s">
        <v>119</v>
      </c>
    </row>
    <row r="5" spans="1:3">
      <c s="4" r="A5" t="s">
        <v>120</v>
      </c>
      <c s="6" r="B5" t="n">
        <v>733117</v>
      </c>
      <c s="6" r="C5" t="n">
        <v>2376994</v>
      </c>
    </row>
    <row r="6" spans="1:3">
      <c s="4" r="A6" t="s">
        <v>121</v>
      </c>
      <c s="6" r="B6" t="n">
        <v>-271559</v>
      </c>
      <c s="6" r="C6" t="n">
        <v>-271551</v>
      </c>
    </row>
    <row r="7" spans="1:3">
      <c s="4" r="A7" t="s">
        <v>122</v>
      </c>
      <c s="6" r="B7" t="n">
        <v>461558</v>
      </c>
      <c s="6" r="C7" t="n">
        <v>2105443</v>
      </c>
    </row>
    <row r="8" spans="1:3">
      <c s="4" r="A8" t="s">
        <v>123</v>
      </c>
      <c s="6" r="B8" t="n">
        <v>182062</v>
      </c>
      <c s="6" r="C8" t="n">
        <v>830493</v>
      </c>
    </row>
    <row r="9" spans="1:3">
      <c s="4" r="A9" t="s">
        <v>124</v>
      </c>
      <c s="6" r="B9" t="n">
        <v>279496</v>
      </c>
      <c s="6" r="C9" t="n">
        <v>1274950</v>
      </c>
    </row>
    <row r="10" spans="1:3">
      <c s="4" r="A10" t="s">
        <v>125</v>
      </c>
      <c s="7" r="B10" t="n">
        <v>186880</v>
      </c>
      <c s="7" r="C10" t="n">
        <v>9606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3</v>
      </c>
      <c s="2" r="B1" t="s">
        <v>1</v>
      </c>
    </row>
    <row r="2" spans="1:3">
      <c s="2" r="B2" t="s">
        <v>2</v>
      </c>
      <c s="2" r="C2" t="s">
        <v>32</v>
      </c>
    </row>
    <row r="3" spans="1:3">
      <c s="4" r="A3" t="s">
        <v>484</v>
      </c>
    </row>
    <row r="4" spans="1:3">
      <c s="4" r="A4" t="s">
        <v>107</v>
      </c>
      <c s="7" r="B4" t="n">
        <v>255311</v>
      </c>
    </row>
    <row r="5" spans="1:3">
      <c s="4" r="A5" t="s">
        <v>485</v>
      </c>
    </row>
    <row r="6" spans="1:3">
      <c s="4" r="A6" t="s">
        <v>107</v>
      </c>
      <c s="6" r="B6" t="n">
        <v>247015</v>
      </c>
    </row>
    <row r="7" spans="1:3">
      <c s="4" r="A7" t="s">
        <v>486</v>
      </c>
    </row>
    <row r="8" spans="1:3">
      <c s="4" r="A8" t="s">
        <v>107</v>
      </c>
      <c s="6" r="B8" t="n">
        <v>502326</v>
      </c>
    </row>
    <row r="9" spans="1:3">
      <c s="4" r="A9" t="s">
        <v>487</v>
      </c>
    </row>
    <row r="10" spans="1:3">
      <c s="4" r="A10" t="s">
        <v>107</v>
      </c>
      <c s="6" r="B10" t="n">
        <v>176786</v>
      </c>
    </row>
    <row r="11" spans="1:3">
      <c s="4" r="A11" t="s">
        <v>488</v>
      </c>
    </row>
    <row r="12" spans="1:3">
      <c s="4" r="A12" t="s">
        <v>107</v>
      </c>
      <c s="6" r="B12" t="n">
        <v>140173</v>
      </c>
    </row>
    <row r="13" spans="1:3">
      <c s="4" r="A13" t="s">
        <v>489</v>
      </c>
    </row>
    <row r="14" spans="1:3">
      <c s="4" r="A14" t="s">
        <v>107</v>
      </c>
      <c s="6" r="B14" t="n">
        <v>316959</v>
      </c>
    </row>
    <row r="15" spans="1:3">
      <c s="4" r="A15" t="s">
        <v>490</v>
      </c>
    </row>
    <row r="16" spans="1:3">
      <c s="4" r="A16" t="s">
        <v>107</v>
      </c>
      <c s="6" r="B16" t="n">
        <v>48745</v>
      </c>
    </row>
    <row r="17" spans="1:3">
      <c s="4" r="A17" t="s">
        <v>491</v>
      </c>
    </row>
    <row r="18" spans="1:3">
      <c s="4" r="A18" t="s">
        <v>107</v>
      </c>
      <c s="6" r="B18" t="n">
        <v>48745</v>
      </c>
    </row>
    <row r="19" spans="1:3">
      <c s="4" r="A19" t="s">
        <v>492</v>
      </c>
    </row>
    <row r="20" spans="1:3">
      <c s="4" r="A20" t="s">
        <v>107</v>
      </c>
      <c s="6" r="B20" t="n">
        <v>2779</v>
      </c>
    </row>
    <row r="21" spans="1:3">
      <c s="4" r="A21" t="s">
        <v>493</v>
      </c>
    </row>
    <row r="22" spans="1:3">
      <c s="4" r="A22" t="s">
        <v>107</v>
      </c>
      <c s="6" r="B22" t="n">
        <v>2106</v>
      </c>
    </row>
    <row r="23" spans="1:3">
      <c s="4" r="A23" t="s">
        <v>494</v>
      </c>
    </row>
    <row r="24" spans="1:3">
      <c s="4" r="A24" t="s">
        <v>107</v>
      </c>
      <c s="6" r="B24" t="n">
        <v>4885</v>
      </c>
    </row>
    <row r="25" spans="1:3">
      <c s="4" r="A25" t="s">
        <v>495</v>
      </c>
    </row>
    <row r="26" spans="1:3">
      <c s="4" r="A26" t="s">
        <v>107</v>
      </c>
      <c s="6" r="B26" t="n">
        <v>26547</v>
      </c>
    </row>
    <row r="27" spans="1:3">
      <c s="4" r="A27" t="s">
        <v>496</v>
      </c>
    </row>
    <row r="28" spans="1:3">
      <c s="4" r="A28" t="s">
        <v>107</v>
      </c>
      <c s="6" r="B28" t="n">
        <v>144</v>
      </c>
    </row>
    <row r="29" spans="1:3">
      <c s="4" r="A29" t="s">
        <v>497</v>
      </c>
    </row>
    <row r="30" spans="1:3">
      <c s="4" r="A30" t="s">
        <v>107</v>
      </c>
      <c s="6" r="B30" t="n">
        <v>26691</v>
      </c>
    </row>
    <row r="31" spans="1:3">
      <c s="4" r="A31" t="s">
        <v>427</v>
      </c>
    </row>
    <row r="32" spans="1:3">
      <c s="4" r="A32" t="s">
        <v>107</v>
      </c>
      <c s="6" r="B32" t="n">
        <v>510168</v>
      </c>
    </row>
    <row r="33" spans="1:3">
      <c s="4" r="A33" t="s">
        <v>425</v>
      </c>
    </row>
    <row r="34" spans="1:3">
      <c s="4" r="A34" t="s">
        <v>107</v>
      </c>
      <c s="6" r="B34" t="n">
        <v>389438</v>
      </c>
    </row>
    <row r="35" spans="1:3">
      <c s="4" r="A35" t="s">
        <v>107</v>
      </c>
      <c s="7" r="B35" t="n">
        <v>899606</v>
      </c>
      <c s="7" r="C35" t="n">
        <v>735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8</v>
      </c>
      <c s="2" r="B1" t="s">
        <v>441</v>
      </c>
      <c s="2" r="C1" t="s">
        <v>2</v>
      </c>
    </row>
    <row r="2" spans="1:3">
      <c s="4" r="A2" t="s">
        <v>499</v>
      </c>
    </row>
    <row r="3" spans="1:3">
      <c s="4" r="A3" t="s">
        <v>500</v>
      </c>
      <c s="7" r="B3" t="n">
        <v>53979491</v>
      </c>
    </row>
    <row r="4" spans="1:3">
      <c s="4" r="A4" t="s">
        <v>500</v>
      </c>
      <c s="4" r="B4" t="s">
        <v>37</v>
      </c>
    </row>
    <row r="5" spans="1:3">
      <c s="4" r="A5" t="s">
        <v>500</v>
      </c>
      <c s="7" r="B5" t="n">
        <v>53979491</v>
      </c>
    </row>
    <row r="6" spans="1:3">
      <c s="4" r="A6" t="s">
        <v>500</v>
      </c>
      <c s="6" r="B6" t="n">
        <v>-931299</v>
      </c>
    </row>
    <row r="7" spans="1:3">
      <c s="4" r="A7" t="s">
        <v>500</v>
      </c>
      <c s="6" r="B7" t="n">
        <v>53048192</v>
      </c>
    </row>
    <row r="8" spans="1:3">
      <c s="4" r="A8" t="s">
        <v>501</v>
      </c>
    </row>
    <row r="9" spans="1:3">
      <c s="4" r="A9" t="s">
        <v>500</v>
      </c>
      <c s="6" r="B9" t="n">
        <v>1578117</v>
      </c>
    </row>
    <row r="10" spans="1:3">
      <c s="4" r="A10" t="s">
        <v>500</v>
      </c>
      <c s="6" r="B10" t="n">
        <v>-538032</v>
      </c>
    </row>
    <row r="11" spans="1:3">
      <c s="4" r="A11" t="s">
        <v>500</v>
      </c>
      <c s="6" r="B11" t="n">
        <v>1040085</v>
      </c>
    </row>
    <row r="12" spans="1:3">
      <c s="4" r="A12" t="s">
        <v>500</v>
      </c>
      <c s="6" r="B12" t="n">
        <v>-59142</v>
      </c>
    </row>
    <row r="13" spans="1:3">
      <c s="4" r="A13" t="s">
        <v>500</v>
      </c>
      <c s="6" r="B13" t="n">
        <v>980943</v>
      </c>
    </row>
    <row r="14" spans="1:3">
      <c s="4" r="A14" t="s">
        <v>425</v>
      </c>
    </row>
    <row r="15" spans="1:3">
      <c s="4" r="A15" t="s">
        <v>500</v>
      </c>
      <c s="6" r="B15" t="n">
        <v>55557608</v>
      </c>
    </row>
    <row r="16" spans="1:3">
      <c s="4" r="A16" t="s">
        <v>500</v>
      </c>
      <c s="6" r="B16" t="n">
        <v>-538032</v>
      </c>
    </row>
    <row r="17" spans="1:3">
      <c s="4" r="A17" t="s">
        <v>500</v>
      </c>
      <c s="6" r="B17" t="n">
        <v>55019576</v>
      </c>
    </row>
    <row r="18" spans="1:3">
      <c s="4" r="A18" t="s">
        <v>500</v>
      </c>
      <c s="6" r="B18" t="n">
        <v>-990441</v>
      </c>
    </row>
    <row r="19" spans="1:3">
      <c s="4" r="A19" t="s">
        <v>500</v>
      </c>
      <c s="7" r="B19" t="n">
        <v>54029135</v>
      </c>
    </row>
    <row r="20" spans="1:3">
      <c s="4" r="A20" t="s">
        <v>500</v>
      </c>
      <c s="7" r="C20" t="n">
        <v>-259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502</v>
      </c>
      <c s="2" r="B1" t="s">
        <v>1</v>
      </c>
    </row>
    <row r="2" spans="1:3">
      <c s="2" r="B2" t="s">
        <v>2</v>
      </c>
      <c s="2" r="C2" t="s">
        <v>32</v>
      </c>
    </row>
    <row r="3" spans="1:3">
      <c s="4" r="A3" t="s">
        <v>503</v>
      </c>
      <c s="6" r="B3" t="n">
        <v>0</v>
      </c>
      <c s="6" r="C3"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4</v>
      </c>
      <c s="2" r="B1" t="s">
        <v>1</v>
      </c>
    </row>
    <row r="2" spans="1:3">
      <c s="2" r="B2" t="s">
        <v>2</v>
      </c>
      <c s="2" r="C2" t="s">
        <v>32</v>
      </c>
    </row>
    <row r="3" spans="1:3">
      <c s="4" r="A3" t="s">
        <v>114</v>
      </c>
      <c s="7" r="B3" t="n">
        <v>-92616</v>
      </c>
      <c s="7" r="C3" t="n">
        <v>-314309</v>
      </c>
    </row>
    <row r="4" spans="1:3">
      <c s="4" r="A4" t="s">
        <v>505</v>
      </c>
      <c s="6" r="B4" t="n">
        <v>3169181</v>
      </c>
      <c s="6" r="C4" t="n">
        <v>3180865</v>
      </c>
    </row>
    <row r="5" spans="1:3">
      <c s="4" r="A5" t="s">
        <v>506</v>
      </c>
      <c s="4" r="C5" t="s">
        <v>37</v>
      </c>
    </row>
    <row r="6" spans="1:3">
      <c s="4" r="A6" t="s">
        <v>507</v>
      </c>
      <c s="8" r="B6" t="n">
        <v>-0.03</v>
      </c>
      <c s="8" r="C6" t="n">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08</v>
      </c>
      <c s="2" r="B1" t="s">
        <v>2</v>
      </c>
      <c s="2" r="C1" t="s">
        <v>32</v>
      </c>
    </row>
    <row r="2" spans="1:3">
      <c s="4" r="A2" t="s">
        <v>509</v>
      </c>
      <c s="7" r="B2" t="n">
        <v>20409042</v>
      </c>
      <c s="7" r="C2" t="n">
        <v>172061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510</v>
      </c>
      <c s="2" r="B1" t="s">
        <v>1</v>
      </c>
    </row>
    <row r="2" spans="1:3">
      <c s="2" r="B2" t="s">
        <v>2</v>
      </c>
      <c s="2" r="C2" t="s">
        <v>32</v>
      </c>
    </row>
    <row r="3" spans="1:3">
      <c s="4" r="A3" t="s">
        <v>511</v>
      </c>
      <c s="7" r="B3" t="n">
        <v>19228336</v>
      </c>
      <c s="7" r="C3" t="n">
        <v>11776244</v>
      </c>
    </row>
    <row r="4" spans="1:3">
      <c s="4" r="A4" t="s">
        <v>512</v>
      </c>
      <c s="6" r="B4" t="n">
        <v>2000000</v>
      </c>
      <c s="6" r="C4" t="n">
        <v>2000000</v>
      </c>
    </row>
    <row r="5" spans="1:3">
      <c s="4" r="A5" t="s">
        <v>513</v>
      </c>
      <c s="6" r="B5" t="n">
        <v>325259</v>
      </c>
      <c s="6" r="C5" t="n">
        <v>282128</v>
      </c>
    </row>
    <row r="6" spans="1:3">
      <c s="4" r="A6" t="s">
        <v>514</v>
      </c>
      <c s="6" r="B6" t="n">
        <v>53700</v>
      </c>
      <c s="6" r="C6" t="n">
        <v>10577</v>
      </c>
    </row>
    <row r="7" spans="1:3">
      <c s="4" r="A7" t="s">
        <v>515</v>
      </c>
      <c s="7" r="B7" t="n">
        <v>1993266</v>
      </c>
      <c s="7" r="C7" t="n">
        <v>19700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6</v>
      </c>
      <c s="2" r="B1" t="s">
        <v>2</v>
      </c>
      <c s="2" r="C1" t="s">
        <v>32</v>
      </c>
    </row>
    <row r="2" spans="1:3">
      <c s="4" r="A2" t="s">
        <v>517</v>
      </c>
    </row>
    <row r="3" spans="1:3">
      <c s="4" r="A3" t="s">
        <v>518</v>
      </c>
      <c s="7" r="B3" t="n">
        <v>10519126</v>
      </c>
      <c s="7" r="C3" t="n">
        <v>17509211</v>
      </c>
    </row>
    <row r="4" spans="1:3">
      <c s="4" r="A4" t="s">
        <v>519</v>
      </c>
      <c s="6" r="B4" t="n">
        <v>20622</v>
      </c>
      <c s="6" r="C4" t="n">
        <v>3363</v>
      </c>
    </row>
    <row r="5" spans="1:3">
      <c s="4" r="A5" t="s">
        <v>520</v>
      </c>
      <c s="6" r="B5" t="n">
        <v>6752</v>
      </c>
      <c s="6" r="C5" t="n">
        <v>200627</v>
      </c>
    </row>
    <row r="6" spans="1:3">
      <c s="4" r="A6" t="s">
        <v>458</v>
      </c>
      <c s="6" r="B6" t="n">
        <v>10532996</v>
      </c>
      <c s="6" r="C6" t="n">
        <v>17311947</v>
      </c>
    </row>
    <row r="7" spans="1:3">
      <c s="4" r="A7" t="s">
        <v>521</v>
      </c>
    </row>
    <row r="8" spans="1:3">
      <c s="4" r="A8" t="s">
        <v>518</v>
      </c>
      <c s="6" r="B8" t="n">
        <v>4061599</v>
      </c>
      <c s="6" r="C8" t="n">
        <v>2149114</v>
      </c>
    </row>
    <row r="9" spans="1:3">
      <c s="4" r="A9" t="s">
        <v>519</v>
      </c>
      <c s="6" r="B9" t="n">
        <v>51105</v>
      </c>
      <c s="7" r="C9" t="n">
        <v>168016</v>
      </c>
    </row>
    <row r="10" spans="1:3">
      <c s="4" r="A10" t="s">
        <v>520</v>
      </c>
      <c s="6" r="B10" t="n">
        <v>140</v>
      </c>
      <c s="4" r="C10" t="s">
        <v>37</v>
      </c>
    </row>
    <row r="11" spans="1:3">
      <c s="4" r="A11" t="s">
        <v>458</v>
      </c>
      <c s="6" r="B11" t="n">
        <v>4112564</v>
      </c>
      <c s="7" r="C11" t="n">
        <v>2317130</v>
      </c>
    </row>
    <row r="12" spans="1:3">
      <c s="4" r="A12" t="s">
        <v>522</v>
      </c>
    </row>
    <row r="13" spans="1:3">
      <c s="4" r="A13" t="s">
        <v>518</v>
      </c>
      <c s="6" r="B13" t="n">
        <v>2000000</v>
      </c>
      <c s="6" r="C13" t="n">
        <v>2000000</v>
      </c>
    </row>
    <row r="14" spans="1:3">
      <c s="4" r="A14" t="s">
        <v>520</v>
      </c>
      <c s="6" r="B14" t="n">
        <v>101360</v>
      </c>
      <c s="6" r="C14" t="n">
        <v>46736</v>
      </c>
    </row>
    <row r="15" spans="1:3">
      <c s="4" r="A15" t="s">
        <v>458</v>
      </c>
      <c s="6" r="B15" t="n">
        <v>1898640</v>
      </c>
      <c s="6" r="C15" t="n">
        <v>1953264</v>
      </c>
    </row>
    <row r="16" spans="1:3">
      <c s="4" r="A16" t="s">
        <v>523</v>
      </c>
    </row>
    <row r="17" spans="1:3">
      <c s="4" r="A17" t="s">
        <v>518</v>
      </c>
      <c s="6" r="B17" t="n">
        <v>53939706</v>
      </c>
      <c s="6" r="C17" t="n">
        <v>71779015</v>
      </c>
    </row>
    <row r="18" spans="1:3">
      <c s="4" r="A18" t="s">
        <v>519</v>
      </c>
      <c s="6" r="B18" t="n">
        <v>300731</v>
      </c>
      <c s="6" r="C18" t="n">
        <v>387015</v>
      </c>
    </row>
    <row r="19" spans="1:3">
      <c s="4" r="A19" t="s">
        <v>520</v>
      </c>
      <c s="6" r="B19" t="n">
        <v>300237</v>
      </c>
      <c s="6" r="C19" t="n">
        <v>808620</v>
      </c>
    </row>
    <row r="20" spans="1:3">
      <c s="4" r="A20" t="s">
        <v>458</v>
      </c>
      <c s="6" r="B20" t="n">
        <v>53940200</v>
      </c>
      <c s="6" r="C20" t="n">
        <v>71357410</v>
      </c>
    </row>
    <row r="21" spans="1:3">
      <c s="4" r="A21" t="s">
        <v>518</v>
      </c>
      <c s="6" r="B21" t="n">
        <v>70520431</v>
      </c>
      <c s="6" r="C21" t="n">
        <v>93437340</v>
      </c>
    </row>
    <row r="22" spans="1:3">
      <c s="4" r="A22" t="s">
        <v>519</v>
      </c>
      <c s="6" r="B22" t="n">
        <v>372458</v>
      </c>
      <c s="6" r="C22" t="n">
        <v>558394</v>
      </c>
    </row>
    <row r="23" spans="1:3">
      <c s="4" r="A23" t="s">
        <v>520</v>
      </c>
      <c s="6" r="B23" t="n">
        <v>408489</v>
      </c>
      <c s="6" r="C23" t="n">
        <v>1055983</v>
      </c>
    </row>
    <row r="24" spans="1:3">
      <c s="4" r="A24" t="s">
        <v>458</v>
      </c>
      <c s="7" r="B24" t="n">
        <v>70484400</v>
      </c>
      <c s="7" r="C24" t="n">
        <v>929397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4</v>
      </c>
      <c s="2" r="B1" t="s">
        <v>2</v>
      </c>
      <c s="2" r="C1" t="s">
        <v>32</v>
      </c>
    </row>
    <row r="2" spans="1:3">
      <c s="4" r="A2" t="s">
        <v>525</v>
      </c>
      <c s="7" r="B2" t="n">
        <v>731217</v>
      </c>
      <c s="7" r="C2" t="n">
        <v>509211</v>
      </c>
    </row>
    <row r="3" spans="1:3">
      <c s="4" r="A3" t="s">
        <v>526</v>
      </c>
      <c s="6" r="B3" t="n">
        <v>731060</v>
      </c>
      <c s="7" r="C3" t="n">
        <v>512574</v>
      </c>
    </row>
    <row r="4" spans="1:3">
      <c s="4" r="A4" t="s">
        <v>527</v>
      </c>
      <c s="6" r="B4" t="n">
        <v>3268217</v>
      </c>
      <c s="4" r="C4" t="s">
        <v>37</v>
      </c>
    </row>
    <row r="5" spans="1:3">
      <c s="4" r="A5" t="s">
        <v>528</v>
      </c>
      <c s="6" r="B5" t="n">
        <v>3287589</v>
      </c>
      <c s="4" r="C5" t="s">
        <v>37</v>
      </c>
    </row>
    <row r="6" spans="1:3">
      <c s="4" r="A6" t="s">
        <v>529</v>
      </c>
      <c s="6" r="B6" t="n">
        <v>9830135</v>
      </c>
      <c s="7" r="C6" t="n">
        <v>19000000</v>
      </c>
    </row>
    <row r="7" spans="1:3">
      <c s="4" r="A7" t="s">
        <v>530</v>
      </c>
      <c s="6" r="B7" t="n">
        <v>9751610</v>
      </c>
      <c s="6" r="C7" t="n">
        <v>18752637</v>
      </c>
    </row>
    <row r="8" spans="1:3">
      <c s="4" r="A8" t="s">
        <v>531</v>
      </c>
      <c s="6" r="B8" t="n">
        <v>2751156</v>
      </c>
      <c s="6" r="C8" t="n">
        <v>2149114</v>
      </c>
    </row>
    <row r="9" spans="1:3">
      <c s="4" r="A9" t="s">
        <v>532</v>
      </c>
      <c s="6" r="B9" t="n">
        <v>2773941</v>
      </c>
      <c s="6" r="C9" t="n">
        <v>2317130</v>
      </c>
    </row>
    <row r="10" spans="1:3">
      <c s="4" r="A10" t="s">
        <v>533</v>
      </c>
      <c s="6" r="B10" t="n">
        <v>53939706</v>
      </c>
      <c s="6" r="C10" t="n">
        <v>71779015</v>
      </c>
    </row>
    <row r="11" spans="1:3">
      <c s="4" r="A11" t="s">
        <v>534</v>
      </c>
      <c s="6" r="B11" t="n">
        <v>53940200</v>
      </c>
      <c s="6" r="C11" t="n">
        <v>71357410</v>
      </c>
    </row>
    <row r="12" spans="1:3">
      <c s="4" r="A12" t="s">
        <v>535</v>
      </c>
      <c s="6" r="B12" t="n">
        <v>70520431</v>
      </c>
      <c s="6" r="C12" t="n">
        <v>93437340</v>
      </c>
    </row>
    <row r="13" spans="1:3">
      <c s="4" r="A13" t="s">
        <v>536</v>
      </c>
      <c s="7" r="B13" t="n">
        <v>70484400</v>
      </c>
      <c s="7" r="C13" t="n">
        <v>9293975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7</v>
      </c>
      <c s="2" r="B1" t="s">
        <v>2</v>
      </c>
      <c s="2" r="C1" t="s">
        <v>32</v>
      </c>
    </row>
    <row r="2" spans="1:3">
      <c s="4" r="A2" t="s">
        <v>517</v>
      </c>
    </row>
    <row r="3" spans="1:3">
      <c s="4" r="A3" t="s">
        <v>538</v>
      </c>
      <c s="7" r="B3" t="n">
        <v>6752</v>
      </c>
      <c s="7" r="C3" t="n">
        <v>11208</v>
      </c>
    </row>
    <row r="4" spans="1:3">
      <c s="4" r="A4" t="s">
        <v>539</v>
      </c>
      <c s="7" r="B4" t="n">
        <v>2244157</v>
      </c>
      <c s="6" r="C4" t="n">
        <v>3988792</v>
      </c>
    </row>
    <row r="5" spans="1:3">
      <c s="4" r="A5" t="s">
        <v>540</v>
      </c>
      <c s="4" r="B5" t="s">
        <v>37</v>
      </c>
      <c s="6" r="C5" t="n">
        <v>189419</v>
      </c>
    </row>
    <row r="6" spans="1:3">
      <c s="4" r="A6" t="s">
        <v>541</v>
      </c>
      <c s="4" r="B6" t="s">
        <v>37</v>
      </c>
      <c s="6" r="C6" t="n">
        <v>12810581</v>
      </c>
    </row>
    <row r="7" spans="1:3">
      <c s="4" r="A7" t="s">
        <v>542</v>
      </c>
      <c s="7" r="B7" t="n">
        <v>6752</v>
      </c>
      <c s="6" r="C7" t="n">
        <v>200627</v>
      </c>
    </row>
    <row r="8" spans="1:3">
      <c s="4" r="A8" t="s">
        <v>543</v>
      </c>
      <c s="6" r="B8" t="n">
        <v>2244157</v>
      </c>
      <c s="7" r="C8" t="n">
        <v>16799373</v>
      </c>
    </row>
    <row r="9" spans="1:3">
      <c s="4" r="A9" t="s">
        <v>521</v>
      </c>
    </row>
    <row r="10" spans="1:3">
      <c s="4" r="A10" t="s">
        <v>538</v>
      </c>
      <c s="6" r="B10" t="n">
        <v>140</v>
      </c>
      <c s="4" r="C10" t="s">
        <v>37</v>
      </c>
    </row>
    <row r="11" spans="1:3">
      <c s="4" r="A11" t="s">
        <v>539</v>
      </c>
      <c s="6" r="B11" t="n">
        <v>480168</v>
      </c>
      <c s="4" r="C11" t="s">
        <v>37</v>
      </c>
    </row>
    <row r="12" spans="1:3">
      <c s="4" r="A12" t="s">
        <v>542</v>
      </c>
      <c s="6" r="B12" t="n">
        <v>140</v>
      </c>
      <c s="4" r="C12" t="s">
        <v>37</v>
      </c>
    </row>
    <row r="13" spans="1:3">
      <c s="4" r="A13" t="s">
        <v>543</v>
      </c>
      <c s="6" r="B13" t="n">
        <v>480168</v>
      </c>
      <c s="4" r="C13" t="s">
        <v>37</v>
      </c>
    </row>
    <row r="14" spans="1:3">
      <c s="4" r="A14" t="s">
        <v>522</v>
      </c>
    </row>
    <row r="15" spans="1:3">
      <c s="4" r="A15" t="s">
        <v>538</v>
      </c>
      <c s="7" r="B15" t="n">
        <v>0</v>
      </c>
      <c s="7" r="C15" t="n">
        <v>46736</v>
      </c>
    </row>
    <row r="16" spans="1:3">
      <c s="4" r="A16" t="s">
        <v>539</v>
      </c>
      <c s="4" r="B16" t="s">
        <v>37</v>
      </c>
      <c s="7" r="C16" t="n">
        <v>1953264</v>
      </c>
    </row>
    <row r="17" spans="1:3">
      <c s="4" r="A17" t="s">
        <v>540</v>
      </c>
      <c s="7" r="B17" t="n">
        <v>101360</v>
      </c>
      <c s="4" r="C17" t="s">
        <v>37</v>
      </c>
    </row>
    <row r="18" spans="1:3">
      <c s="4" r="A18" t="s">
        <v>541</v>
      </c>
      <c s="6" r="B18" t="n">
        <v>1898640</v>
      </c>
      <c s="4" r="C18" t="s">
        <v>37</v>
      </c>
    </row>
    <row r="19" spans="1:3">
      <c s="4" r="A19" t="s">
        <v>542</v>
      </c>
      <c s="6" r="B19" t="n">
        <v>101360</v>
      </c>
      <c s="7" r="C19" t="n">
        <v>46736</v>
      </c>
    </row>
    <row r="20" spans="1:3">
      <c s="4" r="A20" t="s">
        <v>543</v>
      </c>
      <c s="6" r="B20" t="n">
        <v>1898640</v>
      </c>
      <c s="6" r="C20" t="n">
        <v>1953264</v>
      </c>
    </row>
    <row r="21" spans="1:3">
      <c s="4" r="A21" t="s">
        <v>523</v>
      </c>
    </row>
    <row r="22" spans="1:3">
      <c s="4" r="A22" t="s">
        <v>538</v>
      </c>
      <c s="6" r="B22" t="n">
        <v>33080</v>
      </c>
      <c s="6" r="C22" t="n">
        <v>187176</v>
      </c>
    </row>
    <row r="23" spans="1:3">
      <c s="4" r="A23" t="s">
        <v>539</v>
      </c>
      <c s="6" r="B23" t="n">
        <v>4367962</v>
      </c>
      <c s="6" r="C23" t="n">
        <v>9687070</v>
      </c>
    </row>
    <row r="24" spans="1:3">
      <c s="4" r="A24" t="s">
        <v>540</v>
      </c>
      <c s="6" r="B24" t="n">
        <v>267157</v>
      </c>
      <c s="6" r="C24" t="n">
        <v>621444</v>
      </c>
    </row>
    <row r="25" spans="1:3">
      <c s="4" r="A25" t="s">
        <v>541</v>
      </c>
      <c s="6" r="B25" t="n">
        <v>20274037</v>
      </c>
      <c s="6" r="C25" t="n">
        <v>33241821</v>
      </c>
    </row>
    <row r="26" spans="1:3">
      <c s="4" r="A26" t="s">
        <v>542</v>
      </c>
      <c s="6" r="B26" t="n">
        <v>300237</v>
      </c>
      <c s="6" r="C26" t="n">
        <v>808620</v>
      </c>
    </row>
    <row r="27" spans="1:3">
      <c s="4" r="A27" t="s">
        <v>543</v>
      </c>
      <c s="6" r="B27" t="n">
        <v>24641999</v>
      </c>
      <c s="6" r="C27" t="n">
        <v>42928891</v>
      </c>
    </row>
    <row r="28" spans="1:3">
      <c s="4" r="A28" t="s">
        <v>538</v>
      </c>
      <c s="6" r="B28" t="n">
        <v>39972</v>
      </c>
      <c s="6" r="C28" t="n">
        <v>245120</v>
      </c>
    </row>
    <row r="29" spans="1:3">
      <c s="4" r="A29" t="s">
        <v>539</v>
      </c>
      <c s="6" r="B29" t="n">
        <v>7092287</v>
      </c>
      <c s="6" r="C29" t="n">
        <v>15629126</v>
      </c>
    </row>
    <row r="30" spans="1:3">
      <c s="4" r="A30" t="s">
        <v>540</v>
      </c>
      <c s="6" r="B30" t="n">
        <v>368517</v>
      </c>
      <c s="6" r="C30" t="n">
        <v>810863</v>
      </c>
    </row>
    <row r="31" spans="1:3">
      <c s="4" r="A31" t="s">
        <v>541</v>
      </c>
      <c s="6" r="B31" t="n">
        <v>22172677</v>
      </c>
      <c s="6" r="C31" t="n">
        <v>46052402</v>
      </c>
    </row>
    <row r="32" spans="1:3">
      <c s="4" r="A32" t="s">
        <v>542</v>
      </c>
      <c s="6" r="B32" t="n">
        <v>408489</v>
      </c>
      <c s="6" r="C32" t="n">
        <v>1055983</v>
      </c>
    </row>
    <row r="33" spans="1:3">
      <c s="4" r="A33" t="s">
        <v>543</v>
      </c>
      <c s="7" r="B33" t="n">
        <v>29264964</v>
      </c>
      <c s="7" r="C33" t="n">
        <v>6168152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21"/>
    <col customWidth="1" max="3" min="3" width="21"/>
  </cols>
  <sheetData>
    <row r="1" spans="1:3">
      <c s="1" r="A1" t="s">
        <v>544</v>
      </c>
      <c s="2" r="B1" t="s">
        <v>1</v>
      </c>
    </row>
    <row r="2" spans="1:3">
      <c s="2" r="B2" t="s">
        <v>545</v>
      </c>
      <c s="2" r="C2" t="s">
        <v>546</v>
      </c>
    </row>
    <row r="3" spans="1:3">
      <c s="4" r="A3" t="s">
        <v>547</v>
      </c>
    </row>
    <row r="4" spans="1:3">
      <c s="4" r="A4" t="s">
        <v>548</v>
      </c>
      <c s="7" r="B4" t="n">
        <v>0</v>
      </c>
      <c s="7" r="C4" t="n">
        <v>0</v>
      </c>
    </row>
    <row r="5" spans="1:3">
      <c s="4" r="A5" t="s">
        <v>549</v>
      </c>
    </row>
    <row r="6" spans="1:3">
      <c s="4" r="A6" t="s">
        <v>548</v>
      </c>
      <c s="7" r="B6" t="n">
        <v>0</v>
      </c>
      <c s="7" r="C6" t="n">
        <v>0</v>
      </c>
    </row>
    <row r="7" spans="1:3">
      <c s="4" r="A7" t="s">
        <v>550</v>
      </c>
      <c s="4" r="B7" t="s">
        <v>551</v>
      </c>
    </row>
    <row r="8" spans="1:3">
      <c s="4" r="A8" t="s">
        <v>552</v>
      </c>
      <c s="4" r="B8" t="s">
        <v>553</v>
      </c>
    </row>
    <row r="9" spans="1:3">
      <c s="4" r="A9" t="s">
        <v>554</v>
      </c>
      <c s="6" r="B9" t="n">
        <v>0</v>
      </c>
      <c s="6" r="C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7"/>
    <col customWidth="1" max="5" min="5" width="30"/>
    <col customWidth="1" max="6" min="6" width="37"/>
    <col customWidth="1" max="7" min="7" width="13"/>
  </cols>
  <sheetData>
    <row r="1" spans="1:7">
      <c s="1" r="A1" t="s">
        <v>126</v>
      </c>
      <c s="2" r="B1" t="s">
        <v>127</v>
      </c>
      <c s="2" r="C1" t="s">
        <v>128</v>
      </c>
      <c s="2" r="D1" t="s">
        <v>129</v>
      </c>
      <c s="2" r="E1" t="s">
        <v>130</v>
      </c>
      <c s="2" r="F1" t="s">
        <v>131</v>
      </c>
      <c s="2" r="G1" t="s">
        <v>132</v>
      </c>
    </row>
    <row r="2" spans="1:7">
      <c s="4" r="A2" t="s">
        <v>133</v>
      </c>
      <c s="7" r="B2" t="n">
        <v>35951</v>
      </c>
      <c s="7" r="C2" t="n">
        <v>32910362</v>
      </c>
      <c s="7" r="D2" t="n">
        <v>33066380</v>
      </c>
      <c s="7" r="E2" t="n">
        <v>-2666160</v>
      </c>
      <c s="7" r="F2" t="n">
        <v>-1576265</v>
      </c>
      <c s="7" r="G2" t="n">
        <v>61770268</v>
      </c>
    </row>
    <row r="3" spans="1:7">
      <c s="4" r="A3" t="s">
        <v>114</v>
      </c>
      <c s="6" r="D3" t="n">
        <v>-314309</v>
      </c>
      <c s="6" r="G3" t="n">
        <v>-314309</v>
      </c>
    </row>
    <row r="4" spans="1:7">
      <c s="4" r="A4" t="s">
        <v>134</v>
      </c>
      <c s="6" r="F4" t="n">
        <v>1274950</v>
      </c>
      <c s="6" r="G4" t="n">
        <v>1274950</v>
      </c>
    </row>
    <row r="5" spans="1:7">
      <c s="4" r="A5" t="s">
        <v>135</v>
      </c>
      <c s="6" r="B5" t="n">
        <v>-1816</v>
      </c>
      <c s="6" r="C5" t="n">
        <v>-2524542</v>
      </c>
      <c s="6" r="G5" t="n">
        <v>-2526358</v>
      </c>
    </row>
    <row r="6" spans="1:7">
      <c s="4" r="A6" t="s">
        <v>136</v>
      </c>
      <c s="6" r="B6" t="n">
        <v>42</v>
      </c>
      <c s="6" r="C6" t="n">
        <v>210878</v>
      </c>
      <c s="6" r="G6" t="n">
        <v>210920</v>
      </c>
    </row>
    <row r="7" spans="1:7">
      <c s="4" r="A7" t="s">
        <v>137</v>
      </c>
      <c s="6" r="C7" t="n">
        <v>209209</v>
      </c>
      <c s="6" r="G7" t="n">
        <v>209209</v>
      </c>
    </row>
    <row r="8" spans="1:7">
      <c s="4" r="A8" t="s">
        <v>138</v>
      </c>
      <c s="6" r="C8" t="n">
        <v>26908</v>
      </c>
      <c s="6" r="E8" t="n">
        <v>148120</v>
      </c>
      <c s="6" r="G8" t="n">
        <v>175028</v>
      </c>
    </row>
    <row r="9" spans="1:7">
      <c s="4" r="A9" t="s">
        <v>139</v>
      </c>
      <c s="6" r="B9" t="n">
        <v>34177</v>
      </c>
      <c s="6" r="C9" t="n">
        <v>30832815</v>
      </c>
      <c s="6" r="D9" t="n">
        <v>32752071</v>
      </c>
      <c s="6" r="E9" t="n">
        <v>-2518040</v>
      </c>
      <c s="6" r="F9" t="n">
        <v>-301315</v>
      </c>
      <c s="6" r="G9" t="n">
        <v>60799708</v>
      </c>
    </row>
    <row r="10" spans="1:7">
      <c s="4" r="A10" t="s">
        <v>114</v>
      </c>
      <c s="6" r="D10" t="n">
        <v>-92616</v>
      </c>
      <c s="6" r="G10" t="n">
        <v>-92616</v>
      </c>
    </row>
    <row r="11" spans="1:7">
      <c s="4" r="A11" t="s">
        <v>134</v>
      </c>
      <c s="6" r="F11" t="n">
        <v>279496</v>
      </c>
      <c s="6" r="G11" t="n">
        <v>279496</v>
      </c>
    </row>
    <row r="12" spans="1:7">
      <c s="4" r="A12" t="s">
        <v>136</v>
      </c>
      <c s="6" r="B12" t="n">
        <v>-41</v>
      </c>
      <c s="6" r="C12" t="n">
        <v>162497</v>
      </c>
      <c s="6" r="G12" t="n">
        <v>162456</v>
      </c>
    </row>
    <row r="13" spans="1:7">
      <c s="4" r="A13" t="s">
        <v>137</v>
      </c>
      <c s="6" r="C13" t="n">
        <v>209209</v>
      </c>
      <c s="6" r="G13" t="n">
        <v>209209</v>
      </c>
    </row>
    <row r="14" spans="1:7">
      <c s="4" r="A14" t="s">
        <v>138</v>
      </c>
      <c s="6" r="C14" t="n">
        <v>38210</v>
      </c>
      <c s="6" r="E14" t="n">
        <v>148120</v>
      </c>
      <c s="6" r="G14" t="n">
        <v>186330</v>
      </c>
    </row>
    <row r="15" spans="1:7">
      <c s="4" r="A15" t="s">
        <v>140</v>
      </c>
      <c s="7" r="B15" t="n">
        <v>34136</v>
      </c>
      <c s="7" r="C15" t="n">
        <v>31242731</v>
      </c>
      <c s="7" r="D15" t="n">
        <v>32659455</v>
      </c>
      <c s="7" r="E15" t="n">
        <v>-2369920</v>
      </c>
      <c s="7" r="F15" t="n">
        <v>-21819</v>
      </c>
      <c s="7" r="G15" t="n">
        <v>615445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55</v>
      </c>
      <c s="2" r="C1" t="s">
        <v>2</v>
      </c>
      <c s="2" r="D1" t="s">
        <v>32</v>
      </c>
    </row>
    <row r="2" spans="1:4">
      <c s="4" r="A2" t="s">
        <v>556</v>
      </c>
    </row>
    <row r="3" spans="1:4">
      <c s="4" r="A3" t="s">
        <v>459</v>
      </c>
      <c s="4" r="B3" t="s">
        <v>452</v>
      </c>
      <c s="7" r="C3" t="n">
        <v>46263709</v>
      </c>
      <c s="7" r="D3" t="n">
        <v>49864923</v>
      </c>
    </row>
    <row r="4" spans="1:4">
      <c s="4" r="A4" t="s">
        <v>557</v>
      </c>
    </row>
    <row r="5" spans="1:4">
      <c s="4" r="A5" t="s">
        <v>459</v>
      </c>
      <c s="4" r="B5" t="s">
        <v>452</v>
      </c>
      <c s="6" r="C5" t="n">
        <v>4304189</v>
      </c>
      <c s="6" r="D5" t="n">
        <v>3955702</v>
      </c>
    </row>
    <row r="6" spans="1:4">
      <c s="4" r="A6" t="s">
        <v>558</v>
      </c>
    </row>
    <row r="7" spans="1:4">
      <c s="4" r="A7" t="s">
        <v>459</v>
      </c>
      <c s="4" r="B7" t="s">
        <v>559</v>
      </c>
      <c s="6" r="C7" t="n">
        <v>12076911</v>
      </c>
      <c s="6" r="D7" t="n">
        <v>12971519</v>
      </c>
    </row>
    <row r="8" spans="1:4">
      <c s="4" r="A8" t="s">
        <v>560</v>
      </c>
    </row>
    <row r="9" spans="1:4">
      <c s="4" r="A9" t="s">
        <v>459</v>
      </c>
      <c s="4" r="B9" t="s">
        <v>452</v>
      </c>
      <c s="6" r="C9" t="n">
        <v>75225984</v>
      </c>
      <c s="6" r="D9" t="n">
        <v>59273398</v>
      </c>
    </row>
    <row r="10" spans="1:4">
      <c s="4" r="A10" t="s">
        <v>561</v>
      </c>
    </row>
    <row r="11" spans="1:4">
      <c s="4" r="A11" t="s">
        <v>459</v>
      </c>
      <c s="4" r="B11" t="s">
        <v>452</v>
      </c>
      <c s="6" r="C11" t="n">
        <v>1982571</v>
      </c>
      <c s="6" r="D11" t="n">
        <v>2405849</v>
      </c>
    </row>
    <row r="12" spans="1:4">
      <c s="4" r="A12" t="s">
        <v>562</v>
      </c>
    </row>
    <row r="13" spans="1:4">
      <c s="4" r="A13" t="s">
        <v>459</v>
      </c>
      <c s="4" r="B13" t="s">
        <v>452</v>
      </c>
      <c s="6" r="C13" t="n">
        <v>139853364</v>
      </c>
      <c s="6" r="D13" t="n">
        <v>128471391</v>
      </c>
    </row>
    <row r="14" spans="1:4">
      <c s="4" r="A14" t="s">
        <v>563</v>
      </c>
    </row>
    <row r="15" spans="1:4">
      <c s="4" r="A15" t="s">
        <v>459</v>
      </c>
      <c s="4" r="B15" t="s">
        <v>452</v>
      </c>
      <c s="6" r="C15" t="n">
        <v>17773967</v>
      </c>
      <c s="6" r="D15" t="n">
        <v>18489603</v>
      </c>
    </row>
    <row r="16" spans="1:4">
      <c s="4" r="A16" t="s">
        <v>564</v>
      </c>
    </row>
    <row r="17" spans="1:4">
      <c s="4" r="A17" t="s">
        <v>459</v>
      </c>
      <c s="4" r="B17" t="s">
        <v>452</v>
      </c>
      <c s="6" r="C17" t="n">
        <v>12222688</v>
      </c>
      <c s="6" r="D17" t="n">
        <v>12261292</v>
      </c>
    </row>
    <row r="18" spans="1:4">
      <c s="4" r="A18" t="s">
        <v>565</v>
      </c>
    </row>
    <row r="19" spans="1:4">
      <c s="4" r="A19" t="s">
        <v>459</v>
      </c>
      <c s="4" r="B19" t="s">
        <v>452</v>
      </c>
      <c s="6" r="C19" t="n">
        <v>3072677</v>
      </c>
      <c s="6" r="D19" t="n">
        <v>1166155</v>
      </c>
    </row>
    <row r="20" spans="1:4">
      <c s="4" r="A20" t="s">
        <v>566</v>
      </c>
    </row>
    <row r="21" spans="1:4">
      <c s="4" r="A21" t="s">
        <v>459</v>
      </c>
      <c s="4" r="B21" t="s">
        <v>452</v>
      </c>
      <c s="6" r="C21" t="n">
        <v>172922696</v>
      </c>
      <c s="6" r="D21" t="n">
        <v>160388441</v>
      </c>
    </row>
    <row r="22" spans="1:4">
      <c s="4" r="A22" t="s">
        <v>567</v>
      </c>
      <c s="4" r="B22" t="s">
        <v>452</v>
      </c>
      <c s="6" r="C22" t="n">
        <v>-139321</v>
      </c>
      <c s="7" r="D22" t="n">
        <v>-103247</v>
      </c>
    </row>
    <row r="23" spans="1:4">
      <c s="4" r="A23" t="s">
        <v>568</v>
      </c>
      <c s="4" r="B23" t="s">
        <v>452</v>
      </c>
      <c s="6" r="C23" t="n">
        <v>77983</v>
      </c>
      <c s="4" r="D23" t="s">
        <v>37</v>
      </c>
    </row>
    <row r="24" spans="1:4">
      <c s="4" r="A24" t="s">
        <v>41</v>
      </c>
      <c s="4" r="B24" t="s">
        <v>452</v>
      </c>
      <c s="6" r="C24" t="n">
        <v>172861358</v>
      </c>
      <c s="7" r="D24" t="n">
        <v>160285194</v>
      </c>
    </row>
    <row r="25" spans="1:4">
      <c s="4" r="A25" t="s">
        <v>569</v>
      </c>
    </row>
    <row r="26" spans="1:4">
      <c s="4" r="A26" t="s">
        <v>459</v>
      </c>
      <c s="6" r="C26" t="n">
        <v>23036569</v>
      </c>
    </row>
    <row r="27" spans="1:4">
      <c s="4" r="A27" t="s">
        <v>570</v>
      </c>
    </row>
    <row r="28" spans="1:4">
      <c s="4" r="A28" t="s">
        <v>459</v>
      </c>
      <c s="6" r="C28" t="n">
        <v>965440</v>
      </c>
    </row>
    <row r="29" spans="1:4">
      <c s="4" r="A29" t="s">
        <v>571</v>
      </c>
    </row>
    <row r="30" spans="1:4">
      <c s="4" r="A30" t="s">
        <v>459</v>
      </c>
      <c s="4" r="B30" t="s">
        <v>572</v>
      </c>
      <c s="6" r="C30" t="n">
        <v>15783008</v>
      </c>
    </row>
    <row r="31" spans="1:4">
      <c s="4" r="A31" t="s">
        <v>573</v>
      </c>
    </row>
    <row r="32" spans="1:4">
      <c s="4" r="A32" t="s">
        <v>459</v>
      </c>
      <c s="6" r="C32" t="n">
        <v>2889219</v>
      </c>
    </row>
    <row r="33" spans="1:4">
      <c s="4" r="A33" t="s">
        <v>574</v>
      </c>
    </row>
    <row r="34" spans="1:4">
      <c s="4" r="A34" t="s">
        <v>459</v>
      </c>
      <c s="6" r="C34" t="n">
        <v>1274148</v>
      </c>
    </row>
    <row r="35" spans="1:4">
      <c s="4" r="A35" t="s">
        <v>575</v>
      </c>
    </row>
    <row r="36" spans="1:4">
      <c s="4" r="A36" t="s">
        <v>459</v>
      </c>
      <c s="6" r="C36" t="n">
        <v>43948384</v>
      </c>
    </row>
    <row r="37" spans="1:4">
      <c s="4" r="A37" t="s">
        <v>576</v>
      </c>
    </row>
    <row r="38" spans="1:4">
      <c s="4" r="A38" t="s">
        <v>459</v>
      </c>
      <c s="6" r="C38" t="n">
        <v>2621625</v>
      </c>
    </row>
    <row r="39" spans="1:4">
      <c s="4" r="A39" t="s">
        <v>577</v>
      </c>
    </row>
    <row r="40" spans="1:4">
      <c s="4" r="A40" t="s">
        <v>459</v>
      </c>
      <c s="6" r="C40" t="n">
        <v>2168073</v>
      </c>
    </row>
    <row r="41" spans="1:4">
      <c s="4" r="A41" t="s">
        <v>578</v>
      </c>
    </row>
    <row r="42" spans="1:4">
      <c s="4" r="A42" t="s">
        <v>459</v>
      </c>
      <c s="6" r="C42" t="n">
        <v>1106434</v>
      </c>
    </row>
    <row r="43" spans="1:4">
      <c s="4" r="A43" t="s">
        <v>579</v>
      </c>
    </row>
    <row r="44" spans="1:4">
      <c s="4" r="A44" t="s">
        <v>459</v>
      </c>
      <c s="7" r="C44" t="n">
        <v>49844516</v>
      </c>
    </row>
    <row r="45" spans="1:4">
      <c s="4" r="A45" t="s">
        <v>567</v>
      </c>
      <c s="4" r="C45" t="s">
        <v>37</v>
      </c>
    </row>
    <row r="46" spans="1:4">
      <c s="4" r="A46" t="s">
        <v>568</v>
      </c>
      <c s="7" r="C46" t="n">
        <v>-846818</v>
      </c>
    </row>
    <row r="47" spans="1:4">
      <c s="4" r="A47" t="s">
        <v>41</v>
      </c>
      <c s="6" r="C47" t="n">
        <v>48997698</v>
      </c>
    </row>
    <row r="48" spans="1:4">
      <c s="4" r="A48" t="s">
        <v>580</v>
      </c>
    </row>
    <row r="49" spans="1:4">
      <c s="4" r="A49" t="s">
        <v>459</v>
      </c>
      <c s="7" r="C49" t="n">
        <v>69300278</v>
      </c>
    </row>
    <row r="50" spans="1:4">
      <c s="4" r="A50" t="s">
        <v>581</v>
      </c>
      <c s="4" r="C50" t="s">
        <v>582</v>
      </c>
      <c s="4" r="D50" t="s">
        <v>582</v>
      </c>
    </row>
    <row r="51" spans="1:4">
      <c s="4" r="A51" t="s">
        <v>583</v>
      </c>
    </row>
    <row r="52" spans="1:4">
      <c s="4" r="A52" t="s">
        <v>459</v>
      </c>
      <c s="7" r="C52" t="n">
        <v>5269629</v>
      </c>
    </row>
    <row r="53" spans="1:4">
      <c s="4" r="A53" t="s">
        <v>581</v>
      </c>
      <c s="4" r="C53" t="s">
        <v>584</v>
      </c>
      <c s="4" r="D53" t="s">
        <v>584</v>
      </c>
    </row>
    <row r="54" spans="1:4">
      <c s="4" r="A54" t="s">
        <v>585</v>
      </c>
    </row>
    <row r="55" spans="1:4">
      <c s="4" r="A55" t="s">
        <v>459</v>
      </c>
      <c s="4" r="B55" t="s">
        <v>572</v>
      </c>
      <c s="7" r="C55" t="n">
        <v>27859919</v>
      </c>
    </row>
    <row r="56" spans="1:4">
      <c s="4" r="A56" t="s">
        <v>581</v>
      </c>
      <c s="4" r="B56" t="s">
        <v>572</v>
      </c>
      <c s="4" r="C56" t="s">
        <v>586</v>
      </c>
      <c s="4" r="D56" t="s">
        <v>435</v>
      </c>
    </row>
    <row r="57" spans="1:4">
      <c s="4" r="A57" t="s">
        <v>587</v>
      </c>
    </row>
    <row r="58" spans="1:4">
      <c s="4" r="A58" t="s">
        <v>459</v>
      </c>
      <c s="7" r="C58" t="n">
        <v>78115203</v>
      </c>
    </row>
    <row r="59" spans="1:4">
      <c s="4" r="A59" t="s">
        <v>581</v>
      </c>
      <c s="4" r="C59" t="s">
        <v>588</v>
      </c>
      <c s="4" r="D59" t="s">
        <v>589</v>
      </c>
    </row>
    <row r="60" spans="1:4">
      <c s="4" r="A60" t="s">
        <v>590</v>
      </c>
    </row>
    <row r="61" spans="1:4">
      <c s="4" r="A61" t="s">
        <v>459</v>
      </c>
      <c s="7" r="C61" t="n">
        <v>3256719</v>
      </c>
    </row>
    <row r="62" spans="1:4">
      <c s="4" r="A62" t="s">
        <v>581</v>
      </c>
      <c s="4" r="C62" t="s">
        <v>584</v>
      </c>
      <c s="4" r="D62" t="s">
        <v>591</v>
      </c>
    </row>
    <row r="63" spans="1:4">
      <c s="4" r="A63" t="s">
        <v>592</v>
      </c>
    </row>
    <row r="64" spans="1:4">
      <c s="4" r="A64" t="s">
        <v>459</v>
      </c>
      <c s="7" r="C64" t="n">
        <v>183801748</v>
      </c>
    </row>
    <row r="65" spans="1:4">
      <c s="4" r="A65" t="s">
        <v>581</v>
      </c>
      <c s="4" r="C65" t="s">
        <v>593</v>
      </c>
      <c s="4" r="D65" t="s">
        <v>594</v>
      </c>
    </row>
    <row r="66" spans="1:4">
      <c s="4" r="A66" t="s">
        <v>595</v>
      </c>
    </row>
    <row r="67" spans="1:4">
      <c s="4" r="A67" t="s">
        <v>459</v>
      </c>
      <c s="7" r="C67" t="n">
        <v>20395592</v>
      </c>
    </row>
    <row r="68" spans="1:4">
      <c s="4" r="A68" t="s">
        <v>581</v>
      </c>
      <c s="4" r="C68" t="s">
        <v>596</v>
      </c>
      <c s="4" r="D68" t="s">
        <v>597</v>
      </c>
    </row>
    <row r="69" spans="1:4">
      <c s="4" r="A69" t="s">
        <v>598</v>
      </c>
    </row>
    <row r="70" spans="1:4">
      <c s="4" r="A70" t="s">
        <v>459</v>
      </c>
      <c s="7" r="C70" t="n">
        <v>14390761</v>
      </c>
    </row>
    <row r="71" spans="1:4">
      <c s="4" r="A71" t="s">
        <v>581</v>
      </c>
      <c s="4" r="C71" t="s">
        <v>599</v>
      </c>
      <c s="4" r="D71" t="s">
        <v>435</v>
      </c>
    </row>
    <row r="72" spans="1:4">
      <c s="4" r="A72" t="s">
        <v>600</v>
      </c>
    </row>
    <row r="73" spans="1:4">
      <c s="4" r="A73" t="s">
        <v>459</v>
      </c>
      <c s="7" r="C73" t="n">
        <v>4179111</v>
      </c>
    </row>
    <row r="74" spans="1:4">
      <c s="4" r="A74" t="s">
        <v>581</v>
      </c>
      <c s="4" r="C74" t="s">
        <v>584</v>
      </c>
      <c s="4" r="D74" t="s">
        <v>591</v>
      </c>
    </row>
    <row r="75" spans="1:4">
      <c s="4" r="A75" t="s">
        <v>459</v>
      </c>
      <c s="7" r="C75" t="n">
        <v>222767212</v>
      </c>
    </row>
    <row r="76" spans="1:4">
      <c s="4" r="A76" t="s">
        <v>581</v>
      </c>
      <c s="4" r="C76" t="s">
        <v>601</v>
      </c>
      <c s="4" r="D76" t="s">
        <v>601</v>
      </c>
    </row>
    <row r="77" spans="1:4">
      <c s="4" r="A77" t="s">
        <v>567</v>
      </c>
      <c s="7" r="C77" t="n">
        <v>-139321</v>
      </c>
    </row>
    <row r="78" spans="1:4">
      <c s="4" r="A78" t="s">
        <v>568</v>
      </c>
      <c s="6" r="C78" t="n">
        <v>-768835</v>
      </c>
    </row>
    <row r="79" spans="1:4">
      <c s="4" r="A79" t="s">
        <v>41</v>
      </c>
      <c s="7" r="C79" t="n">
        <v>221859056</v>
      </c>
      <c s="7" r="D79" t="n">
        <v>160285194</v>
      </c>
    </row>
    <row r="80" spans="1:4">
      <c r="A80" t="n"/>
    </row>
    <row r="81" spans="1:4">
      <c s="4" r="A81" t="s">
        <v>452</v>
      </c>
      <c s="4" r="B81" t="s">
        <v>602</v>
      </c>
    </row>
    <row r="82" spans="1:4">
      <c s="4" r="A82" t="s">
        <v>572</v>
      </c>
      <c s="4" r="B82" t="s">
        <v>603</v>
      </c>
    </row>
  </sheetData>
  <mergeCells count="4">
    <mergeCell ref="A1:B1"/>
    <mergeCell ref="A80:C80"/>
    <mergeCell ref="B81:C81"/>
    <mergeCell ref="B82:C8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4</v>
      </c>
      <c s="2" r="B1" t="s">
        <v>1</v>
      </c>
    </row>
    <row r="2" spans="1:3">
      <c s="2" r="B2" t="s">
        <v>2</v>
      </c>
      <c s="2" r="C2" t="s">
        <v>32</v>
      </c>
    </row>
    <row r="3" spans="1:3">
      <c s="4" r="A3" t="s">
        <v>605</v>
      </c>
    </row>
    <row r="4" spans="1:3">
      <c s="4" r="A4" t="s">
        <v>606</v>
      </c>
      <c s="7" r="B4" t="n">
        <v>433570</v>
      </c>
      <c s="7" r="C4" t="n">
        <v>528362</v>
      </c>
    </row>
    <row r="5" spans="1:3">
      <c s="4" r="A5" t="s">
        <v>88</v>
      </c>
      <c s="6" r="B5" t="n">
        <v>164809</v>
      </c>
      <c s="6" r="C5" t="n">
        <v>38738</v>
      </c>
    </row>
    <row r="6" spans="1:3">
      <c s="4" r="A6" t="s">
        <v>607</v>
      </c>
      <c s="6" r="B6" t="n">
        <v>171200</v>
      </c>
      <c s="6" r="C6" t="n">
        <v>138821</v>
      </c>
    </row>
    <row r="7" spans="1:3">
      <c s="4" r="A7" t="s">
        <v>608</v>
      </c>
      <c s="6" r="B7" t="n">
        <v>848</v>
      </c>
      <c s="6" r="C7" t="n">
        <v>5291</v>
      </c>
    </row>
    <row r="8" spans="1:3">
      <c s="4" r="A8" t="s">
        <v>606</v>
      </c>
      <c s="6" r="B8" t="n">
        <v>428027</v>
      </c>
      <c s="6" r="C8" t="n">
        <v>433570</v>
      </c>
    </row>
    <row r="9" spans="1:3">
      <c s="4" r="A9" t="s">
        <v>609</v>
      </c>
      <c s="6" r="B9" t="n">
        <v>59571</v>
      </c>
      <c s="6" r="C9" t="n">
        <v>97632</v>
      </c>
    </row>
    <row r="10" spans="1:3">
      <c s="4" r="A10" t="s">
        <v>610</v>
      </c>
      <c s="6" r="B10" t="n">
        <v>368456</v>
      </c>
      <c s="6" r="C10" t="n">
        <v>335938</v>
      </c>
    </row>
    <row r="11" spans="1:3">
      <c s="4" r="A11" t="s">
        <v>611</v>
      </c>
      <c s="6" r="B11" t="n">
        <v>1918527</v>
      </c>
      <c s="6" r="C11" t="n">
        <v>2092580</v>
      </c>
    </row>
    <row r="12" spans="1:3">
      <c s="4" r="A12" t="s">
        <v>612</v>
      </c>
      <c s="6" r="B12" t="n">
        <v>60726282</v>
      </c>
      <c s="6" r="C12" t="n">
        <v>64699564</v>
      </c>
    </row>
    <row r="13" spans="1:3">
      <c s="4" r="A13" t="s">
        <v>613</v>
      </c>
    </row>
    <row r="14" spans="1:3">
      <c s="4" r="A14" t="s">
        <v>88</v>
      </c>
      <c s="6" r="B14" t="n">
        <v>95703</v>
      </c>
    </row>
    <row r="15" spans="1:3">
      <c s="4" r="A15" t="s">
        <v>607</v>
      </c>
      <c s="6" r="B15" t="n">
        <v>120538</v>
      </c>
    </row>
    <row r="16" spans="1:3">
      <c s="4" r="A16" t="s">
        <v>608</v>
      </c>
      <c s="6" r="B16" t="n">
        <v>24835</v>
      </c>
    </row>
    <row r="17" spans="1:3">
      <c s="4" r="A17" t="s">
        <v>611</v>
      </c>
      <c s="6" r="B17" t="n">
        <v>1210306</v>
      </c>
    </row>
    <row r="18" spans="1:3">
      <c s="4" r="A18" t="s">
        <v>612</v>
      </c>
      <c s="6" r="B18" t="n">
        <v>38574711</v>
      </c>
    </row>
    <row r="19" spans="1:3">
      <c s="4" r="A19" t="s">
        <v>614</v>
      </c>
    </row>
    <row r="20" spans="1:3">
      <c s="4" r="A20" t="s">
        <v>606</v>
      </c>
      <c s="6" r="B20" t="n">
        <v>585817</v>
      </c>
      <c s="6" r="C20" t="n">
        <v>575881</v>
      </c>
    </row>
    <row r="21" spans="1:3">
      <c s="4" r="A21" t="s">
        <v>88</v>
      </c>
      <c s="6" r="B21" t="n">
        <v>883852</v>
      </c>
      <c s="6" r="C21" t="n">
        <v>9936</v>
      </c>
    </row>
    <row r="22" spans="1:3">
      <c s="4" r="A22" t="s">
        <v>607</v>
      </c>
      <c s="6" r="B22" t="n">
        <v>567901</v>
      </c>
    </row>
    <row r="23" spans="1:3">
      <c s="4" r="A23" t="s">
        <v>606</v>
      </c>
      <c s="6" r="B23" t="n">
        <v>901768</v>
      </c>
      <c s="6" r="C23" t="n">
        <v>585817</v>
      </c>
    </row>
    <row r="24" spans="1:3">
      <c s="4" r="A24" t="s">
        <v>610</v>
      </c>
      <c s="6" r="B24" t="n">
        <v>901768</v>
      </c>
      <c s="6" r="C24" t="n">
        <v>585817</v>
      </c>
    </row>
    <row r="25" spans="1:3">
      <c s="4" r="A25" t="s">
        <v>611</v>
      </c>
      <c s="6" r="B25" t="n">
        <v>2717144</v>
      </c>
      <c s="6" r="C25" t="n">
        <v>3358447</v>
      </c>
    </row>
    <row r="26" spans="1:3">
      <c s="4" r="A26" t="s">
        <v>612</v>
      </c>
      <c s="6" r="B26" t="n">
        <v>72508840</v>
      </c>
      <c s="6" r="C26" t="n">
        <v>55914951</v>
      </c>
    </row>
    <row r="27" spans="1:3">
      <c s="4" r="A27" t="s">
        <v>615</v>
      </c>
    </row>
    <row r="28" spans="1:3">
      <c s="4" r="A28" t="s">
        <v>611</v>
      </c>
      <c s="6" r="B28" t="n">
        <v>211239</v>
      </c>
    </row>
    <row r="29" spans="1:3">
      <c s="4" r="A29" t="s">
        <v>612</v>
      </c>
      <c s="6" r="B29" t="n">
        <v>2677980</v>
      </c>
    </row>
    <row r="30" spans="1:3">
      <c s="4" r="A30" t="s">
        <v>616</v>
      </c>
    </row>
    <row r="31" spans="1:3">
      <c s="4" r="A31" t="s">
        <v>606</v>
      </c>
      <c s="6" r="B31" t="n">
        <v>67835</v>
      </c>
      <c s="6" r="C31" t="n">
        <v>60361</v>
      </c>
    </row>
    <row r="32" spans="1:3">
      <c s="4" r="A32" t="s">
        <v>88</v>
      </c>
      <c s="6" r="B32" t="n">
        <v>-262362</v>
      </c>
      <c s="6" r="C32" t="n">
        <v>7474</v>
      </c>
    </row>
    <row r="33" spans="1:3">
      <c s="4" r="A33" t="s">
        <v>608</v>
      </c>
      <c s="6" r="B33" t="n">
        <v>236904</v>
      </c>
    </row>
    <row r="34" spans="1:3">
      <c s="4" r="A34" t="s">
        <v>606</v>
      </c>
      <c s="6" r="B34" t="n">
        <v>42377</v>
      </c>
      <c s="6" r="C34" t="n">
        <v>67835</v>
      </c>
    </row>
    <row r="35" spans="1:3">
      <c s="4" r="A35" t="s">
        <v>610</v>
      </c>
      <c s="6" r="B35" t="n">
        <v>42377</v>
      </c>
      <c s="6" r="C35" t="n">
        <v>67835</v>
      </c>
    </row>
    <row r="36" spans="1:3">
      <c s="4" r="A36" t="s">
        <v>611</v>
      </c>
      <c s="6" r="C36" t="n">
        <v>1374530</v>
      </c>
    </row>
    <row r="37" spans="1:3">
      <c s="4" r="A37" t="s">
        <v>612</v>
      </c>
      <c s="6" r="B37" t="n">
        <v>1982571</v>
      </c>
      <c s="6" r="C37" t="n">
        <v>1031319</v>
      </c>
    </row>
    <row r="38" spans="1:3">
      <c s="4" r="A38" t="s">
        <v>617</v>
      </c>
    </row>
    <row r="39" spans="1:3">
      <c s="4" r="A39" t="s">
        <v>612</v>
      </c>
      <c s="6" r="B39" t="n">
        <v>1274148</v>
      </c>
    </row>
    <row r="40" spans="1:3">
      <c s="4" r="A40" t="s">
        <v>618</v>
      </c>
    </row>
    <row r="41" spans="1:3">
      <c s="4" r="A41" t="s">
        <v>606</v>
      </c>
      <c s="6" r="B41" t="n">
        <v>473127</v>
      </c>
      <c s="6" r="C41" t="n">
        <v>590975</v>
      </c>
    </row>
    <row r="42" spans="1:3">
      <c s="4" r="A42" t="s">
        <v>88</v>
      </c>
      <c s="6" r="B42" t="n">
        <v>-426731</v>
      </c>
      <c s="6" r="C42" t="n">
        <v>-82390</v>
      </c>
    </row>
    <row r="43" spans="1:3">
      <c s="4" r="A43" t="s">
        <v>607</v>
      </c>
      <c s="6" r="B43" t="n">
        <v>10533</v>
      </c>
      <c s="6" r="C43" t="n">
        <v>83879</v>
      </c>
    </row>
    <row r="44" spans="1:3">
      <c s="4" r="A44" t="s">
        <v>608</v>
      </c>
      <c s="6" r="B44" t="n">
        <v>192336</v>
      </c>
      <c s="6" r="C44" t="n">
        <v>48421</v>
      </c>
    </row>
    <row r="45" spans="1:3">
      <c s="4" r="A45" t="s">
        <v>606</v>
      </c>
      <c s="6" r="B45" t="n">
        <v>228199</v>
      </c>
      <c s="6" r="C45" t="n">
        <v>473127</v>
      </c>
    </row>
    <row r="46" spans="1:3">
      <c s="4" r="A46" t="s">
        <v>609</v>
      </c>
      <c s="6" r="C46" t="n">
        <v>730</v>
      </c>
    </row>
    <row r="47" spans="1:3">
      <c s="4" r="A47" t="s">
        <v>610</v>
      </c>
      <c s="6" r="B47" t="n">
        <v>228199</v>
      </c>
      <c s="6" r="C47" t="n">
        <v>472397</v>
      </c>
    </row>
    <row r="48" spans="1:3">
      <c s="4" r="A48" t="s">
        <v>611</v>
      </c>
      <c s="6" r="B48" t="n">
        <v>1279233</v>
      </c>
      <c s="6" r="C48" t="n">
        <v>2010424</v>
      </c>
    </row>
    <row r="49" spans="1:3">
      <c s="4" r="A49" t="s">
        <v>612</v>
      </c>
      <c s="6" r="B49" t="n">
        <v>16494734</v>
      </c>
      <c s="6" r="C49" t="n">
        <v>16479179</v>
      </c>
    </row>
    <row r="50" spans="1:3">
      <c s="4" r="A50" t="s">
        <v>619</v>
      </c>
    </row>
    <row r="51" spans="1:3">
      <c s="4" r="A51" t="s">
        <v>612</v>
      </c>
      <c s="6" r="B51" t="n">
        <v>2621625</v>
      </c>
    </row>
    <row r="52" spans="1:3">
      <c s="4" r="A52" t="s">
        <v>620</v>
      </c>
    </row>
    <row r="53" spans="1:3">
      <c s="4" r="A53" t="s">
        <v>606</v>
      </c>
      <c s="6" r="B53" t="n">
        <v>98983</v>
      </c>
      <c s="6" r="C53" t="n">
        <v>27181</v>
      </c>
    </row>
    <row r="54" spans="1:3">
      <c s="4" r="A54" t="s">
        <v>88</v>
      </c>
      <c s="6" r="B54" t="n">
        <v>-10971</v>
      </c>
      <c s="6" r="C54" t="n">
        <v>169990</v>
      </c>
    </row>
    <row r="55" spans="1:3">
      <c s="4" r="A55" t="s">
        <v>607</v>
      </c>
      <c s="6" r="B55" t="n">
        <v>6000</v>
      </c>
      <c s="6" r="C55" t="n">
        <v>100693</v>
      </c>
    </row>
    <row r="56" spans="1:3">
      <c s="4" r="A56" t="s">
        <v>608</v>
      </c>
      <c s="6" r="C56" t="n">
        <v>2505</v>
      </c>
    </row>
    <row r="57" spans="1:3">
      <c s="4" r="A57" t="s">
        <v>606</v>
      </c>
      <c s="6" r="B57" t="n">
        <v>82012</v>
      </c>
      <c s="6" r="C57" t="n">
        <v>98983</v>
      </c>
    </row>
    <row r="58" spans="1:3">
      <c s="4" r="A58" t="s">
        <v>610</v>
      </c>
      <c s="6" r="B58" t="n">
        <v>82012</v>
      </c>
      <c s="6" r="C58" t="n">
        <v>98983</v>
      </c>
    </row>
    <row r="59" spans="1:3">
      <c s="4" r="A59" t="s">
        <v>611</v>
      </c>
      <c s="6" r="B59" t="n">
        <v>59169</v>
      </c>
      <c s="6" r="C59" t="n">
        <v>15229</v>
      </c>
    </row>
    <row r="60" spans="1:3">
      <c s="4" r="A60" t="s">
        <v>612</v>
      </c>
      <c s="6" r="B60" t="n">
        <v>12163519</v>
      </c>
      <c s="6" r="C60" t="n">
        <v>12246063</v>
      </c>
    </row>
    <row r="61" spans="1:3">
      <c s="4" r="A61" t="s">
        <v>621</v>
      </c>
    </row>
    <row r="62" spans="1:3">
      <c s="4" r="A62" t="s">
        <v>612</v>
      </c>
      <c s="6" r="B62" t="n">
        <v>2168073</v>
      </c>
    </row>
    <row r="63" spans="1:3">
      <c s="4" r="A63" t="s">
        <v>622</v>
      </c>
    </row>
    <row r="64" spans="1:3">
      <c s="4" r="A64" t="s">
        <v>606</v>
      </c>
      <c s="6" r="B64" t="n">
        <v>727</v>
      </c>
      <c s="6" r="C64" t="n">
        <v>3213</v>
      </c>
    </row>
    <row r="65" spans="1:3">
      <c s="4" r="A65" t="s">
        <v>88</v>
      </c>
      <c s="6" r="B65" t="n">
        <v>25877</v>
      </c>
      <c s="6" r="C65" t="n">
        <v>-3925</v>
      </c>
    </row>
    <row r="66" spans="1:3">
      <c s="4" r="A66" t="s">
        <v>607</v>
      </c>
      <c s="6" r="B66" t="n">
        <v>16337</v>
      </c>
    </row>
    <row r="67" spans="1:3">
      <c s="4" r="A67" t="s">
        <v>608</v>
      </c>
      <c s="6" r="B67" t="n">
        <v>9715</v>
      </c>
      <c s="6" r="C67" t="n">
        <v>1439</v>
      </c>
    </row>
    <row r="68" spans="1:3">
      <c s="4" r="A68" t="s">
        <v>606</v>
      </c>
      <c s="6" r="B68" t="n">
        <v>19982</v>
      </c>
      <c s="6" r="C68" t="n">
        <v>727</v>
      </c>
    </row>
    <row r="69" spans="1:3">
      <c s="4" r="A69" t="s">
        <v>610</v>
      </c>
      <c s="6" r="B69" t="n">
        <v>19982</v>
      </c>
      <c s="6" r="C69" t="n">
        <v>727</v>
      </c>
    </row>
    <row r="70" spans="1:3">
      <c s="4" r="A70" t="s">
        <v>612</v>
      </c>
      <c s="6" r="B70" t="n">
        <v>3072677</v>
      </c>
      <c s="6" r="C70" t="n">
        <v>1166155</v>
      </c>
    </row>
    <row r="71" spans="1:3">
      <c s="4" r="A71" t="s">
        <v>623</v>
      </c>
    </row>
    <row r="72" spans="1:3">
      <c s="4" r="A72" t="s">
        <v>611</v>
      </c>
      <c s="6" r="B72" t="n">
        <v>42488</v>
      </c>
    </row>
    <row r="73" spans="1:3">
      <c s="4" r="A73" t="s">
        <v>612</v>
      </c>
      <c s="6" r="B73" t="n">
        <v>1063946</v>
      </c>
    </row>
    <row r="74" spans="1:3">
      <c s="4" r="A74" t="s">
        <v>624</v>
      </c>
    </row>
    <row r="75" spans="1:3">
      <c s="4" r="A75" t="s">
        <v>606</v>
      </c>
      <c s="6" r="B75" t="n">
        <v>30177</v>
      </c>
    </row>
    <row r="76" spans="1:3">
      <c s="4" r="A76" t="s">
        <v>88</v>
      </c>
      <c s="6" r="B76" t="n">
        <v>-30177</v>
      </c>
      <c s="6" r="C76" t="n">
        <v>30177</v>
      </c>
    </row>
    <row r="77" spans="1:3">
      <c s="4" r="A77" t="s">
        <v>606</v>
      </c>
      <c s="6" r="C77" t="n">
        <v>30177</v>
      </c>
    </row>
    <row r="78" spans="1:3">
      <c s="4" r="A78" t="s">
        <v>610</v>
      </c>
      <c s="6" r="C78" t="n">
        <v>30177</v>
      </c>
    </row>
    <row r="79" spans="1:3">
      <c s="4" r="A79" t="s">
        <v>566</v>
      </c>
    </row>
    <row r="80" spans="1:3">
      <c s="4" r="A80" t="s">
        <v>606</v>
      </c>
      <c s="6" r="B80" t="n">
        <v>1690236</v>
      </c>
      <c s="6" r="C80" t="n">
        <v>1785973</v>
      </c>
    </row>
    <row r="81" spans="1:3">
      <c s="4" r="A81" t="s">
        <v>88</v>
      </c>
      <c s="6" r="B81" t="n">
        <v>344297</v>
      </c>
      <c s="6" r="C81" t="n">
        <v>170000</v>
      </c>
    </row>
    <row r="82" spans="1:3">
      <c s="4" r="A82" t="s">
        <v>607</v>
      </c>
      <c s="6" r="B82" t="n">
        <v>771971</v>
      </c>
      <c s="6" r="C82" t="n">
        <v>323393</v>
      </c>
    </row>
    <row r="83" spans="1:3">
      <c s="4" r="A83" t="s">
        <v>608</v>
      </c>
      <c s="6" r="B83" t="n">
        <v>439803</v>
      </c>
      <c s="6" r="C83" t="n">
        <v>57656</v>
      </c>
    </row>
    <row r="84" spans="1:3">
      <c s="4" r="A84" t="s">
        <v>606</v>
      </c>
      <c s="6" r="B84" t="n">
        <v>1702365</v>
      </c>
      <c s="6" r="C84" t="n">
        <v>1690236</v>
      </c>
    </row>
    <row r="85" spans="1:3">
      <c s="4" r="A85" t="s">
        <v>609</v>
      </c>
      <c s="6" r="B85" t="n">
        <v>59571</v>
      </c>
      <c s="6" r="C85" t="n">
        <v>98362</v>
      </c>
    </row>
    <row r="86" spans="1:3">
      <c s="4" r="A86" t="s">
        <v>610</v>
      </c>
      <c s="6" r="B86" t="n">
        <v>1642794</v>
      </c>
      <c s="6" r="C86" t="n">
        <v>1591874</v>
      </c>
    </row>
    <row r="87" spans="1:3">
      <c s="4" r="A87" t="s">
        <v>611</v>
      </c>
      <c s="6" r="B87" t="n">
        <v>5974073</v>
      </c>
      <c s="6" r="C87" t="n">
        <v>8851210</v>
      </c>
    </row>
    <row r="88" spans="1:3">
      <c s="4" r="A88" t="s">
        <v>612</v>
      </c>
      <c s="6" r="B88" t="n">
        <v>166948623</v>
      </c>
      <c s="7" r="C88" t="n">
        <v>151537231</v>
      </c>
    </row>
    <row r="89" spans="1:3">
      <c s="4" r="A89" t="s">
        <v>579</v>
      </c>
    </row>
    <row r="90" spans="1:3">
      <c s="4" r="A90" t="s">
        <v>88</v>
      </c>
      <c s="6" r="B90" t="n">
        <v>95703</v>
      </c>
    </row>
    <row r="91" spans="1:3">
      <c s="4" r="A91" t="s">
        <v>607</v>
      </c>
      <c s="6" r="B91" t="n">
        <v>120538</v>
      </c>
    </row>
    <row r="92" spans="1:3">
      <c s="4" r="A92" t="s">
        <v>608</v>
      </c>
      <c s="6" r="B92" t="n">
        <v>24835</v>
      </c>
    </row>
    <row r="93" spans="1:3">
      <c s="4" r="A93" t="s">
        <v>611</v>
      </c>
      <c s="6" r="B93" t="n">
        <v>1464033</v>
      </c>
    </row>
    <row r="94" spans="1:3">
      <c s="4" r="A94" t="s">
        <v>612</v>
      </c>
      <c s="7" r="B94" t="n">
        <v>483804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25</v>
      </c>
      <c s="2" r="C1" t="s">
        <v>2</v>
      </c>
      <c s="2" r="D1" t="s">
        <v>32</v>
      </c>
    </row>
    <row r="2" spans="1:4">
      <c s="4" r="A2" t="s">
        <v>626</v>
      </c>
    </row>
    <row r="3" spans="1:4">
      <c s="4" r="A3" t="s">
        <v>627</v>
      </c>
      <c s="7" r="C3" t="n">
        <v>468887</v>
      </c>
      <c s="7" r="D3" t="n">
        <v>299259</v>
      </c>
    </row>
    <row r="4" spans="1:4">
      <c s="4" r="A4" t="s">
        <v>628</v>
      </c>
    </row>
    <row r="5" spans="1:4">
      <c s="4" r="A5" t="s">
        <v>627</v>
      </c>
      <c s="4" r="C5" t="s">
        <v>37</v>
      </c>
      <c s="4" r="D5" t="s">
        <v>37</v>
      </c>
    </row>
    <row r="6" spans="1:4">
      <c s="4" r="A6" t="s">
        <v>629</v>
      </c>
    </row>
    <row r="7" spans="1:4">
      <c s="4" r="A7" t="s">
        <v>627</v>
      </c>
      <c s="4" r="D7" t="s">
        <v>37</v>
      </c>
    </row>
    <row r="8" spans="1:4">
      <c s="4" r="A8" t="s">
        <v>630</v>
      </c>
    </row>
    <row r="9" spans="1:4">
      <c s="4" r="A9" t="s">
        <v>627</v>
      </c>
      <c s="4" r="C9" t="s">
        <v>37</v>
      </c>
      <c s="4" r="D9" t="s">
        <v>37</v>
      </c>
    </row>
    <row r="10" spans="1:4">
      <c s="4" r="A10" t="s">
        <v>631</v>
      </c>
    </row>
    <row r="11" spans="1:4">
      <c s="4" r="A11" t="s">
        <v>627</v>
      </c>
      <c s="7" r="C11" t="n">
        <v>20753</v>
      </c>
      <c s="4" r="D11" t="s">
        <v>37</v>
      </c>
    </row>
    <row r="12" spans="1:4">
      <c s="4" r="A12" t="s">
        <v>632</v>
      </c>
    </row>
    <row r="13" spans="1:4">
      <c s="4" r="A13" t="s">
        <v>627</v>
      </c>
      <c s="4" r="C13" t="s">
        <v>37</v>
      </c>
      <c s="7" r="D13" t="n">
        <v>187</v>
      </c>
    </row>
    <row r="14" spans="1:4">
      <c s="4" r="A14" t="s">
        <v>633</v>
      </c>
    </row>
    <row r="15" spans="1:4">
      <c s="4" r="A15" t="s">
        <v>627</v>
      </c>
      <c s="7" r="C15" t="n">
        <v>489640</v>
      </c>
      <c s="6" r="D15" t="n">
        <v>299446</v>
      </c>
    </row>
    <row r="16" spans="1:4">
      <c s="4" r="A16" t="s">
        <v>634</v>
      </c>
    </row>
    <row r="17" spans="1:4">
      <c s="4" r="A17" t="s">
        <v>627</v>
      </c>
      <c s="7" r="C17" t="n">
        <v>42800</v>
      </c>
    </row>
    <row r="18" spans="1:4">
      <c s="4" r="A18" t="s">
        <v>635</v>
      </c>
    </row>
    <row r="19" spans="1:4">
      <c s="4" r="A19" t="s">
        <v>627</v>
      </c>
      <c s="4" r="C19" t="s">
        <v>37</v>
      </c>
    </row>
    <row r="20" spans="1:4">
      <c s="4" r="A20" t="s">
        <v>636</v>
      </c>
    </row>
    <row r="21" spans="1:4">
      <c s="4" r="A21" t="s">
        <v>627</v>
      </c>
      <c s="4" r="C21" t="s">
        <v>37</v>
      </c>
    </row>
    <row r="22" spans="1:4">
      <c s="4" r="A22" t="s">
        <v>637</v>
      </c>
    </row>
    <row r="23" spans="1:4">
      <c s="4" r="A23" t="s">
        <v>627</v>
      </c>
      <c s="7" r="C23" t="n">
        <v>42800</v>
      </c>
    </row>
    <row r="24" spans="1:4">
      <c s="4" r="A24" t="s">
        <v>638</v>
      </c>
    </row>
    <row r="25" spans="1:4">
      <c s="4" r="A25" t="s">
        <v>627</v>
      </c>
      <c s="7" r="C25" t="n">
        <v>99360</v>
      </c>
      <c s="7" r="D25" t="n">
        <v>158898</v>
      </c>
    </row>
    <row r="26" spans="1:4">
      <c s="4" r="A26" t="s">
        <v>639</v>
      </c>
    </row>
    <row r="27" spans="1:4">
      <c s="4" r="A27" t="s">
        <v>627</v>
      </c>
      <c s="4" r="D27" t="s">
        <v>37</v>
      </c>
    </row>
    <row r="28" spans="1:4">
      <c s="4" r="A28" t="s">
        <v>640</v>
      </c>
    </row>
    <row r="29" spans="1:4">
      <c s="4" r="A29" t="s">
        <v>627</v>
      </c>
      <c s="4" r="D29" t="s">
        <v>37</v>
      </c>
    </row>
    <row r="30" spans="1:4">
      <c s="4" r="A30" t="s">
        <v>641</v>
      </c>
    </row>
    <row r="31" spans="1:4">
      <c s="4" r="A31" t="s">
        <v>627</v>
      </c>
      <c s="4" r="C31" t="s">
        <v>37</v>
      </c>
      <c s="7" r="D31" t="n">
        <v>733809</v>
      </c>
    </row>
    <row r="32" spans="1:4">
      <c s="4" r="A32" t="s">
        <v>642</v>
      </c>
    </row>
    <row r="33" spans="1:4">
      <c s="4" r="A33" t="s">
        <v>627</v>
      </c>
      <c s="4" r="C33" t="s">
        <v>37</v>
      </c>
      <c s="4" r="D33" t="s">
        <v>37</v>
      </c>
    </row>
    <row r="34" spans="1:4">
      <c s="4" r="A34" t="s">
        <v>643</v>
      </c>
    </row>
    <row r="35" spans="1:4">
      <c s="4" r="A35" t="s">
        <v>627</v>
      </c>
      <c s="7" r="D35" t="n">
        <v>492</v>
      </c>
    </row>
    <row r="36" spans="1:4">
      <c s="4" r="A36" t="s">
        <v>644</v>
      </c>
    </row>
    <row r="37" spans="1:4">
      <c s="4" r="A37" t="s">
        <v>627</v>
      </c>
      <c s="7" r="C37" t="n">
        <v>99360</v>
      </c>
      <c s="6" r="D37" t="n">
        <v>893199</v>
      </c>
    </row>
    <row r="38" spans="1:4">
      <c s="4" r="A38" t="s">
        <v>645</v>
      </c>
    </row>
    <row r="39" spans="1:4">
      <c s="4" r="A39" t="s">
        <v>627</v>
      </c>
      <c s="4" r="C39" t="s">
        <v>37</v>
      </c>
    </row>
    <row r="40" spans="1:4">
      <c s="4" r="A40" t="s">
        <v>646</v>
      </c>
    </row>
    <row r="41" spans="1:4">
      <c s="4" r="A41" t="s">
        <v>627</v>
      </c>
      <c s="4" r="C41" t="s">
        <v>37</v>
      </c>
    </row>
    <row r="42" spans="1:4">
      <c s="4" r="A42" t="s">
        <v>647</v>
      </c>
    </row>
    <row r="43" spans="1:4">
      <c s="4" r="A43" t="s">
        <v>627</v>
      </c>
      <c s="4" r="C43" t="s">
        <v>37</v>
      </c>
    </row>
    <row r="44" spans="1:4">
      <c s="4" r="A44" t="s">
        <v>648</v>
      </c>
    </row>
    <row r="45" spans="1:4">
      <c s="4" r="A45" t="s">
        <v>627</v>
      </c>
      <c s="4" r="C45" t="s">
        <v>37</v>
      </c>
    </row>
    <row r="46" spans="1:4">
      <c s="4" r="A46" t="s">
        <v>649</v>
      </c>
    </row>
    <row r="47" spans="1:4">
      <c s="4" r="A47" t="s">
        <v>627</v>
      </c>
      <c s="7" r="C47" t="n">
        <v>388104</v>
      </c>
      <c s="7" r="D47" t="n">
        <v>487617</v>
      </c>
    </row>
    <row r="48" spans="1:4">
      <c s="4" r="A48" t="s">
        <v>650</v>
      </c>
    </row>
    <row r="49" spans="1:4">
      <c s="4" r="A49" t="s">
        <v>627</v>
      </c>
      <c s="6" r="C49" t="n">
        <v>2717144</v>
      </c>
      <c s="4" r="D49" t="s">
        <v>37</v>
      </c>
    </row>
    <row r="50" spans="1:4">
      <c s="4" r="A50" t="s">
        <v>651</v>
      </c>
    </row>
    <row r="51" spans="1:4">
      <c s="4" r="A51" t="s">
        <v>627</v>
      </c>
      <c s="7" r="D51" t="n">
        <v>1374530</v>
      </c>
    </row>
    <row r="52" spans="1:4">
      <c s="4" r="A52" t="s">
        <v>652</v>
      </c>
    </row>
    <row r="53" spans="1:4">
      <c s="4" r="A53" t="s">
        <v>627</v>
      </c>
      <c s="6" r="D53" t="n">
        <v>225573</v>
      </c>
    </row>
    <row r="54" spans="1:4">
      <c s="4" r="A54" t="s">
        <v>653</v>
      </c>
    </row>
    <row r="55" spans="1:4">
      <c s="4" r="A55" t="s">
        <v>627</v>
      </c>
      <c s="6" r="C55" t="n">
        <v>43073</v>
      </c>
      <c s="7" r="D55" t="n">
        <v>6000</v>
      </c>
    </row>
    <row r="56" spans="1:4">
      <c s="4" r="A56" t="s">
        <v>654</v>
      </c>
    </row>
    <row r="57" spans="1:4">
      <c s="4" r="A57" t="s">
        <v>627</v>
      </c>
      <c s="4" r="D57" t="s">
        <v>37</v>
      </c>
    </row>
    <row r="58" spans="1:4">
      <c s="4" r="A58" t="s">
        <v>655</v>
      </c>
    </row>
    <row r="59" spans="1:4">
      <c s="4" r="A59" t="s">
        <v>627</v>
      </c>
      <c s="6" r="C59" t="n">
        <v>3270081</v>
      </c>
      <c s="7" r="D59" t="n">
        <v>2093720</v>
      </c>
    </row>
    <row r="60" spans="1:4">
      <c s="4" r="A60" t="s">
        <v>656</v>
      </c>
    </row>
    <row r="61" spans="1:4">
      <c s="4" r="A61" t="s">
        <v>627</v>
      </c>
      <c s="7" r="C61" t="n">
        <v>1480508</v>
      </c>
    </row>
    <row r="62" spans="1:4">
      <c s="4" r="A62" t="s">
        <v>657</v>
      </c>
    </row>
    <row r="63" spans="1:4">
      <c s="4" r="A63" t="s">
        <v>627</v>
      </c>
      <c s="4" r="C63" t="s">
        <v>37</v>
      </c>
    </row>
    <row r="64" spans="1:4">
      <c s="4" r="A64" t="s">
        <v>658</v>
      </c>
    </row>
    <row r="65" spans="1:4">
      <c s="4" r="A65" t="s">
        <v>627</v>
      </c>
      <c s="7" r="C65" t="n">
        <v>3535</v>
      </c>
    </row>
    <row r="66" spans="1:4">
      <c s="4" r="A66" t="s">
        <v>659</v>
      </c>
    </row>
    <row r="67" spans="1:4">
      <c s="4" r="A67" t="s">
        <v>627</v>
      </c>
      <c s="6" r="C67" t="n">
        <v>1484043</v>
      </c>
    </row>
    <row r="68" spans="1:4">
      <c s="4" r="A68" t="s">
        <v>660</v>
      </c>
    </row>
    <row r="69" spans="1:4">
      <c s="4" r="A69" t="s">
        <v>627</v>
      </c>
      <c s="6" r="C69" t="n">
        <v>956351</v>
      </c>
      <c s="6" r="D69" t="n">
        <v>945774</v>
      </c>
    </row>
    <row r="70" spans="1:4">
      <c s="4" r="A70" t="s">
        <v>661</v>
      </c>
      <c s="6" r="C70" t="n">
        <v>61688458</v>
      </c>
      <c s="6" r="D70" t="n">
        <v>65846370</v>
      </c>
    </row>
    <row r="71" spans="1:4">
      <c s="4" r="A71" t="s">
        <v>662</v>
      </c>
      <c s="6" r="C71" t="n">
        <v>62644809</v>
      </c>
      <c s="6" r="D71" t="n">
        <v>66792144</v>
      </c>
    </row>
    <row r="72" spans="1:4">
      <c s="4" r="A72" t="s">
        <v>663</v>
      </c>
      <c s="6" r="C72" t="n">
        <v>165701</v>
      </c>
    </row>
    <row r="73" spans="1:4">
      <c s="4" r="A73" t="s">
        <v>664</v>
      </c>
      <c s="6" r="C73" t="n">
        <v>511939</v>
      </c>
      <c s="6" r="D73" t="n">
        <v>639191</v>
      </c>
    </row>
    <row r="74" spans="1:4">
      <c s="4" r="A74" t="s">
        <v>665</v>
      </c>
      <c s="6" r="C74" t="n">
        <v>18494</v>
      </c>
      <c s="7" r="D74" t="n">
        <v>28338</v>
      </c>
    </row>
    <row r="75" spans="1:4">
      <c s="4" r="A75" t="s">
        <v>560</v>
      </c>
    </row>
    <row r="76" spans="1:4">
      <c s="4" r="A76" t="s">
        <v>627</v>
      </c>
      <c s="6" r="C76" t="n">
        <v>2717144</v>
      </c>
      <c s="4" r="D76" t="s">
        <v>37</v>
      </c>
    </row>
    <row r="77" spans="1:4">
      <c s="4" r="A77" t="s">
        <v>661</v>
      </c>
      <c s="6" r="C77" t="n">
        <v>72508840</v>
      </c>
      <c s="7" r="D77" t="n">
        <v>59273398</v>
      </c>
    </row>
    <row r="78" spans="1:4">
      <c s="4" r="A78" t="s">
        <v>662</v>
      </c>
      <c s="4" r="B78" t="s">
        <v>452</v>
      </c>
      <c s="6" r="C78" t="n">
        <v>75225984</v>
      </c>
      <c s="6" r="D78" t="n">
        <v>59273398</v>
      </c>
    </row>
    <row r="79" spans="1:4">
      <c s="4" r="A79" t="s">
        <v>664</v>
      </c>
      <c s="6" r="C79" t="n">
        <v>2717144</v>
      </c>
    </row>
    <row r="80" spans="1:4">
      <c s="4" r="A80" t="s">
        <v>561</v>
      </c>
    </row>
    <row r="81" spans="1:4">
      <c s="4" r="A81" t="s">
        <v>627</v>
      </c>
      <c s="6" r="D81" t="n">
        <v>1374530</v>
      </c>
    </row>
    <row r="82" spans="1:4">
      <c s="4" r="A82" t="s">
        <v>661</v>
      </c>
      <c s="6" r="C82" t="n">
        <v>1982571</v>
      </c>
      <c s="6" r="D82" t="n">
        <v>1031319</v>
      </c>
    </row>
    <row r="83" spans="1:4">
      <c s="4" r="A83" t="s">
        <v>662</v>
      </c>
      <c s="4" r="B83" t="s">
        <v>452</v>
      </c>
      <c s="6" r="C83" t="n">
        <v>1982571</v>
      </c>
      <c s="6" r="D83" t="n">
        <v>2405849</v>
      </c>
    </row>
    <row r="84" spans="1:4">
      <c s="4" r="A84" t="s">
        <v>664</v>
      </c>
      <c s="6" r="D84" t="n">
        <v>1374530</v>
      </c>
    </row>
    <row r="85" spans="1:4">
      <c s="4" r="A85" t="s">
        <v>665</v>
      </c>
      <c s="6" r="D85" t="n">
        <v>11975</v>
      </c>
    </row>
    <row r="86" spans="1:4">
      <c s="4" r="A86" t="s">
        <v>562</v>
      </c>
    </row>
    <row r="87" spans="1:4">
      <c s="4" r="A87" t="s">
        <v>662</v>
      </c>
      <c s="4" r="B87" t="s">
        <v>452</v>
      </c>
      <c s="6" r="C87" t="n">
        <v>139853364</v>
      </c>
      <c s="6" r="D87" t="n">
        <v>128471391</v>
      </c>
    </row>
    <row r="88" spans="1:4">
      <c s="4" r="A88" t="s">
        <v>563</v>
      </c>
    </row>
    <row r="89" spans="1:4">
      <c s="4" r="A89" t="s">
        <v>627</v>
      </c>
      <c s="6" r="C89" t="n">
        <v>121760</v>
      </c>
      <c s="6" r="D89" t="n">
        <v>959382</v>
      </c>
    </row>
    <row r="90" spans="1:4">
      <c s="4" r="A90" t="s">
        <v>661</v>
      </c>
      <c s="6" r="C90" t="n">
        <v>17652207</v>
      </c>
      <c s="6" r="D90" t="n">
        <v>17530221</v>
      </c>
    </row>
    <row r="91" spans="1:4">
      <c s="4" r="A91" t="s">
        <v>662</v>
      </c>
      <c s="4" r="B91" t="s">
        <v>452</v>
      </c>
      <c s="6" r="C91" t="n">
        <v>17773967</v>
      </c>
      <c s="6" r="D91" t="n">
        <v>18489603</v>
      </c>
    </row>
    <row r="92" spans="1:4">
      <c s="4" r="A92" t="s">
        <v>664</v>
      </c>
      <c s="6" r="C92" t="n">
        <v>121760</v>
      </c>
      <c s="6" r="D92" t="n">
        <v>225573</v>
      </c>
    </row>
    <row r="93" spans="1:4">
      <c s="4" r="A93" t="s">
        <v>665</v>
      </c>
      <c s="6" r="C93" t="n">
        <v>47646</v>
      </c>
      <c s="6" r="D93" t="n">
        <v>82789</v>
      </c>
    </row>
    <row r="94" spans="1:4">
      <c s="4" r="A94" t="s">
        <v>564</v>
      </c>
    </row>
    <row r="95" spans="1:4">
      <c s="4" r="A95" t="s">
        <v>627</v>
      </c>
      <c s="6" r="C95" t="n">
        <v>63826</v>
      </c>
      <c s="6" r="D95" t="n">
        <v>6000</v>
      </c>
    </row>
    <row r="96" spans="1:4">
      <c s="4" r="A96" t="s">
        <v>661</v>
      </c>
      <c s="6" r="C96" t="n">
        <v>12158862</v>
      </c>
      <c s="6" r="D96" t="n">
        <v>12255292</v>
      </c>
    </row>
    <row r="97" spans="1:4">
      <c s="4" r="A97" t="s">
        <v>662</v>
      </c>
      <c s="4" r="B97" t="s">
        <v>452</v>
      </c>
      <c s="6" r="C97" t="n">
        <v>12222688</v>
      </c>
      <c s="6" r="D97" t="n">
        <v>12261292</v>
      </c>
    </row>
    <row r="98" spans="1:4">
      <c s="4" r="A98" t="s">
        <v>664</v>
      </c>
      <c s="6" r="C98" t="n">
        <v>49462</v>
      </c>
      <c s="6" r="D98" t="n">
        <v>15229</v>
      </c>
    </row>
    <row r="99" spans="1:4">
      <c s="4" r="A99" t="s">
        <v>665</v>
      </c>
      <c s="7" r="C99" t="n">
        <v>1007</v>
      </c>
      <c s="6" r="D99" t="n">
        <v>980</v>
      </c>
    </row>
    <row r="100" spans="1:4">
      <c s="4" r="A100" t="s">
        <v>565</v>
      </c>
    </row>
    <row r="101" spans="1:4">
      <c s="4" r="A101" t="s">
        <v>627</v>
      </c>
      <c s="4" r="C101" t="s">
        <v>37</v>
      </c>
      <c s="6" r="D101" t="n">
        <v>679</v>
      </c>
    </row>
    <row r="102" spans="1:4">
      <c s="4" r="A102" t="s">
        <v>661</v>
      </c>
      <c s="7" r="C102" t="n">
        <v>3072677</v>
      </c>
      <c s="6" r="D102" t="n">
        <v>1165476</v>
      </c>
    </row>
    <row r="103" spans="1:4">
      <c s="4" r="A103" t="s">
        <v>662</v>
      </c>
      <c s="4" r="B103" t="s">
        <v>452</v>
      </c>
      <c s="6" r="C103" t="n">
        <v>3072677</v>
      </c>
      <c s="6" r="D103" t="n">
        <v>1166155</v>
      </c>
    </row>
    <row r="104" spans="1:4">
      <c s="4" r="A104" t="s">
        <v>566</v>
      </c>
    </row>
    <row r="105" spans="1:4">
      <c s="4" r="A105" t="s">
        <v>627</v>
      </c>
      <c s="6" r="C105" t="n">
        <v>3859081</v>
      </c>
      <c s="6" r="D105" t="n">
        <v>3286365</v>
      </c>
    </row>
    <row r="106" spans="1:4">
      <c s="4" r="A106" t="s">
        <v>661</v>
      </c>
      <c s="6" r="C106" t="n">
        <v>169063615</v>
      </c>
      <c s="6" r="D106" t="n">
        <v>157102076</v>
      </c>
    </row>
    <row r="107" spans="1:4">
      <c s="4" r="A107" t="s">
        <v>662</v>
      </c>
      <c s="4" r="B107" t="s">
        <v>452</v>
      </c>
      <c s="6" r="C107" t="n">
        <v>172922696</v>
      </c>
      <c s="6" r="D107" t="n">
        <v>160388441</v>
      </c>
    </row>
    <row r="108" spans="1:4">
      <c s="4" r="A108" t="s">
        <v>663</v>
      </c>
      <c s="6" r="C108" t="n">
        <v>165701</v>
      </c>
    </row>
    <row r="109" spans="1:4">
      <c s="4" r="A109" t="s">
        <v>664</v>
      </c>
      <c s="6" r="C109" t="n">
        <v>3400305</v>
      </c>
      <c s="6" r="D109" t="n">
        <v>2254523</v>
      </c>
    </row>
    <row r="110" spans="1:4">
      <c s="4" r="A110" t="s">
        <v>665</v>
      </c>
      <c s="6" r="C110" t="n">
        <v>67147</v>
      </c>
      <c s="7" r="D110" t="n">
        <v>124082</v>
      </c>
    </row>
    <row r="111" spans="1:4">
      <c s="4" r="A111" t="s">
        <v>666</v>
      </c>
    </row>
    <row r="112" spans="1:4">
      <c s="4" r="A112" t="s">
        <v>627</v>
      </c>
      <c s="6" r="C112" t="n">
        <v>1523308</v>
      </c>
    </row>
    <row r="113" spans="1:4">
      <c s="4" r="A113" t="s">
        <v>661</v>
      </c>
      <c s="6" r="C113" t="n">
        <v>38261709</v>
      </c>
    </row>
    <row r="114" spans="1:4">
      <c s="4" r="A114" t="s">
        <v>662</v>
      </c>
      <c s="6" r="C114" t="n">
        <v>39785017</v>
      </c>
    </row>
    <row r="115" spans="1:4">
      <c s="4" r="A115" t="s">
        <v>663</v>
      </c>
      <c s="6" r="C115" t="n">
        <v>542236</v>
      </c>
    </row>
    <row r="116" spans="1:4">
      <c s="4" r="A116" t="s">
        <v>664</v>
      </c>
      <c s="6" r="C116" t="n">
        <v>938272</v>
      </c>
    </row>
    <row r="117" spans="1:4">
      <c s="4" r="A117" t="s">
        <v>665</v>
      </c>
      <c s="6" r="C117" t="n">
        <v>118381</v>
      </c>
    </row>
    <row r="118" spans="1:4">
      <c s="4" r="A118" t="s">
        <v>573</v>
      </c>
    </row>
    <row r="119" spans="1:4">
      <c s="4" r="A119" t="s">
        <v>661</v>
      </c>
      <c s="6" r="C119" t="n">
        <v>2889219</v>
      </c>
    </row>
    <row r="120" spans="1:4">
      <c s="4" r="A120" t="s">
        <v>662</v>
      </c>
      <c s="6" r="C120" t="n">
        <v>2889219</v>
      </c>
    </row>
    <row r="121" spans="1:4">
      <c s="4" r="A121" t="s">
        <v>574</v>
      </c>
    </row>
    <row r="122" spans="1:4">
      <c s="4" r="A122" t="s">
        <v>661</v>
      </c>
      <c s="6" r="C122" t="n">
        <v>1274148</v>
      </c>
    </row>
    <row r="123" spans="1:4">
      <c s="4" r="A123" t="s">
        <v>662</v>
      </c>
      <c s="6" r="C123" t="n">
        <v>1274148</v>
      </c>
    </row>
    <row r="124" spans="1:4">
      <c s="4" r="A124" t="s">
        <v>575</v>
      </c>
    </row>
    <row r="125" spans="1:4">
      <c s="4" r="A125" t="s">
        <v>662</v>
      </c>
      <c s="7" r="C125" t="n">
        <v>43948384</v>
      </c>
    </row>
    <row r="126" spans="1:4">
      <c s="4" r="A126" t="s">
        <v>576</v>
      </c>
    </row>
    <row r="127" spans="1:4">
      <c s="4" r="A127" t="s">
        <v>627</v>
      </c>
      <c s="4" r="C127" t="s">
        <v>37</v>
      </c>
    </row>
    <row r="128" spans="1:4">
      <c s="4" r="A128" t="s">
        <v>661</v>
      </c>
      <c s="7" r="C128" t="n">
        <v>2621625</v>
      </c>
    </row>
    <row r="129" spans="1:4">
      <c s="4" r="A129" t="s">
        <v>662</v>
      </c>
      <c s="6" r="C129" t="n">
        <v>2621625</v>
      </c>
    </row>
    <row r="130" spans="1:4">
      <c s="4" r="A130" t="s">
        <v>577</v>
      </c>
    </row>
    <row r="131" spans="1:4">
      <c s="4" r="A131" t="s">
        <v>661</v>
      </c>
      <c s="6" r="C131" t="n">
        <v>2168073</v>
      </c>
    </row>
    <row r="132" spans="1:4">
      <c s="4" r="A132" t="s">
        <v>662</v>
      </c>
      <c s="6" r="C132" t="n">
        <v>2168073</v>
      </c>
    </row>
    <row r="133" spans="1:4">
      <c s="4" r="A133" t="s">
        <v>578</v>
      </c>
    </row>
    <row r="134" spans="1:4">
      <c s="4" r="A134" t="s">
        <v>627</v>
      </c>
      <c s="6" r="C134" t="n">
        <v>3535</v>
      </c>
    </row>
    <row r="135" spans="1:4">
      <c s="4" r="A135" t="s">
        <v>661</v>
      </c>
      <c s="6" r="C135" t="n">
        <v>1102899</v>
      </c>
    </row>
    <row r="136" spans="1:4">
      <c s="4" r="A136" t="s">
        <v>662</v>
      </c>
      <c s="6" r="C136" t="n">
        <v>1106434</v>
      </c>
    </row>
    <row r="137" spans="1:4">
      <c s="4" r="A137" t="s">
        <v>664</v>
      </c>
      <c s="6" r="C137" t="n">
        <v>3535</v>
      </c>
    </row>
    <row r="138" spans="1:4">
      <c s="4" r="A138" t="s">
        <v>665</v>
      </c>
      <c s="6" r="C138" t="n">
        <v>178</v>
      </c>
    </row>
    <row r="139" spans="1:4">
      <c s="4" r="A139" t="s">
        <v>579</v>
      </c>
    </row>
    <row r="140" spans="1:4">
      <c s="4" r="A140" t="s">
        <v>627</v>
      </c>
      <c s="6" r="C140" t="n">
        <v>1526843</v>
      </c>
    </row>
    <row r="141" spans="1:4">
      <c s="4" r="A141" t="s">
        <v>661</v>
      </c>
      <c s="6" r="C141" t="n">
        <v>48317673</v>
      </c>
    </row>
    <row r="142" spans="1:4">
      <c s="4" r="A142" t="s">
        <v>662</v>
      </c>
      <c s="6" r="C142" t="n">
        <v>49844516</v>
      </c>
    </row>
    <row r="143" spans="1:4">
      <c s="4" r="A143" t="s">
        <v>663</v>
      </c>
      <c s="6" r="C143" t="n">
        <v>542236</v>
      </c>
    </row>
    <row r="144" spans="1:4">
      <c s="4" r="A144" t="s">
        <v>664</v>
      </c>
      <c s="6" r="C144" t="n">
        <v>941807</v>
      </c>
    </row>
    <row r="145" spans="1:4">
      <c s="4" r="A145" t="s">
        <v>665</v>
      </c>
      <c s="6" r="C145" t="n">
        <v>118559</v>
      </c>
    </row>
    <row r="146" spans="1:4">
      <c s="4" r="A146" t="s">
        <v>587</v>
      </c>
    </row>
    <row r="147" spans="1:4">
      <c s="4" r="A147" t="s">
        <v>662</v>
      </c>
      <c s="6" r="C147" t="n">
        <v>78115203</v>
      </c>
    </row>
    <row r="148" spans="1:4">
      <c s="4" r="A148" t="s">
        <v>590</v>
      </c>
    </row>
    <row r="149" spans="1:4">
      <c s="4" r="A149" t="s">
        <v>662</v>
      </c>
      <c s="6" r="C149" t="n">
        <v>3256719</v>
      </c>
    </row>
    <row r="150" spans="1:4">
      <c s="4" r="A150" t="s">
        <v>592</v>
      </c>
    </row>
    <row r="151" spans="1:4">
      <c s="4" r="A151" t="s">
        <v>662</v>
      </c>
      <c s="6" r="C151" t="n">
        <v>183801748</v>
      </c>
    </row>
    <row r="152" spans="1:4">
      <c s="4" r="A152" t="s">
        <v>595</v>
      </c>
    </row>
    <row r="153" spans="1:4">
      <c s="4" r="A153" t="s">
        <v>662</v>
      </c>
      <c s="6" r="C153" t="n">
        <v>20395592</v>
      </c>
    </row>
    <row r="154" spans="1:4">
      <c s="4" r="A154" t="s">
        <v>598</v>
      </c>
    </row>
    <row r="155" spans="1:4">
      <c s="4" r="A155" t="s">
        <v>662</v>
      </c>
      <c s="6" r="C155" t="n">
        <v>14390761</v>
      </c>
    </row>
    <row r="156" spans="1:4">
      <c s="4" r="A156" t="s">
        <v>600</v>
      </c>
    </row>
    <row r="157" spans="1:4">
      <c s="4" r="A157" t="s">
        <v>662</v>
      </c>
      <c s="6" r="C157" t="n">
        <v>4179111</v>
      </c>
    </row>
    <row r="158" spans="1:4">
      <c s="4" r="A158" t="s">
        <v>662</v>
      </c>
      <c s="7" r="C158" t="n">
        <v>222767212</v>
      </c>
    </row>
    <row r="159" spans="1:4">
      <c r="A159" t="n"/>
    </row>
    <row r="160" spans="1:4">
      <c s="4" r="A160" t="s">
        <v>452</v>
      </c>
      <c s="4" r="B160" t="s">
        <v>602</v>
      </c>
    </row>
  </sheetData>
  <mergeCells count="3">
    <mergeCell ref="A1:B1"/>
    <mergeCell ref="A159:C159"/>
    <mergeCell ref="B160:C16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7</v>
      </c>
      <c s="2" r="B1" t="s">
        <v>1</v>
      </c>
    </row>
    <row r="2" spans="1:3">
      <c s="2" r="B2" t="s">
        <v>2</v>
      </c>
      <c s="2" r="C2" t="s">
        <v>32</v>
      </c>
    </row>
    <row r="3" spans="1:3">
      <c s="4" r="A3" t="s">
        <v>660</v>
      </c>
    </row>
    <row r="4" spans="1:3">
      <c s="4" r="A4" t="s">
        <v>668</v>
      </c>
      <c s="7" r="B4" t="n">
        <v>2116820</v>
      </c>
      <c s="7" r="C4" t="n">
        <v>2221429</v>
      </c>
    </row>
    <row r="5" spans="1:3">
      <c s="4" r="A5" t="s">
        <v>669</v>
      </c>
      <c s="6" r="B5" t="n">
        <v>626719</v>
      </c>
      <c s="6" r="C5" t="n">
        <v>652411</v>
      </c>
    </row>
    <row r="6" spans="1:3">
      <c s="4" r="A6" t="s">
        <v>670</v>
      </c>
      <c s="6" r="B6" t="n">
        <v>1291808</v>
      </c>
      <c s="6" r="C6" t="n">
        <v>1440169</v>
      </c>
    </row>
    <row r="7" spans="1:3">
      <c s="4" r="A7" t="s">
        <v>671</v>
      </c>
      <c s="6" r="B7" t="n">
        <v>1918527</v>
      </c>
      <c s="6" r="C7" t="n">
        <v>2092580</v>
      </c>
    </row>
    <row r="8" spans="1:3">
      <c s="4" r="A8" t="s">
        <v>672</v>
      </c>
      <c s="6" r="B8" t="n">
        <v>59571</v>
      </c>
      <c s="6" r="C8" t="n">
        <v>97632</v>
      </c>
    </row>
    <row r="9" spans="1:3">
      <c s="4" r="A9" t="s">
        <v>673</v>
      </c>
      <c s="6" r="B9" t="n">
        <v>1865000</v>
      </c>
      <c s="6" r="C9" t="n">
        <v>2176952</v>
      </c>
    </row>
    <row r="10" spans="1:3">
      <c s="4" r="A10" t="s">
        <v>674</v>
      </c>
      <c s="6" r="B10" t="n">
        <v>63498</v>
      </c>
      <c s="6" r="C10" t="n">
        <v>72593</v>
      </c>
    </row>
    <row r="11" spans="1:3">
      <c s="4" r="A11" t="s">
        <v>560</v>
      </c>
    </row>
    <row r="12" spans="1:3">
      <c s="4" r="A12" t="s">
        <v>668</v>
      </c>
      <c s="6" r="B12" t="n">
        <v>3433621</v>
      </c>
      <c s="6" r="C12" t="n">
        <v>3433669</v>
      </c>
    </row>
    <row r="13" spans="1:3">
      <c s="4" r="A13" t="s">
        <v>669</v>
      </c>
      <c s="6" r="B13" t="n">
        <v>2717144</v>
      </c>
      <c s="6" r="C13" t="n">
        <v>3358447</v>
      </c>
    </row>
    <row r="14" spans="1:3">
      <c s="4" r="A14" t="s">
        <v>671</v>
      </c>
      <c s="6" r="B14" t="n">
        <v>2717144</v>
      </c>
      <c s="6" r="C14" t="n">
        <v>3358447</v>
      </c>
    </row>
    <row r="15" spans="1:3">
      <c s="4" r="A15" t="s">
        <v>673</v>
      </c>
      <c s="6" r="B15" t="n">
        <v>3298855</v>
      </c>
      <c s="6" r="C15" t="n">
        <v>3359762</v>
      </c>
    </row>
    <row r="16" spans="1:3">
      <c s="4" r="A16" t="s">
        <v>674</v>
      </c>
      <c s="6" r="B16" t="n">
        <v>99599</v>
      </c>
      <c s="6" r="C16" t="n">
        <v>157242</v>
      </c>
    </row>
    <row r="17" spans="1:3">
      <c s="4" r="A17" t="s">
        <v>561</v>
      </c>
    </row>
    <row r="18" spans="1:3">
      <c s="4" r="A18" t="s">
        <v>668</v>
      </c>
      <c s="6" r="C18" t="n">
        <v>2549027</v>
      </c>
    </row>
    <row r="19" spans="1:3">
      <c s="4" r="A19" t="s">
        <v>669</v>
      </c>
      <c s="6" r="C19" t="n">
        <v>1374530</v>
      </c>
    </row>
    <row r="20" spans="1:3">
      <c s="4" r="A20" t="s">
        <v>671</v>
      </c>
      <c s="6" r="C20" t="n">
        <v>1374530</v>
      </c>
    </row>
    <row r="21" spans="1:3">
      <c s="4" r="A21" t="s">
        <v>673</v>
      </c>
      <c s="6" r="C21" t="n">
        <v>1775778</v>
      </c>
    </row>
    <row r="22" spans="1:3">
      <c s="4" r="A22" t="s">
        <v>563</v>
      </c>
    </row>
    <row r="23" spans="1:3">
      <c s="4" r="A23" t="s">
        <v>668</v>
      </c>
      <c s="6" r="B23" t="n">
        <v>1884258</v>
      </c>
      <c s="6" r="C23" t="n">
        <v>2730393</v>
      </c>
    </row>
    <row r="24" spans="1:3">
      <c s="4" r="A24" t="s">
        <v>669</v>
      </c>
      <c s="6" r="B24" t="n">
        <v>1279233</v>
      </c>
      <c s="6" r="C24" t="n">
        <v>1961074</v>
      </c>
    </row>
    <row r="25" spans="1:3">
      <c s="4" r="A25" t="s">
        <v>670</v>
      </c>
      <c s="6" r="C25" t="n">
        <v>49350</v>
      </c>
    </row>
    <row r="26" spans="1:3">
      <c s="4" r="A26" t="s">
        <v>671</v>
      </c>
      <c s="6" r="B26" t="n">
        <v>1279233</v>
      </c>
      <c s="6" r="C26" t="n">
        <v>2010424</v>
      </c>
    </row>
    <row r="27" spans="1:3">
      <c s="4" r="A27" t="s">
        <v>672</v>
      </c>
      <c s="6" r="C27" t="n">
        <v>730</v>
      </c>
    </row>
    <row r="28" spans="1:3">
      <c s="4" r="A28" t="s">
        <v>673</v>
      </c>
      <c s="6" r="B28" t="n">
        <v>1557871</v>
      </c>
      <c s="6" r="C28" t="n">
        <v>2810816</v>
      </c>
    </row>
    <row r="29" spans="1:3">
      <c s="4" r="A29" t="s">
        <v>674</v>
      </c>
      <c s="6" r="B29" t="n">
        <v>147101</v>
      </c>
      <c s="6" r="C29" t="n">
        <v>96056</v>
      </c>
    </row>
    <row r="30" spans="1:3">
      <c s="4" r="A30" t="s">
        <v>564</v>
      </c>
    </row>
    <row r="31" spans="1:3">
      <c s="4" r="A31" t="s">
        <v>668</v>
      </c>
      <c s="6" r="B31" t="n">
        <v>82740</v>
      </c>
      <c s="6" r="C31" t="n">
        <v>67924</v>
      </c>
    </row>
    <row r="32" spans="1:3">
      <c s="4" r="A32" t="s">
        <v>669</v>
      </c>
      <c s="6" r="B32" t="n">
        <v>59169</v>
      </c>
      <c s="6" r="C32" t="n">
        <v>15229</v>
      </c>
    </row>
    <row r="33" spans="1:3">
      <c s="4" r="A33" t="s">
        <v>671</v>
      </c>
      <c s="6" r="B33" t="n">
        <v>59169</v>
      </c>
      <c s="6" r="C33" t="n">
        <v>15229</v>
      </c>
    </row>
    <row r="34" spans="1:3">
      <c s="4" r="A34" t="s">
        <v>673</v>
      </c>
      <c s="6" r="B34" t="n">
        <v>18817</v>
      </c>
      <c s="6" r="C34" t="n">
        <v>40701</v>
      </c>
    </row>
    <row r="35" spans="1:3">
      <c s="4" r="A35" t="s">
        <v>674</v>
      </c>
      <c s="6" r="B35" t="n">
        <v>331</v>
      </c>
      <c s="6" r="C35" t="n">
        <v>112</v>
      </c>
    </row>
    <row r="36" spans="1:3">
      <c s="4" r="A36" t="s">
        <v>566</v>
      </c>
    </row>
    <row r="37" spans="1:3">
      <c s="4" r="A37" t="s">
        <v>668</v>
      </c>
      <c s="6" r="B37" t="n">
        <v>7517439</v>
      </c>
      <c s="6" r="C37" t="n">
        <v>11002442</v>
      </c>
    </row>
    <row r="38" spans="1:3">
      <c s="4" r="A38" t="s">
        <v>669</v>
      </c>
      <c s="6" r="B38" t="n">
        <v>4682265</v>
      </c>
      <c s="6" r="C38" t="n">
        <v>7361691</v>
      </c>
    </row>
    <row r="39" spans="1:3">
      <c s="4" r="A39" t="s">
        <v>670</v>
      </c>
      <c s="6" r="B39" t="n">
        <v>1291808</v>
      </c>
      <c s="6" r="C39" t="n">
        <v>1489519</v>
      </c>
    </row>
    <row r="40" spans="1:3">
      <c s="4" r="A40" t="s">
        <v>671</v>
      </c>
      <c s="6" r="B40" t="n">
        <v>5974073</v>
      </c>
      <c s="6" r="C40" t="n">
        <v>8851210</v>
      </c>
    </row>
    <row r="41" spans="1:3">
      <c s="4" r="A41" t="s">
        <v>672</v>
      </c>
      <c s="6" r="B41" t="n">
        <v>59571</v>
      </c>
      <c s="6" r="C41" t="n">
        <v>98362</v>
      </c>
    </row>
    <row r="42" spans="1:3">
      <c s="4" r="A42" t="s">
        <v>673</v>
      </c>
      <c s="6" r="B42" t="n">
        <v>6740543</v>
      </c>
      <c s="6" r="C42" t="n">
        <v>10164009</v>
      </c>
    </row>
    <row r="43" spans="1:3">
      <c s="4" r="A43" t="s">
        <v>674</v>
      </c>
      <c s="6" r="B43" t="n">
        <v>310529</v>
      </c>
      <c s="7" r="C43" t="n">
        <v>326003</v>
      </c>
    </row>
    <row r="44" spans="1:3">
      <c s="4" r="A44" t="s">
        <v>666</v>
      </c>
    </row>
    <row r="45" spans="1:3">
      <c s="4" r="A45" t="s">
        <v>668</v>
      </c>
      <c s="6" r="B45" t="n">
        <v>2444002</v>
      </c>
    </row>
    <row r="46" spans="1:3">
      <c s="4" r="A46" t="s">
        <v>669</v>
      </c>
      <c s="6" r="B46" t="n">
        <v>1210306</v>
      </c>
    </row>
    <row r="47" spans="1:3">
      <c s="4" r="A47" t="s">
        <v>671</v>
      </c>
      <c s="6" r="B47" t="n">
        <v>1210306</v>
      </c>
    </row>
    <row r="48" spans="1:3">
      <c s="4" r="A48" t="s">
        <v>673</v>
      </c>
      <c s="6" r="B48" t="n">
        <v>1387353</v>
      </c>
    </row>
    <row r="49" spans="1:3">
      <c s="4" r="A49" t="s">
        <v>674</v>
      </c>
      <c s="6" r="B49" t="n">
        <v>86587</v>
      </c>
    </row>
    <row r="50" spans="1:3">
      <c s="4" r="A50" t="s">
        <v>573</v>
      </c>
    </row>
    <row r="51" spans="1:3">
      <c s="4" r="A51" t="s">
        <v>668</v>
      </c>
      <c s="6" r="B51" t="n">
        <v>261239</v>
      </c>
    </row>
    <row r="52" spans="1:3">
      <c s="4" r="A52" t="s">
        <v>669</v>
      </c>
      <c s="6" r="B52" t="n">
        <v>211239</v>
      </c>
    </row>
    <row r="53" spans="1:3">
      <c s="4" r="A53" t="s">
        <v>671</v>
      </c>
      <c s="6" r="B53" t="n">
        <v>211239</v>
      </c>
    </row>
    <row r="54" spans="1:3">
      <c s="4" r="A54" t="s">
        <v>673</v>
      </c>
      <c s="6" r="B54" t="n">
        <v>212806</v>
      </c>
    </row>
    <row r="55" spans="1:3">
      <c s="4" r="A55" t="s">
        <v>674</v>
      </c>
      <c s="6" r="B55" t="n">
        <v>9978</v>
      </c>
    </row>
    <row r="56" spans="1:3">
      <c s="4" r="A56" t="s">
        <v>578</v>
      </c>
    </row>
    <row r="57" spans="1:3">
      <c s="4" r="A57" t="s">
        <v>668</v>
      </c>
      <c s="6" r="B57" t="n">
        <v>72358</v>
      </c>
    </row>
    <row r="58" spans="1:3">
      <c s="4" r="A58" t="s">
        <v>669</v>
      </c>
      <c s="6" r="B58" t="n">
        <v>42488</v>
      </c>
    </row>
    <row r="59" spans="1:3">
      <c s="4" r="A59" t="s">
        <v>671</v>
      </c>
      <c s="6" r="B59" t="n">
        <v>42488</v>
      </c>
    </row>
    <row r="60" spans="1:3">
      <c s="4" r="A60" t="s">
        <v>673</v>
      </c>
      <c s="6" r="B60" t="n">
        <v>43233</v>
      </c>
    </row>
    <row r="61" spans="1:3">
      <c s="4" r="A61" t="s">
        <v>674</v>
      </c>
      <c s="6" r="B61" t="n">
        <v>7086</v>
      </c>
    </row>
    <row r="62" spans="1:3">
      <c s="4" r="A62" t="s">
        <v>579</v>
      </c>
    </row>
    <row r="63" spans="1:3">
      <c s="4" r="A63" t="s">
        <v>668</v>
      </c>
      <c s="6" r="B63" t="n">
        <v>2777599</v>
      </c>
    </row>
    <row r="64" spans="1:3">
      <c s="4" r="A64" t="s">
        <v>669</v>
      </c>
      <c s="6" r="B64" t="n">
        <v>1464033</v>
      </c>
    </row>
    <row r="65" spans="1:3">
      <c s="4" r="A65" t="s">
        <v>671</v>
      </c>
      <c s="6" r="B65" t="n">
        <v>1464033</v>
      </c>
    </row>
    <row r="66" spans="1:3">
      <c s="4" r="A66" t="s">
        <v>673</v>
      </c>
      <c s="6" r="B66" t="n">
        <v>1643392</v>
      </c>
    </row>
    <row r="67" spans="1:3">
      <c s="4" r="A67" t="s">
        <v>674</v>
      </c>
      <c s="7" r="B67" t="n">
        <v>1036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75</v>
      </c>
      <c s="2" r="B1" t="s">
        <v>1</v>
      </c>
    </row>
    <row r="2" spans="1:2">
      <c s="2" r="B2" t="s">
        <v>545</v>
      </c>
    </row>
    <row r="3" spans="1:2">
      <c s="4" r="A3" t="s">
        <v>676</v>
      </c>
      <c s="4" r="B3" t="s">
        <v>37</v>
      </c>
    </row>
    <row r="4" spans="1:2">
      <c s="4" r="A4" t="s">
        <v>677</v>
      </c>
      <c s="7" r="B4" t="n">
        <v>980943</v>
      </c>
    </row>
    <row r="5" spans="1:2">
      <c s="4" r="A5" t="s">
        <v>678</v>
      </c>
      <c s="6" r="B5" t="n">
        <v>-25937</v>
      </c>
    </row>
    <row r="6" spans="1:2">
      <c s="4" r="A6" t="s">
        <v>679</v>
      </c>
      <c s="6" r="B6" t="n">
        <v>-87151</v>
      </c>
    </row>
    <row r="7" spans="1:2">
      <c s="4" r="A7" t="s">
        <v>680</v>
      </c>
      <c s="6" r="B7" t="n">
        <v>919729</v>
      </c>
    </row>
    <row r="8" spans="1:2">
      <c s="4" r="A8" t="s">
        <v>681</v>
      </c>
      <c s="7" r="B8" t="n">
        <v>12604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82</v>
      </c>
      <c s="2" r="B1" t="s">
        <v>1</v>
      </c>
    </row>
    <row r="2" spans="1:2">
      <c s="2" r="B2" t="s">
        <v>545</v>
      </c>
    </row>
    <row r="3" spans="1:2">
      <c s="4" r="A3" t="s">
        <v>683</v>
      </c>
      <c s="7" r="B3" t="n">
        <v>0</v>
      </c>
    </row>
    <row r="4" spans="1:2">
      <c s="4" r="A4" t="s">
        <v>684</v>
      </c>
      <c s="6" r="B4" t="n">
        <v>59142</v>
      </c>
    </row>
    <row r="5" spans="1:2">
      <c s="4" r="A5" t="s">
        <v>678</v>
      </c>
      <c s="6" r="B5" t="n">
        <v>-25937</v>
      </c>
    </row>
    <row r="6" spans="1:2">
      <c s="4" r="A6" t="s">
        <v>685</v>
      </c>
      <c s="6" r="B6" t="n">
        <v>0</v>
      </c>
    </row>
    <row r="7" spans="1:2">
      <c s="4" r="A7" t="s">
        <v>686</v>
      </c>
      <c s="6" r="B7" t="n">
        <v>-576</v>
      </c>
    </row>
    <row r="8" spans="1:2">
      <c s="4" r="A8" t="s">
        <v>687</v>
      </c>
      <c s="7" r="B8" t="n">
        <v>326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88</v>
      </c>
      <c s="2" r="C1" t="s">
        <v>2</v>
      </c>
      <c s="2" r="D1" t="s">
        <v>32</v>
      </c>
    </row>
    <row r="2" spans="1:4">
      <c s="4" r="A2" t="s">
        <v>689</v>
      </c>
    </row>
    <row r="3" spans="1:4">
      <c s="4" r="A3" t="s">
        <v>662</v>
      </c>
      <c s="7" r="C3" t="n">
        <v>59969105</v>
      </c>
      <c s="7" r="D3" t="n">
        <v>64467025</v>
      </c>
    </row>
    <row r="4" spans="1:4">
      <c s="4" r="A4" t="s">
        <v>690</v>
      </c>
    </row>
    <row r="5" spans="1:4">
      <c s="4" r="A5" t="s">
        <v>662</v>
      </c>
      <c s="6" r="C5" t="n">
        <v>38039563</v>
      </c>
    </row>
    <row r="6" spans="1:4">
      <c s="4" r="A6" t="s">
        <v>691</v>
      </c>
    </row>
    <row r="7" spans="1:4">
      <c s="4" r="A7" t="s">
        <v>662</v>
      </c>
      <c s="6" r="C7" t="n">
        <v>2272150</v>
      </c>
      <c s="6" r="D7" t="n">
        <v>1678604</v>
      </c>
    </row>
    <row r="8" spans="1:4">
      <c s="4" r="A8" t="s">
        <v>692</v>
      </c>
    </row>
    <row r="9" spans="1:4">
      <c s="4" r="A9" t="s">
        <v>662</v>
      </c>
      <c s="6" r="C9" t="n">
        <v>535148</v>
      </c>
    </row>
    <row r="10" spans="1:4">
      <c s="4" r="A10" t="s">
        <v>693</v>
      </c>
    </row>
    <row r="11" spans="1:4">
      <c s="4" r="A11" t="s">
        <v>662</v>
      </c>
      <c s="6" r="C11" t="n">
        <v>403554</v>
      </c>
      <c s="6" r="D11" t="n">
        <v>646515</v>
      </c>
    </row>
    <row r="12" spans="1:4">
      <c s="4" r="A12" t="s">
        <v>694</v>
      </c>
    </row>
    <row r="13" spans="1:4">
      <c s="4" r="A13" t="s">
        <v>662</v>
      </c>
      <c s="6" r="C13" t="n">
        <v>1210306</v>
      </c>
    </row>
    <row r="14" spans="1:4">
      <c s="4" r="A14" t="s">
        <v>605</v>
      </c>
    </row>
    <row r="15" spans="1:4">
      <c s="4" r="A15" t="s">
        <v>662</v>
      </c>
      <c s="6" r="C15" t="n">
        <v>62644809</v>
      </c>
      <c s="6" r="D15" t="n">
        <v>66792144</v>
      </c>
    </row>
    <row r="16" spans="1:4">
      <c s="4" r="A16" t="s">
        <v>613</v>
      </c>
    </row>
    <row r="17" spans="1:4">
      <c s="4" r="A17" t="s">
        <v>662</v>
      </c>
      <c s="6" r="C17" t="n">
        <v>39785017</v>
      </c>
    </row>
    <row r="18" spans="1:4">
      <c s="4" r="A18" t="s">
        <v>695</v>
      </c>
    </row>
    <row r="19" spans="1:4">
      <c s="4" r="A19" t="s">
        <v>662</v>
      </c>
      <c s="6" r="C19" t="n">
        <v>66824956</v>
      </c>
      <c s="6" r="D19" t="n">
        <v>52979048</v>
      </c>
    </row>
    <row r="20" spans="1:4">
      <c s="4" r="A20" t="s">
        <v>696</v>
      </c>
    </row>
    <row r="21" spans="1:4">
      <c s="4" r="A21" t="s">
        <v>662</v>
      </c>
      <c s="6" r="C21" t="n">
        <v>2677980</v>
      </c>
    </row>
    <row r="22" spans="1:4">
      <c s="4" r="A22" t="s">
        <v>697</v>
      </c>
    </row>
    <row r="23" spans="1:4">
      <c s="4" r="A23" t="s">
        <v>662</v>
      </c>
      <c s="6" r="C23" t="n">
        <v>5683884</v>
      </c>
      <c s="6" r="D23" t="n">
        <v>2935904</v>
      </c>
    </row>
    <row r="24" spans="1:4">
      <c s="4" r="A24" t="s">
        <v>698</v>
      </c>
    </row>
    <row r="25" spans="1:4">
      <c s="4" r="A25" t="s">
        <v>662</v>
      </c>
      <c s="6" r="C25" t="n">
        <v>2717144</v>
      </c>
      <c s="6" r="D25" t="n">
        <v>3358446</v>
      </c>
    </row>
    <row r="26" spans="1:4">
      <c s="4" r="A26" t="s">
        <v>699</v>
      </c>
    </row>
    <row r="27" spans="1:4">
      <c s="4" r="A27" t="s">
        <v>662</v>
      </c>
      <c s="6" r="C27" t="n">
        <v>211239</v>
      </c>
    </row>
    <row r="28" spans="1:4">
      <c s="4" r="A28" t="s">
        <v>614</v>
      </c>
    </row>
    <row r="29" spans="1:4">
      <c s="4" r="A29" t="s">
        <v>662</v>
      </c>
      <c s="4" r="B29" t="s">
        <v>452</v>
      </c>
      <c s="6" r="C29" t="n">
        <v>75225984</v>
      </c>
      <c s="6" r="D29" t="n">
        <v>59273398</v>
      </c>
    </row>
    <row r="30" spans="1:4">
      <c s="4" r="A30" t="s">
        <v>615</v>
      </c>
    </row>
    <row r="31" spans="1:4">
      <c s="4" r="A31" t="s">
        <v>662</v>
      </c>
      <c s="6" r="C31" t="n">
        <v>2889219</v>
      </c>
    </row>
    <row r="32" spans="1:4">
      <c s="4" r="A32" t="s">
        <v>587</v>
      </c>
    </row>
    <row r="33" spans="1:4">
      <c s="4" r="A33" t="s">
        <v>662</v>
      </c>
      <c s="6" r="C33" t="n">
        <v>78115203</v>
      </c>
    </row>
    <row r="34" spans="1:4">
      <c s="4" r="A34" t="s">
        <v>700</v>
      </c>
    </row>
    <row r="35" spans="1:4">
      <c s="4" r="A35" t="s">
        <v>662</v>
      </c>
      <c s="6" r="C35" t="n">
        <v>1982571</v>
      </c>
      <c s="6" r="D35" t="n">
        <v>1031319</v>
      </c>
    </row>
    <row r="36" spans="1:4">
      <c s="4" r="A36" t="s">
        <v>701</v>
      </c>
    </row>
    <row r="37" spans="1:4">
      <c s="4" r="A37" t="s">
        <v>662</v>
      </c>
      <c s="6" r="C37" t="n">
        <v>1274148</v>
      </c>
    </row>
    <row r="38" spans="1:4">
      <c s="4" r="A38" t="s">
        <v>702</v>
      </c>
    </row>
    <row r="39" spans="1:4">
      <c s="4" r="A39" t="s">
        <v>662</v>
      </c>
      <c s="6" r="D39" t="n">
        <v>1374530</v>
      </c>
    </row>
    <row r="40" spans="1:4">
      <c s="4" r="A40" t="s">
        <v>616</v>
      </c>
    </row>
    <row r="41" spans="1:4">
      <c s="4" r="A41" t="s">
        <v>662</v>
      </c>
      <c s="4" r="B41" t="s">
        <v>452</v>
      </c>
      <c s="6" r="C41" t="n">
        <v>1982571</v>
      </c>
      <c s="6" r="D41" t="n">
        <v>2405849</v>
      </c>
    </row>
    <row r="42" spans="1:4">
      <c s="4" r="A42" t="s">
        <v>617</v>
      </c>
    </row>
    <row r="43" spans="1:4">
      <c s="4" r="A43" t="s">
        <v>662</v>
      </c>
      <c s="6" r="C43" t="n">
        <v>1274148</v>
      </c>
    </row>
    <row r="44" spans="1:4">
      <c s="4" r="A44" t="s">
        <v>590</v>
      </c>
    </row>
    <row r="45" spans="1:4">
      <c s="4" r="A45" t="s">
        <v>662</v>
      </c>
      <c s="6" r="C45" t="n">
        <v>3256719</v>
      </c>
    </row>
    <row r="46" spans="1:4">
      <c s="4" r="A46" t="s">
        <v>703</v>
      </c>
    </row>
    <row r="47" spans="1:4">
      <c s="4" r="A47" t="s">
        <v>662</v>
      </c>
      <c s="4" r="B47" t="s">
        <v>452</v>
      </c>
      <c s="6" r="C47" t="n">
        <v>139853364</v>
      </c>
      <c s="6" r="D47" t="n">
        <v>128471391</v>
      </c>
    </row>
    <row r="48" spans="1:4">
      <c s="4" r="A48" t="s">
        <v>704</v>
      </c>
    </row>
    <row r="49" spans="1:4">
      <c s="4" r="A49" t="s">
        <v>662</v>
      </c>
      <c s="6" r="C49" t="n">
        <v>43948384</v>
      </c>
    </row>
    <row r="50" spans="1:4">
      <c s="4" r="A50" t="s">
        <v>592</v>
      </c>
    </row>
    <row r="51" spans="1:4">
      <c s="4" r="A51" t="s">
        <v>662</v>
      </c>
      <c s="6" r="C51" t="n">
        <v>183801748</v>
      </c>
    </row>
    <row r="52" spans="1:4">
      <c s="4" r="A52" t="s">
        <v>705</v>
      </c>
    </row>
    <row r="53" spans="1:4">
      <c s="4" r="A53" t="s">
        <v>662</v>
      </c>
      <c s="6" r="C53" t="n">
        <v>13629957</v>
      </c>
      <c s="6" r="D53" t="n">
        <v>13966656</v>
      </c>
    </row>
    <row r="54" spans="1:4">
      <c s="4" r="A54" t="s">
        <v>706</v>
      </c>
    </row>
    <row r="55" spans="1:4">
      <c s="4" r="A55" t="s">
        <v>662</v>
      </c>
      <c s="6" r="C55" t="n">
        <v>2621625</v>
      </c>
    </row>
    <row r="56" spans="1:4">
      <c s="4" r="A56" t="s">
        <v>707</v>
      </c>
    </row>
    <row r="57" spans="1:4">
      <c s="4" r="A57" t="s">
        <v>662</v>
      </c>
      <c s="6" r="C57" t="n">
        <v>3477579</v>
      </c>
      <c s="6" r="D57" t="n">
        <v>3126880</v>
      </c>
    </row>
    <row r="58" spans="1:4">
      <c s="4" r="A58" t="s">
        <v>708</v>
      </c>
    </row>
    <row r="59" spans="1:4">
      <c s="4" r="A59" t="s">
        <v>662</v>
      </c>
      <c s="6" r="C59" t="n">
        <v>666431</v>
      </c>
      <c s="6" r="D59" t="n">
        <v>1396067</v>
      </c>
    </row>
    <row r="60" spans="1:4">
      <c s="4" r="A60" t="s">
        <v>618</v>
      </c>
    </row>
    <row r="61" spans="1:4">
      <c s="4" r="A61" t="s">
        <v>662</v>
      </c>
      <c s="4" r="B61" t="s">
        <v>452</v>
      </c>
      <c s="6" r="C61" t="n">
        <v>17773967</v>
      </c>
      <c s="6" r="D61" t="n">
        <v>18489603</v>
      </c>
    </row>
    <row r="62" spans="1:4">
      <c s="4" r="A62" t="s">
        <v>619</v>
      </c>
    </row>
    <row r="63" spans="1:4">
      <c s="4" r="A63" t="s">
        <v>662</v>
      </c>
      <c s="6" r="C63" t="n">
        <v>2621625</v>
      </c>
    </row>
    <row r="64" spans="1:4">
      <c s="4" r="A64" t="s">
        <v>595</v>
      </c>
    </row>
    <row r="65" spans="1:4">
      <c s="4" r="A65" t="s">
        <v>662</v>
      </c>
      <c s="6" r="C65" t="n">
        <v>20395592</v>
      </c>
    </row>
    <row r="66" spans="1:4">
      <c s="4" r="A66" t="s">
        <v>709</v>
      </c>
    </row>
    <row r="67" spans="1:4">
      <c s="4" r="A67" t="s">
        <v>662</v>
      </c>
      <c s="6" r="C67" t="n">
        <v>12163519</v>
      </c>
      <c s="6" r="D67" t="n">
        <v>12255292</v>
      </c>
    </row>
    <row r="68" spans="1:4">
      <c s="4" r="A68" t="s">
        <v>710</v>
      </c>
    </row>
    <row r="69" spans="1:4">
      <c s="4" r="A69" t="s">
        <v>662</v>
      </c>
      <c s="6" r="C69" t="n">
        <v>2168073</v>
      </c>
    </row>
    <row r="70" spans="1:4">
      <c s="4" r="A70" t="s">
        <v>711</v>
      </c>
    </row>
    <row r="71" spans="1:4">
      <c s="4" r="A71" t="s">
        <v>662</v>
      </c>
      <c s="6" r="C71" t="n">
        <v>59169</v>
      </c>
      <c s="6" r="D71" t="n">
        <v>6000</v>
      </c>
    </row>
    <row r="72" spans="1:4">
      <c s="4" r="A72" t="s">
        <v>620</v>
      </c>
    </row>
    <row r="73" spans="1:4">
      <c s="4" r="A73" t="s">
        <v>662</v>
      </c>
      <c s="4" r="B73" t="s">
        <v>452</v>
      </c>
      <c s="6" r="C73" t="n">
        <v>12222688</v>
      </c>
      <c s="6" r="D73" t="n">
        <v>12261292</v>
      </c>
    </row>
    <row r="74" spans="1:4">
      <c s="4" r="A74" t="s">
        <v>621</v>
      </c>
    </row>
    <row r="75" spans="1:4">
      <c s="4" r="A75" t="s">
        <v>662</v>
      </c>
      <c s="6" r="C75" t="n">
        <v>2168073</v>
      </c>
    </row>
    <row r="76" spans="1:4">
      <c s="4" r="A76" t="s">
        <v>598</v>
      </c>
    </row>
    <row r="77" spans="1:4">
      <c s="4" r="A77" t="s">
        <v>662</v>
      </c>
      <c s="6" r="C77" t="n">
        <v>14390761</v>
      </c>
    </row>
    <row r="78" spans="1:4">
      <c s="4" r="A78" t="s">
        <v>712</v>
      </c>
    </row>
    <row r="79" spans="1:4">
      <c s="4" r="A79" t="s">
        <v>662</v>
      </c>
      <c s="6" r="C79" t="n">
        <v>3072677</v>
      </c>
      <c s="6" r="D79" t="n">
        <v>1165476</v>
      </c>
    </row>
    <row r="80" spans="1:4">
      <c s="4" r="A80" t="s">
        <v>713</v>
      </c>
    </row>
    <row r="81" spans="1:4">
      <c s="4" r="A81" t="s">
        <v>662</v>
      </c>
      <c s="6" r="C81" t="n">
        <v>1063946</v>
      </c>
    </row>
    <row r="82" spans="1:4">
      <c s="4" r="A82" t="s">
        <v>714</v>
      </c>
    </row>
    <row r="83" spans="1:4">
      <c s="4" r="A83" t="s">
        <v>662</v>
      </c>
      <c s="6" r="D83" t="n">
        <v>679</v>
      </c>
    </row>
    <row r="84" spans="1:4">
      <c s="4" r="A84" t="s">
        <v>715</v>
      </c>
    </row>
    <row r="85" spans="1:4">
      <c s="4" r="A85" t="s">
        <v>662</v>
      </c>
      <c s="6" r="C85" t="n">
        <v>42488</v>
      </c>
    </row>
    <row r="86" spans="1:4">
      <c s="4" r="A86" t="s">
        <v>622</v>
      </c>
    </row>
    <row r="87" spans="1:4">
      <c s="4" r="A87" t="s">
        <v>662</v>
      </c>
      <c s="4" r="B87" t="s">
        <v>452</v>
      </c>
      <c s="6" r="C87" t="n">
        <v>3072677</v>
      </c>
      <c s="6" r="D87" t="n">
        <v>1166155</v>
      </c>
    </row>
    <row r="88" spans="1:4">
      <c s="4" r="A88" t="s">
        <v>623</v>
      </c>
    </row>
    <row r="89" spans="1:4">
      <c s="4" r="A89" t="s">
        <v>662</v>
      </c>
      <c s="6" r="C89" t="n">
        <v>1106434</v>
      </c>
    </row>
    <row r="90" spans="1:4">
      <c s="4" r="A90" t="s">
        <v>600</v>
      </c>
    </row>
    <row r="91" spans="1:4">
      <c s="4" r="A91" t="s">
        <v>662</v>
      </c>
      <c s="6" r="C91" t="n">
        <v>4179111</v>
      </c>
    </row>
    <row r="92" spans="1:4">
      <c s="4" r="A92" t="s">
        <v>716</v>
      </c>
    </row>
    <row r="93" spans="1:4">
      <c s="4" r="A93" t="s">
        <v>662</v>
      </c>
      <c s="7" r="C93" t="n">
        <v>157642785</v>
      </c>
      <c s="7" r="D93" t="n">
        <v>145864816</v>
      </c>
    </row>
    <row r="94" spans="1:4">
      <c s="4" r="A94" t="s">
        <v>717</v>
      </c>
      <c s="4" r="C94" t="s">
        <v>718</v>
      </c>
      <c s="4" r="D94" t="s">
        <v>719</v>
      </c>
    </row>
    <row r="95" spans="1:4">
      <c s="4" r="A95" t="s">
        <v>720</v>
      </c>
    </row>
    <row r="96" spans="1:4">
      <c s="4" r="A96" t="s">
        <v>662</v>
      </c>
      <c s="7" r="C96" t="n">
        <v>47845335</v>
      </c>
    </row>
    <row r="97" spans="1:4">
      <c s="4" r="A97" t="s">
        <v>717</v>
      </c>
      <c s="4" r="C97" t="s">
        <v>721</v>
      </c>
    </row>
    <row r="98" spans="1:4">
      <c s="4" r="A98" t="s">
        <v>722</v>
      </c>
    </row>
    <row r="99" spans="1:4">
      <c s="4" r="A99" t="s">
        <v>662</v>
      </c>
      <c s="7" r="C99" t="n">
        <v>11433613</v>
      </c>
      <c s="7" r="D99" t="n">
        <v>7742067</v>
      </c>
    </row>
    <row r="100" spans="1:4">
      <c s="4" r="A100" t="s">
        <v>717</v>
      </c>
      <c s="4" r="C100" t="s">
        <v>723</v>
      </c>
      <c s="4" r="D100" t="s">
        <v>724</v>
      </c>
    </row>
    <row r="101" spans="1:4">
      <c s="4" r="A101" t="s">
        <v>725</v>
      </c>
    </row>
    <row r="102" spans="1:4">
      <c s="4" r="A102" t="s">
        <v>662</v>
      </c>
      <c s="7" r="C102" t="n">
        <v>535148</v>
      </c>
    </row>
    <row r="103" spans="1:4">
      <c s="4" r="A103" t="s">
        <v>717</v>
      </c>
      <c s="4" r="C103" t="s">
        <v>726</v>
      </c>
    </row>
    <row r="104" spans="1:4">
      <c s="4" r="A104" t="s">
        <v>727</v>
      </c>
    </row>
    <row r="105" spans="1:4">
      <c s="4" r="A105" t="s">
        <v>662</v>
      </c>
      <c s="7" r="C105" t="n">
        <v>3846298</v>
      </c>
      <c s="7" r="D105" t="n">
        <v>6781558</v>
      </c>
    </row>
    <row r="106" spans="1:4">
      <c s="4" r="A106" t="s">
        <v>717</v>
      </c>
      <c s="4" r="C106" t="s">
        <v>728</v>
      </c>
      <c s="4" r="D106" t="s">
        <v>729</v>
      </c>
    </row>
    <row r="107" spans="1:4">
      <c s="4" r="A107" t="s">
        <v>730</v>
      </c>
    </row>
    <row r="108" spans="1:4">
      <c s="4" r="A108" t="s">
        <v>662</v>
      </c>
      <c s="7" r="C108" t="n">
        <v>1464033</v>
      </c>
    </row>
    <row r="109" spans="1:4">
      <c s="4" r="A109" t="s">
        <v>717</v>
      </c>
      <c s="4" r="C109" t="s">
        <v>731</v>
      </c>
    </row>
    <row r="110" spans="1:4">
      <c s="4" r="A110" t="s">
        <v>566</v>
      </c>
    </row>
    <row r="111" spans="1:4">
      <c s="4" r="A111" t="s">
        <v>662</v>
      </c>
      <c s="4" r="B111" t="s">
        <v>452</v>
      </c>
      <c s="7" r="C111" t="n">
        <v>172922696</v>
      </c>
      <c s="7" r="D111" t="n">
        <v>160388441</v>
      </c>
    </row>
    <row r="112" spans="1:4">
      <c s="4" r="A112" t="s">
        <v>717</v>
      </c>
      <c s="4" r="C112" t="s">
        <v>601</v>
      </c>
      <c s="4" r="D112" t="s">
        <v>601</v>
      </c>
    </row>
    <row r="113" spans="1:4">
      <c s="4" r="A113" t="s">
        <v>579</v>
      </c>
    </row>
    <row r="114" spans="1:4">
      <c s="4" r="A114" t="s">
        <v>662</v>
      </c>
      <c s="7" r="C114" t="n">
        <v>49844516</v>
      </c>
    </row>
    <row r="115" spans="1:4">
      <c s="4" r="A115" t="s">
        <v>717</v>
      </c>
      <c s="4" r="C115" t="s">
        <v>601</v>
      </c>
    </row>
    <row r="116" spans="1:4">
      <c s="4" r="A116" t="s">
        <v>662</v>
      </c>
      <c s="7" r="C116" t="n">
        <v>222767212</v>
      </c>
    </row>
    <row r="117" spans="1:4">
      <c r="A117" t="n"/>
    </row>
    <row r="118" spans="1:4">
      <c s="4" r="A118" t="s">
        <v>452</v>
      </c>
      <c s="4" r="B118" t="s">
        <v>602</v>
      </c>
    </row>
  </sheetData>
  <mergeCells count="3">
    <mergeCell ref="A1:B1"/>
    <mergeCell ref="A117:C117"/>
    <mergeCell ref="B118:C11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732</v>
      </c>
      <c s="2" r="B1" t="s">
        <v>545</v>
      </c>
      <c s="2" r="C1" t="s">
        <v>546</v>
      </c>
    </row>
    <row r="2" spans="1:3">
      <c s="4" r="A2" t="s">
        <v>733</v>
      </c>
    </row>
    <row r="3" spans="1:3">
      <c s="4" r="A3" t="s">
        <v>734</v>
      </c>
      <c s="7" r="B3" t="n">
        <v>1457552</v>
      </c>
      <c s="7" r="C3" t="n">
        <v>1366132</v>
      </c>
    </row>
    <row r="4" spans="1:3">
      <c s="4" r="A4" t="s">
        <v>735</v>
      </c>
    </row>
    <row r="5" spans="1:3">
      <c s="4" r="A5" t="s">
        <v>734</v>
      </c>
      <c s="7" r="B5" t="n">
        <v>101449</v>
      </c>
      <c s="7" r="C5" t="n">
        <v>74085</v>
      </c>
    </row>
    <row r="6" spans="1:3">
      <c s="4" r="A6" t="s">
        <v>736</v>
      </c>
    </row>
    <row r="7" spans="1:3">
      <c s="4" r="A7" t="s">
        <v>737</v>
      </c>
      <c s="6" r="B7" t="n">
        <v>12</v>
      </c>
      <c s="6" r="C7" t="n">
        <v>5</v>
      </c>
    </row>
    <row r="8" spans="1:3">
      <c s="4" r="A8" t="s">
        <v>734</v>
      </c>
      <c s="7" r="B8" t="n">
        <v>1559001</v>
      </c>
      <c s="7" r="C8" t="n">
        <v>1440217</v>
      </c>
    </row>
    <row r="9" spans="1:3">
      <c s="4" r="A9" t="s">
        <v>738</v>
      </c>
    </row>
    <row r="10" spans="1:3">
      <c s="4" r="A10" t="s">
        <v>734</v>
      </c>
      <c s="7" r="C10" t="n">
        <v>3358446</v>
      </c>
    </row>
    <row r="11" spans="1:3">
      <c s="4" r="A11" t="s">
        <v>739</v>
      </c>
    </row>
    <row r="12" spans="1:3">
      <c s="4" r="A12" t="s">
        <v>734</v>
      </c>
      <c s="7" r="B12" t="n">
        <v>2717144</v>
      </c>
    </row>
    <row r="13" spans="1:3">
      <c s="4" r="A13" t="s">
        <v>587</v>
      </c>
    </row>
    <row r="14" spans="1:3">
      <c s="4" r="A14" t="s">
        <v>737</v>
      </c>
      <c s="6" r="B14" t="n">
        <v>2</v>
      </c>
      <c s="6" r="C14" t="n">
        <v>2</v>
      </c>
    </row>
    <row r="15" spans="1:3">
      <c s="4" r="A15" t="s">
        <v>734</v>
      </c>
      <c s="7" r="B15" t="n">
        <v>2717144</v>
      </c>
      <c s="7" r="C15" t="n">
        <v>3358446</v>
      </c>
    </row>
    <row r="16" spans="1:3">
      <c s="4" r="A16" t="s">
        <v>740</v>
      </c>
    </row>
    <row r="17" spans="1:3">
      <c s="4" r="A17" t="s">
        <v>734</v>
      </c>
      <c s="7" r="B17" t="n">
        <v>647654</v>
      </c>
      <c s="6" r="C17" t="n">
        <v>614358</v>
      </c>
    </row>
    <row r="18" spans="1:3">
      <c s="4" r="A18" t="s">
        <v>741</v>
      </c>
    </row>
    <row r="19" spans="1:3">
      <c s="4" r="A19" t="s">
        <v>734</v>
      </c>
      <c s="7" r="C19" t="n">
        <v>59883</v>
      </c>
    </row>
    <row r="20" spans="1:3">
      <c s="4" r="A20" t="s">
        <v>595</v>
      </c>
    </row>
    <row r="21" spans="1:3">
      <c s="4" r="A21" t="s">
        <v>737</v>
      </c>
      <c s="6" r="B21" t="n">
        <v>2</v>
      </c>
      <c s="6" r="C21" t="n">
        <v>3</v>
      </c>
    </row>
    <row r="22" spans="1:3">
      <c s="4" r="A22" t="s">
        <v>734</v>
      </c>
      <c s="7" r="B22" t="n">
        <v>647654</v>
      </c>
      <c s="7" r="C22" t="n">
        <v>674241</v>
      </c>
    </row>
    <row r="23" spans="1:3">
      <c s="4" r="A23" t="s">
        <v>742</v>
      </c>
    </row>
    <row r="24" spans="1:3">
      <c s="4" r="A24" t="s">
        <v>734</v>
      </c>
      <c s="6" r="B24" t="n">
        <v>2105206</v>
      </c>
      <c s="6" r="C24" t="n">
        <v>5338936</v>
      </c>
    </row>
    <row r="25" spans="1:3">
      <c s="4" r="A25" t="s">
        <v>743</v>
      </c>
    </row>
    <row r="26" spans="1:3">
      <c s="4" r="A26" t="s">
        <v>734</v>
      </c>
      <c s="7" r="B26" t="n">
        <v>2818593</v>
      </c>
      <c s="7" r="C26" t="n">
        <v>133968</v>
      </c>
    </row>
    <row r="27" spans="1:3">
      <c s="4" r="A27" t="s">
        <v>737</v>
      </c>
      <c s="6" r="B27" t="n">
        <v>16</v>
      </c>
      <c s="6" r="C27" t="n">
        <v>10</v>
      </c>
    </row>
    <row r="28" spans="1:3">
      <c s="4" r="A28" t="s">
        <v>734</v>
      </c>
      <c s="7" r="B28" t="n">
        <v>4923799</v>
      </c>
      <c s="7" r="C28" t="n">
        <v>547290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744</v>
      </c>
      <c s="2" r="B1" t="s">
        <v>1</v>
      </c>
    </row>
    <row r="2" spans="1:3">
      <c s="2" r="B2" t="s">
        <v>545</v>
      </c>
      <c s="2" r="C2" t="s">
        <v>546</v>
      </c>
    </row>
    <row r="3" spans="1:3">
      <c s="4" r="A3" t="s">
        <v>736</v>
      </c>
    </row>
    <row r="4" spans="1:3">
      <c s="4" r="A4" t="s">
        <v>737</v>
      </c>
      <c s="6" r="B4" t="n">
        <v>7</v>
      </c>
    </row>
    <row r="5" spans="1:3">
      <c s="4" r="A5" t="s">
        <v>745</v>
      </c>
      <c s="7" r="B5" t="n">
        <v>147578</v>
      </c>
    </row>
    <row r="6" spans="1:3">
      <c s="4" r="A6" t="s">
        <v>587</v>
      </c>
    </row>
    <row r="7" spans="1:3">
      <c s="4" r="A7" t="s">
        <v>737</v>
      </c>
      <c s="6" r="C7" t="n">
        <v>2</v>
      </c>
    </row>
    <row r="8" spans="1:3">
      <c s="4" r="A8" t="s">
        <v>737</v>
      </c>
      <c s="6" r="B8" t="n">
        <v>7</v>
      </c>
      <c s="6" r="C8" t="n">
        <v>2</v>
      </c>
    </row>
    <row r="9" spans="1:3">
      <c s="4" r="A9" t="s">
        <v>745</v>
      </c>
      <c s="7" r="B9" t="n">
        <v>147578</v>
      </c>
      <c s="7" r="C9" t="n">
        <v>33584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6</v>
      </c>
      <c s="2" r="B1" t="s">
        <v>2</v>
      </c>
      <c s="2" r="C1" t="s">
        <v>32</v>
      </c>
    </row>
    <row r="2" spans="1:3">
      <c s="4" r="A2" t="s">
        <v>747</v>
      </c>
    </row>
    <row r="3" spans="1:3">
      <c s="4" r="A3" t="s">
        <v>748</v>
      </c>
      <c s="7" r="B3" t="n">
        <v>9845571</v>
      </c>
      <c s="7" r="C3" t="n">
        <v>8074686</v>
      </c>
    </row>
    <row r="4" spans="1:3">
      <c s="4" r="A4" t="s">
        <v>749</v>
      </c>
    </row>
    <row r="5" spans="1:3">
      <c s="4" r="A5" t="s">
        <v>748</v>
      </c>
      <c s="6" r="B5" t="n">
        <v>16004725</v>
      </c>
      <c s="6" r="C5" t="n">
        <v>15885344</v>
      </c>
    </row>
    <row r="6" spans="1:3">
      <c s="4" r="A6" t="s">
        <v>750</v>
      </c>
    </row>
    <row r="7" spans="1:3">
      <c s="4" r="A7" t="s">
        <v>748</v>
      </c>
      <c s="6" r="B7" t="n">
        <v>29656</v>
      </c>
      <c s="6" r="C7" t="n">
        <v>31876</v>
      </c>
    </row>
    <row r="8" spans="1:3">
      <c s="4" r="A8" t="s">
        <v>751</v>
      </c>
    </row>
    <row r="9" spans="1:3">
      <c s="4" r="A9" t="s">
        <v>748</v>
      </c>
      <c s="6" r="B9" t="n">
        <v>8166473</v>
      </c>
      <c s="6" r="C9" t="n">
        <v>5325095</v>
      </c>
    </row>
    <row r="10" spans="1:3">
      <c s="4" r="A10" t="s">
        <v>752</v>
      </c>
    </row>
    <row r="11" spans="1:3">
      <c s="4" r="A11" t="s">
        <v>748</v>
      </c>
      <c s="6" r="B11" t="n">
        <v>1384932</v>
      </c>
      <c s="6" r="C11" t="n">
        <v>1129681</v>
      </c>
    </row>
    <row r="12" spans="1:3">
      <c s="4" r="A12" t="s">
        <v>753</v>
      </c>
    </row>
    <row r="13" spans="1:3">
      <c s="4" r="A13" t="s">
        <v>748</v>
      </c>
      <c s="6" r="B13" t="n">
        <v>536000</v>
      </c>
      <c s="6" r="C13" t="n">
        <v>337000</v>
      </c>
    </row>
    <row r="14" spans="1:3">
      <c s="4" r="A14" t="s">
        <v>754</v>
      </c>
    </row>
    <row r="15" spans="1:3">
      <c s="4" r="A15" t="s">
        <v>748</v>
      </c>
      <c s="6" r="B15" t="n">
        <v>411500</v>
      </c>
      <c s="6" r="C15" t="n">
        <v>269000</v>
      </c>
    </row>
    <row r="16" spans="1:3">
      <c s="4" r="A16" t="s">
        <v>755</v>
      </c>
    </row>
    <row r="17" spans="1:3">
      <c s="4" r="A17" t="s">
        <v>748</v>
      </c>
      <c s="7" r="B17" t="n">
        <v>273981</v>
      </c>
      <c s="7" r="C17" t="n">
        <v>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1</v>
      </c>
      <c s="2" r="B1" t="s">
        <v>1</v>
      </c>
    </row>
    <row r="2" spans="1:3">
      <c s="2" r="B2" t="s">
        <v>2</v>
      </c>
      <c s="2" r="C2" t="s">
        <v>32</v>
      </c>
    </row>
    <row r="3" spans="1:3">
      <c s="4" r="A3" t="s">
        <v>131</v>
      </c>
    </row>
    <row r="4" spans="1:3">
      <c s="4" r="A4" t="s">
        <v>142</v>
      </c>
      <c s="7" r="B4" t="n">
        <v>182062</v>
      </c>
      <c s="7" r="C4" t="n">
        <v>83049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756</v>
      </c>
      <c s="2" r="B1" t="s">
        <v>1</v>
      </c>
    </row>
    <row r="2" spans="1:3">
      <c s="2" r="B2" t="s">
        <v>2</v>
      </c>
      <c s="2" r="C2" t="s">
        <v>32</v>
      </c>
    </row>
    <row r="3" spans="1:3">
      <c s="4" r="A3" t="s">
        <v>757</v>
      </c>
    </row>
    <row r="4" spans="1:3">
      <c s="4" r="A4" t="s">
        <v>758</v>
      </c>
      <c s="7" r="B4" t="n">
        <v>23000</v>
      </c>
      <c s="7" r="C4" t="n">
        <v>67312</v>
      </c>
    </row>
    <row r="5" spans="1:3">
      <c s="4" r="A5" t="s">
        <v>759</v>
      </c>
      <c s="6" r="C5" t="n">
        <v>6150</v>
      </c>
    </row>
    <row r="6" spans="1:3">
      <c s="4" r="A6" t="s">
        <v>758</v>
      </c>
      <c s="6" r="B6" t="n">
        <v>23800</v>
      </c>
      <c s="6" r="C6" t="n">
        <v>78400</v>
      </c>
    </row>
    <row r="7" spans="1:3">
      <c s="4" r="A7" t="s">
        <v>760</v>
      </c>
      <c s="7" r="B7" t="n">
        <v>1009456</v>
      </c>
      <c s="7" r="C7" t="n">
        <v>16979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761</v>
      </c>
      <c s="2" r="B1" t="s">
        <v>1</v>
      </c>
    </row>
    <row r="2" spans="1:3">
      <c s="2" r="B2" t="s">
        <v>2</v>
      </c>
      <c s="2" r="C2" t="s">
        <v>32</v>
      </c>
    </row>
    <row r="3" spans="1:3">
      <c s="4" r="A3" t="s">
        <v>762</v>
      </c>
      <c s="7" r="B3" t="n">
        <v>475115</v>
      </c>
      <c s="7" r="C3" t="n">
        <v>441645</v>
      </c>
    </row>
    <row r="4" spans="1:3">
      <c s="4" r="A4" t="s">
        <v>763</v>
      </c>
      <c s="6" r="B4" t="n">
        <v>23800</v>
      </c>
      <c s="6" r="C4" t="n">
        <v>78400</v>
      </c>
    </row>
    <row r="5" spans="1:3">
      <c s="4" r="A5" t="s">
        <v>764</v>
      </c>
      <c s="6" r="B5" t="n">
        <v>-116967</v>
      </c>
      <c s="6" r="C5" t="n">
        <v>-44930</v>
      </c>
    </row>
    <row r="6" spans="1:3">
      <c s="4" r="A6" t="s">
        <v>762</v>
      </c>
      <c s="7" r="B6" t="n">
        <v>381948</v>
      </c>
      <c s="7" r="C6" t="n">
        <v>4751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765</v>
      </c>
      <c s="2" r="B1" t="s">
        <v>766</v>
      </c>
      <c s="2" r="C1" t="s">
        <v>1</v>
      </c>
    </row>
    <row r="2" spans="1:4">
      <c s="2" r="B2" t="s">
        <v>767</v>
      </c>
      <c s="2" r="C2" t="s">
        <v>2</v>
      </c>
      <c s="2" r="D2" t="s">
        <v>32</v>
      </c>
    </row>
    <row r="3" spans="1:4">
      <c s="4" r="A3" t="s">
        <v>768</v>
      </c>
    </row>
    <row r="4" spans="1:4">
      <c s="4" r="A4" t="s">
        <v>45</v>
      </c>
      <c s="7" r="C4" t="n">
        <v>405000</v>
      </c>
    </row>
    <row r="5" spans="1:4">
      <c s="4" r="A5" t="s">
        <v>769</v>
      </c>
      <c s="7" r="B5" t="n">
        <v>500000</v>
      </c>
      <c s="6" r="C5" t="n">
        <v>463839</v>
      </c>
      <c s="7" r="D5" t="n">
        <v>23500</v>
      </c>
    </row>
    <row r="6" spans="1:4">
      <c s="4" r="A6" t="s">
        <v>770</v>
      </c>
      <c s="7" r="B6" t="n">
        <v>407188</v>
      </c>
    </row>
    <row r="7" spans="1:4">
      <c s="4" r="A7" t="s">
        <v>45</v>
      </c>
      <c s="6" r="C7" t="n">
        <v>405000</v>
      </c>
      <c s="4" r="D7" t="s">
        <v>37</v>
      </c>
    </row>
    <row r="8" spans="1:4">
      <c s="4" r="A8" t="s">
        <v>771</v>
      </c>
      <c s="7" r="C8" t="n">
        <v>394694</v>
      </c>
      <c s="7" r="D8" t="n">
        <v>390912</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2</v>
      </c>
      <c s="2" r="B1" t="s">
        <v>1</v>
      </c>
    </row>
    <row r="2" spans="1:3">
      <c s="2" r="B2" t="s">
        <v>2</v>
      </c>
      <c s="2" r="C2" t="s">
        <v>32</v>
      </c>
    </row>
    <row r="3" spans="1:3">
      <c s="4" r="A3" t="s">
        <v>773</v>
      </c>
    </row>
    <row r="4" spans="1:3">
      <c s="4" r="A4" t="s">
        <v>774</v>
      </c>
      <c s="7" r="B4" t="n">
        <v>1064046</v>
      </c>
      <c s="7" r="C4" t="n">
        <v>290219</v>
      </c>
    </row>
    <row r="5" spans="1:3">
      <c s="4" r="A5" t="s">
        <v>775</v>
      </c>
    </row>
    <row r="6" spans="1:3">
      <c s="4" r="A6" t="s">
        <v>776</v>
      </c>
      <c s="4" r="B6" t="s">
        <v>777</v>
      </c>
    </row>
    <row r="7" spans="1:3">
      <c s="4" r="A7" t="s">
        <v>778</v>
      </c>
    </row>
    <row r="8" spans="1:3">
      <c s="4" r="A8" t="s">
        <v>776</v>
      </c>
      <c s="4" r="B8" t="s">
        <v>779</v>
      </c>
    </row>
    <row r="9" spans="1:3">
      <c s="4" r="A9" t="s">
        <v>780</v>
      </c>
    </row>
    <row r="10" spans="1:3">
      <c s="4" r="A10" t="s">
        <v>774</v>
      </c>
      <c s="7" r="B10" t="n">
        <v>3535769</v>
      </c>
      <c s="6" r="C10" t="n">
        <v>2869429</v>
      </c>
    </row>
    <row r="11" spans="1:3">
      <c s="4" r="A11" t="s">
        <v>781</v>
      </c>
    </row>
    <row r="12" spans="1:3">
      <c s="4" r="A12" t="s">
        <v>776</v>
      </c>
      <c s="4" r="B12" t="s">
        <v>777</v>
      </c>
    </row>
    <row r="13" spans="1:3">
      <c s="4" r="A13" t="s">
        <v>782</v>
      </c>
    </row>
    <row r="14" spans="1:3">
      <c s="4" r="A14" t="s">
        <v>776</v>
      </c>
      <c s="4" r="B14" t="s">
        <v>783</v>
      </c>
    </row>
    <row r="15" spans="1:3">
      <c s="4" r="A15" t="s">
        <v>784</v>
      </c>
    </row>
    <row r="16" spans="1:3">
      <c s="4" r="A16" t="s">
        <v>774</v>
      </c>
      <c s="7" r="B16" t="n">
        <v>2158640</v>
      </c>
      <c s="6" r="C16" t="n">
        <v>1735871</v>
      </c>
    </row>
    <row r="17" spans="1:3">
      <c s="4" r="A17" t="s">
        <v>785</v>
      </c>
    </row>
    <row r="18" spans="1:3">
      <c s="4" r="A18" t="s">
        <v>774</v>
      </c>
      <c s="7" r="B18" t="n">
        <v>41015</v>
      </c>
      <c s="6" r="C18" t="n">
        <v>41015</v>
      </c>
    </row>
    <row r="19" spans="1:3">
      <c s="4" r="A19" t="s">
        <v>776</v>
      </c>
      <c s="4" r="B19" t="s">
        <v>786</v>
      </c>
    </row>
    <row r="20" spans="1:3">
      <c s="4" r="A20" t="s">
        <v>774</v>
      </c>
      <c s="7" r="B20" t="n">
        <v>6799470</v>
      </c>
      <c s="6" r="C20" t="n">
        <v>4936534</v>
      </c>
    </row>
    <row r="21" spans="1:3">
      <c s="4" r="A21" t="s">
        <v>787</v>
      </c>
      <c s="6" r="B21" t="n">
        <v>-3243996</v>
      </c>
      <c s="6" r="C21" t="n">
        <v>-2964186</v>
      </c>
    </row>
    <row r="22" spans="1:3">
      <c s="4" r="A22" t="s">
        <v>788</v>
      </c>
      <c s="6" r="B22" t="n">
        <v>3555474</v>
      </c>
      <c s="6" r="C22" t="n">
        <v>1972348</v>
      </c>
    </row>
    <row r="23" spans="1:3">
      <c s="4" r="A23" t="s">
        <v>789</v>
      </c>
      <c s="7" r="B23" t="n">
        <v>278865</v>
      </c>
      <c s="7" r="C23" t="n">
        <v>25272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790</v>
      </c>
      <c s="2" r="B1" t="s">
        <v>545</v>
      </c>
    </row>
    <row r="2" spans="1:2">
      <c s="6" r="A2" t="n">
        <v>2017</v>
      </c>
      <c s="7" r="B2" t="n">
        <v>341669</v>
      </c>
    </row>
    <row r="3" spans="1:2">
      <c s="6" r="A3" t="n">
        <v>2018</v>
      </c>
      <c s="6" r="B3" t="n">
        <v>137865</v>
      </c>
    </row>
    <row r="4" spans="1:2">
      <c s="6" r="A4" t="n">
        <v>2019</v>
      </c>
      <c s="6" r="B4" t="n">
        <v>142001</v>
      </c>
    </row>
    <row r="5" spans="1:2">
      <c s="6" r="A5" t="n">
        <v>2020</v>
      </c>
      <c s="6" r="B5" t="n">
        <v>146261</v>
      </c>
    </row>
    <row r="6" spans="1:2">
      <c s="6" r="A6" t="n">
        <v>2021</v>
      </c>
      <c s="6" r="B6" t="n">
        <v>24803</v>
      </c>
    </row>
    <row r="7" spans="1:2">
      <c s="4" r="A7" t="s">
        <v>132</v>
      </c>
      <c s="7" r="B7" t="n">
        <v>79259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6"/>
  </cols>
  <sheetData>
    <row r="1" spans="1:2">
      <c s="1" r="A1" t="s">
        <v>791</v>
      </c>
      <c s="2" r="B1" t="s">
        <v>1</v>
      </c>
    </row>
    <row r="2" spans="1:2">
      <c s="2" r="B2" t="s">
        <v>2</v>
      </c>
    </row>
    <row r="3" spans="1:2">
      <c s="4" r="A3" t="s">
        <v>422</v>
      </c>
    </row>
    <row r="4" spans="1:2">
      <c s="4" r="A4" t="s">
        <v>423</v>
      </c>
      <c s="4" r="B4" t="s">
        <v>4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r="1" spans="1:6">
      <c s="1" r="A1" t="s">
        <v>792</v>
      </c>
      <c s="2" r="C1" t="s">
        <v>441</v>
      </c>
      <c s="2" r="D1" t="s">
        <v>2</v>
      </c>
      <c s="2" r="F1" t="s">
        <v>32</v>
      </c>
    </row>
    <row r="2" spans="1:6">
      <c s="4" r="A2" t="s">
        <v>422</v>
      </c>
    </row>
    <row r="3" spans="1:6">
      <c s="4" r="A3" t="s">
        <v>793</v>
      </c>
      <c s="7" r="D3" t="n">
        <v>138333</v>
      </c>
      <c s="7" r="F3" t="n">
        <v>171333</v>
      </c>
    </row>
    <row r="4" spans="1:6">
      <c s="4" r="A4" t="s">
        <v>794</v>
      </c>
      <c s="6" r="D4" t="n">
        <v>-62573</v>
      </c>
      <c s="6" r="F4" t="n">
        <v>-33000</v>
      </c>
    </row>
    <row r="5" spans="1:6">
      <c s="4" r="A5" t="s">
        <v>793</v>
      </c>
      <c s="6" r="D5" t="n">
        <v>618300</v>
      </c>
      <c s="6" r="F5" t="n">
        <v>138333</v>
      </c>
    </row>
    <row r="6" spans="1:6">
      <c s="4" r="A6" t="s">
        <v>451</v>
      </c>
      <c s="7" r="C6" t="n">
        <v>543000</v>
      </c>
      <c s="6" r="D6" t="n">
        <v>542540</v>
      </c>
      <c s="4" r="E6" t="s">
        <v>452</v>
      </c>
    </row>
    <row r="7" spans="1:6">
      <c s="4" r="A7" t="s">
        <v>795</v>
      </c>
      <c s="6" r="D7" t="n">
        <v>2664432</v>
      </c>
      <c s="6" r="F7" t="n">
        <v>2664432</v>
      </c>
    </row>
    <row r="8" spans="1:6">
      <c s="4" r="A8" t="s">
        <v>794</v>
      </c>
      <c s="6" r="D8" t="n">
        <v>-62573</v>
      </c>
      <c s="6" r="F8" t="n">
        <v>-33000</v>
      </c>
    </row>
    <row r="9" spans="1:6">
      <c s="4" r="A9" t="s">
        <v>795</v>
      </c>
      <c s="6" r="D9" t="n">
        <v>6767811</v>
      </c>
      <c s="7" r="F9" t="n">
        <v>2664432</v>
      </c>
    </row>
    <row r="10" spans="1:6">
      <c s="4" r="A10" t="s">
        <v>796</v>
      </c>
      <c s="4" r="B10" t="s">
        <v>452</v>
      </c>
      <c s="7" r="D10" t="n">
        <v>4103379</v>
      </c>
    </row>
    <row r="11" spans="1:6">
      <c r="A11" t="n"/>
    </row>
    <row r="12" spans="1:6">
      <c s="4" r="A12" t="s">
        <v>452</v>
      </c>
      <c s="4" r="B12" t="s">
        <v>453</v>
      </c>
    </row>
  </sheetData>
  <mergeCells count="4">
    <mergeCell ref="A1:B1"/>
    <mergeCell ref="D1:E1"/>
    <mergeCell ref="A11:E11"/>
    <mergeCell ref="B12:E1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97</v>
      </c>
      <c s="2" r="B1" t="s">
        <v>2</v>
      </c>
      <c s="2" r="C1" t="s">
        <v>32</v>
      </c>
      <c s="2" r="D1" t="s">
        <v>455</v>
      </c>
    </row>
    <row r="2" spans="1:4">
      <c s="6" r="A2" t="n">
        <v>2017</v>
      </c>
      <c s="7" r="B2" t="n">
        <v>95818</v>
      </c>
    </row>
    <row r="3" spans="1:4">
      <c s="6" r="A3" t="n">
        <v>2018</v>
      </c>
      <c s="6" r="B3" t="n">
        <v>95818</v>
      </c>
    </row>
    <row r="4" spans="1:4">
      <c s="6" r="A4" t="n">
        <v>2019</v>
      </c>
      <c s="6" r="B4" t="n">
        <v>95818</v>
      </c>
    </row>
    <row r="5" spans="1:4">
      <c s="6" r="A5" t="n">
        <v>2020</v>
      </c>
      <c s="6" r="B5" t="n">
        <v>93484</v>
      </c>
    </row>
    <row r="6" spans="1:4">
      <c s="6" r="A6" t="n">
        <v>2021</v>
      </c>
      <c s="6" r="B6" t="n">
        <v>67818</v>
      </c>
    </row>
    <row r="7" spans="1:4">
      <c s="6" r="A7" t="n">
        <v>2022</v>
      </c>
      <c s="6" r="B7" t="n">
        <v>67818</v>
      </c>
    </row>
    <row r="8" spans="1:4">
      <c s="6" r="A8" t="n">
        <v>2023</v>
      </c>
      <c s="6" r="B8" t="n">
        <v>67818</v>
      </c>
    </row>
    <row r="9" spans="1:4">
      <c s="6" r="A9" t="n">
        <v>2024</v>
      </c>
      <c s="6" r="B9" t="n">
        <v>33908</v>
      </c>
    </row>
    <row r="10" spans="1:4">
      <c s="4" r="A10" t="s">
        <v>798</v>
      </c>
      <c s="7" r="B10" t="n">
        <v>618300</v>
      </c>
      <c s="7" r="C10" t="n">
        <v>138333</v>
      </c>
      <c s="7" r="D10" t="n">
        <v>17133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99</v>
      </c>
      <c s="2" r="B1" t="s">
        <v>800</v>
      </c>
      <c s="2" r="C1" t="s">
        <v>1</v>
      </c>
    </row>
    <row r="2" spans="1:3">
      <c s="2" r="B2" t="s">
        <v>4</v>
      </c>
      <c s="2" r="C2" t="s">
        <v>2</v>
      </c>
    </row>
    <row r="3" spans="1:3">
      <c s="4" r="A3" t="s">
        <v>801</v>
      </c>
      <c s="7" r="C3" t="n">
        <v>0</v>
      </c>
    </row>
    <row r="4" spans="1:3">
      <c s="4" r="A4" t="s">
        <v>802</v>
      </c>
      <c s="7" r="B4" t="n">
        <v>3300000</v>
      </c>
      <c s="6" r="C4" t="n">
        <v>3200000</v>
      </c>
    </row>
    <row r="5" spans="1:3">
      <c s="4" r="A5" t="s">
        <v>803</v>
      </c>
      <c s="4" r="B5" t="s">
        <v>804</v>
      </c>
    </row>
    <row r="6" spans="1:3">
      <c s="4" r="A6" t="s">
        <v>805</v>
      </c>
      <c s="4" r="B6" t="s">
        <v>806</v>
      </c>
    </row>
    <row r="7" spans="1:3">
      <c s="4" r="A7" t="s">
        <v>807</v>
      </c>
      <c s="7" r="C7" t="n">
        <v>2904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8</v>
      </c>
      <c s="2" r="B1" t="s">
        <v>2</v>
      </c>
      <c s="2" r="C1" t="s">
        <v>32</v>
      </c>
    </row>
    <row r="2" spans="1:3">
      <c s="4" r="A2" t="s">
        <v>809</v>
      </c>
    </row>
    <row r="3" spans="1:3">
      <c s="4" r="A3" t="s">
        <v>810</v>
      </c>
      <c s="7" r="B3" t="n">
        <v>3254906</v>
      </c>
    </row>
    <row r="4" spans="1:3">
      <c s="4" r="A4" t="s">
        <v>811</v>
      </c>
      <c s="6" r="B4" t="n">
        <v>3462417</v>
      </c>
    </row>
    <row r="5" spans="1:3">
      <c s="4" r="A5" t="s">
        <v>812</v>
      </c>
    </row>
    <row r="6" spans="1:3">
      <c s="4" r="A6" t="s">
        <v>813</v>
      </c>
      <c s="6" r="B6" t="n">
        <v>3254906</v>
      </c>
    </row>
    <row r="7" spans="1:3">
      <c s="4" r="A7" t="s">
        <v>813</v>
      </c>
      <c s="6" r="B7" t="n">
        <v>207511</v>
      </c>
    </row>
    <row r="8" spans="1:3">
      <c s="4" r="A8" t="s">
        <v>810</v>
      </c>
      <c s="7" r="B8" t="n">
        <v>220156691</v>
      </c>
      <c s="7" r="C8" t="n">
        <v>1585949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3</v>
      </c>
      <c s="2" r="B1" t="s">
        <v>1</v>
      </c>
    </row>
    <row r="2" spans="1:3">
      <c s="2" r="B2" t="s">
        <v>2</v>
      </c>
      <c s="2" r="C2" t="s">
        <v>32</v>
      </c>
    </row>
    <row r="3" spans="1:3">
      <c s="3" r="A3" t="s">
        <v>144</v>
      </c>
    </row>
    <row r="4" spans="1:3">
      <c s="4" r="A4" t="s">
        <v>145</v>
      </c>
      <c s="7" r="B4" t="n">
        <v>11704151</v>
      </c>
      <c s="7" r="C4" t="n">
        <v>9788679</v>
      </c>
    </row>
    <row r="5" spans="1:3">
      <c s="4" r="A5" t="s">
        <v>146</v>
      </c>
      <c s="6" r="B5" t="n">
        <v>817522</v>
      </c>
      <c s="6" r="C5" t="n">
        <v>417663</v>
      </c>
    </row>
    <row r="6" spans="1:3">
      <c s="4" r="A6" t="s">
        <v>147</v>
      </c>
      <c s="6" r="B6" t="n">
        <v>-2029095</v>
      </c>
      <c s="6" r="C6" t="n">
        <v>-1661812</v>
      </c>
    </row>
    <row r="7" spans="1:3">
      <c s="4" r="A7" t="s">
        <v>148</v>
      </c>
      <c s="6" r="B7" t="n">
        <v>-9259922</v>
      </c>
      <c s="6" r="C7" t="n">
        <v>-8216949</v>
      </c>
    </row>
    <row r="8" spans="1:3">
      <c s="4" r="A8" t="s">
        <v>149</v>
      </c>
      <c s="6" r="B8" t="n">
        <v>-3969775</v>
      </c>
      <c s="6" r="C8" t="n">
        <v>-3305750</v>
      </c>
    </row>
    <row r="9" spans="1:3">
      <c s="4" r="A9" t="s">
        <v>150</v>
      </c>
      <c s="6" r="B9" t="n">
        <v>4336295</v>
      </c>
      <c s="6" r="C9" t="n">
        <v>2759677</v>
      </c>
    </row>
    <row r="10" spans="1:3">
      <c s="4" r="A10" t="s">
        <v>151</v>
      </c>
      <c s="6" r="B10" t="n">
        <v>-204030</v>
      </c>
      <c s="6" r="C10" t="n">
        <v>565595</v>
      </c>
    </row>
    <row r="11" spans="1:3">
      <c s="4" r="A11" t="s">
        <v>152</v>
      </c>
      <c s="6" r="B11" t="n">
        <v>1395146</v>
      </c>
      <c s="7" r="C11" t="n">
        <v>347103</v>
      </c>
    </row>
    <row r="12" spans="1:3">
      <c s="3" r="A12" t="s">
        <v>153</v>
      </c>
    </row>
    <row r="13" spans="1:3">
      <c s="4" r="A13" t="s">
        <v>154</v>
      </c>
      <c s="6" r="B13" t="n">
        <v>-12723871</v>
      </c>
      <c s="4" r="C13" t="s">
        <v>37</v>
      </c>
    </row>
    <row r="14" spans="1:3">
      <c s="4" r="A14" t="s">
        <v>155</v>
      </c>
      <c s="6" r="B14" t="n">
        <v>19228336</v>
      </c>
      <c s="7" r="C14" t="n">
        <v>11776244</v>
      </c>
    </row>
    <row r="15" spans="1:3">
      <c s="4" r="A15" t="s">
        <v>156</v>
      </c>
      <c s="6" r="B15" t="n">
        <v>21322394</v>
      </c>
      <c s="7" r="C15" t="n">
        <v>23994244</v>
      </c>
    </row>
    <row r="16" spans="1:3">
      <c s="4" r="A16" t="s">
        <v>157</v>
      </c>
      <c s="6" r="B16" t="n">
        <v>514510</v>
      </c>
      <c s="4" r="C16" t="s">
        <v>37</v>
      </c>
    </row>
    <row r="17" spans="1:3">
      <c s="4" r="A17" t="s">
        <v>158</v>
      </c>
      <c s="6" r="B17" t="n">
        <v>-8020125</v>
      </c>
      <c s="7" r="C17" t="n">
        <v>-23242712</v>
      </c>
    </row>
    <row r="18" spans="1:3">
      <c s="4" r="A18" t="s">
        <v>159</v>
      </c>
      <c s="6" r="B18" t="n">
        <v>-3800</v>
      </c>
      <c s="6" r="C18" t="n">
        <v>-256700</v>
      </c>
    </row>
    <row r="19" spans="1:3">
      <c s="4" r="A19" t="s">
        <v>160</v>
      </c>
      <c s="6" r="B19" t="n">
        <v>-8018865</v>
      </c>
      <c s="6" r="C19" t="n">
        <v>-15847543</v>
      </c>
    </row>
    <row r="20" spans="1:3">
      <c s="4" r="A20" t="s">
        <v>161</v>
      </c>
      <c s="6" r="B20" t="n">
        <v>-75052</v>
      </c>
      <c s="7" r="C20" t="n">
        <v>-145152</v>
      </c>
    </row>
    <row r="21" spans="1:3">
      <c s="4" r="A21" t="s">
        <v>162</v>
      </c>
      <c s="6" r="B21" t="n">
        <v>11752</v>
      </c>
      <c s="4" r="C21" t="s">
        <v>37</v>
      </c>
    </row>
    <row r="22" spans="1:3">
      <c s="4" r="A22" t="s">
        <v>163</v>
      </c>
      <c s="6" r="B22" t="n">
        <v>463839</v>
      </c>
      <c s="7" r="C22" t="n">
        <v>23500</v>
      </c>
    </row>
    <row r="23" spans="1:3">
      <c s="4" r="A23" t="s">
        <v>164</v>
      </c>
      <c s="6" r="B23" t="n">
        <v>12699120</v>
      </c>
      <c s="6" r="C23" t="n">
        <v>-3698119</v>
      </c>
    </row>
    <row r="24" spans="1:3">
      <c s="3" r="A24" t="s">
        <v>165</v>
      </c>
    </row>
    <row r="25" spans="1:3">
      <c s="4" r="A25" t="s">
        <v>166</v>
      </c>
      <c s="6" r="B25" t="n">
        <v>38312626</v>
      </c>
      <c s="6" r="C25" t="n">
        <v>-16501279</v>
      </c>
    </row>
    <row r="26" spans="1:3">
      <c s="4" r="A26" t="s">
        <v>59</v>
      </c>
      <c s="7" r="B26" t="n">
        <v>460766</v>
      </c>
      <c s="6" r="C26" t="n">
        <v>-50769</v>
      </c>
    </row>
    <row r="27" spans="1:3">
      <c s="4" r="A27" t="s">
        <v>167</v>
      </c>
      <c s="4" r="B27" t="s">
        <v>37</v>
      </c>
      <c s="7" r="C27" t="n">
        <v>6000000</v>
      </c>
    </row>
    <row r="28" spans="1:3">
      <c s="4" r="A28" t="s">
        <v>168</v>
      </c>
      <c s="7" r="B28" t="n">
        <v>-2000000</v>
      </c>
      <c s="4" r="C28" t="s">
        <v>37</v>
      </c>
    </row>
    <row r="29" spans="1:3">
      <c s="4" r="A29" t="s">
        <v>169</v>
      </c>
      <c s="7" r="B29" t="n">
        <v>-63010</v>
      </c>
      <c s="4" r="C29" t="s">
        <v>37</v>
      </c>
    </row>
    <row r="30" spans="1:3">
      <c s="4" r="A30" t="s">
        <v>135</v>
      </c>
      <c s="4" r="B30" t="s">
        <v>37</v>
      </c>
      <c s="7" r="C30" t="n">
        <v>-2526358</v>
      </c>
    </row>
    <row r="31" spans="1:3">
      <c s="4" r="A31" t="s">
        <v>170</v>
      </c>
      <c s="7" r="B31" t="n">
        <v>36710382</v>
      </c>
      <c s="6" r="C31" t="n">
        <v>-13078406</v>
      </c>
    </row>
    <row r="32" spans="1:3">
      <c s="4" r="A32" t="s">
        <v>171</v>
      </c>
      <c s="6" r="B32" t="n">
        <v>50804648</v>
      </c>
      <c s="6" r="C32" t="n">
        <v>-16429422</v>
      </c>
    </row>
    <row r="33" spans="1:3">
      <c s="4" r="A33" t="s">
        <v>172</v>
      </c>
      <c s="6" r="B33" t="n">
        <v>16643888</v>
      </c>
      <c s="6" r="C33" t="n">
        <v>33073310</v>
      </c>
    </row>
    <row r="34" spans="1:3">
      <c s="4" r="A34" t="s">
        <v>173</v>
      </c>
      <c s="6" r="B34" t="n">
        <v>67448536</v>
      </c>
      <c s="7" r="C34" t="n">
        <v>16643888</v>
      </c>
    </row>
    <row r="35" spans="1:3">
      <c s="3" r="A35" t="s">
        <v>174</v>
      </c>
    </row>
    <row r="36" spans="1:3">
      <c s="4" r="A36" t="s">
        <v>175</v>
      </c>
      <c s="6" r="B36" t="n">
        <v>14192370</v>
      </c>
      <c s="4" r="C36" t="s">
        <v>37</v>
      </c>
    </row>
    <row r="37" spans="1:3">
      <c s="4" r="A37" t="s">
        <v>176</v>
      </c>
      <c s="6" r="B37" t="n">
        <v>1468499</v>
      </c>
      <c s="4" r="C37" t="s">
        <v>37</v>
      </c>
    </row>
    <row r="38" spans="1:3">
      <c s="4" r="A38" t="s">
        <v>154</v>
      </c>
      <c s="6" r="B38" t="n">
        <v>12723871</v>
      </c>
      <c s="4" r="C38" t="s">
        <v>37</v>
      </c>
    </row>
    <row r="39" spans="1:3">
      <c s="3" r="A39" t="s">
        <v>177</v>
      </c>
    </row>
    <row r="40" spans="1:3">
      <c s="4" r="A40" t="s">
        <v>114</v>
      </c>
      <c s="6" r="B40" t="n">
        <v>-92616</v>
      </c>
      <c s="7" r="C40" t="n">
        <v>-314309</v>
      </c>
    </row>
    <row r="41" spans="1:3">
      <c s="3" r="A41" t="s">
        <v>178</v>
      </c>
    </row>
    <row r="42" spans="1:3">
      <c s="4" r="A42" t="s">
        <v>179</v>
      </c>
      <c s="6" r="B42" t="n">
        <v>12858</v>
      </c>
      <c s="4" r="C42" t="s">
        <v>37</v>
      </c>
    </row>
    <row r="43" spans="1:3">
      <c s="4" r="A43" t="s">
        <v>180</v>
      </c>
      <c s="6" r="B43" t="n">
        <v>387268</v>
      </c>
      <c s="7" r="C43" t="n">
        <v>462741</v>
      </c>
    </row>
    <row r="44" spans="1:3">
      <c s="4" r="A44" t="s">
        <v>92</v>
      </c>
      <c s="7" r="B44" t="n">
        <v>-271559</v>
      </c>
      <c s="7" r="C44" t="n">
        <v>-271551</v>
      </c>
    </row>
    <row r="45" spans="1:3">
      <c s="4" r="A45" t="s">
        <v>181</v>
      </c>
      <c s="4" r="B45" t="s">
        <v>37</v>
      </c>
      <c s="4" r="C45" t="s">
        <v>37</v>
      </c>
    </row>
    <row r="46" spans="1:3">
      <c s="4" r="A46" t="s">
        <v>182</v>
      </c>
      <c s="4" r="B46" t="s">
        <v>37</v>
      </c>
      <c s="7" r="C46" t="n">
        <v>221005</v>
      </c>
    </row>
    <row r="47" spans="1:3">
      <c s="4" r="A47" t="s">
        <v>183</v>
      </c>
      <c s="7" r="B47" t="n">
        <v>-9807</v>
      </c>
      <c s="4" r="C47" t="s">
        <v>37</v>
      </c>
    </row>
    <row r="48" spans="1:3">
      <c s="4" r="A48" t="s">
        <v>184</v>
      </c>
      <c s="6" r="B48" t="n">
        <v>-104833</v>
      </c>
      <c s="4" r="C48" t="s">
        <v>37</v>
      </c>
    </row>
    <row r="49" spans="1:3">
      <c s="4" r="A49" t="s">
        <v>185</v>
      </c>
      <c s="6" r="B49" t="n">
        <v>-83910</v>
      </c>
      <c s="4" r="C49" t="s">
        <v>37</v>
      </c>
    </row>
    <row r="50" spans="1:3">
      <c s="4" r="A50" t="s">
        <v>186</v>
      </c>
      <c s="6" r="B50" t="n">
        <v>62573</v>
      </c>
      <c s="7" r="C50" t="n">
        <v>33000</v>
      </c>
    </row>
    <row r="51" spans="1:3">
      <c s="4" r="A51" t="s">
        <v>187</v>
      </c>
      <c s="6" r="B51" t="n">
        <v>278865</v>
      </c>
      <c s="6" r="C51" t="n">
        <v>252723</v>
      </c>
    </row>
    <row r="52" spans="1:3">
      <c s="4" r="A52" t="s">
        <v>188</v>
      </c>
      <c s="6" r="B52" t="n">
        <v>-407188</v>
      </c>
      <c s="6" r="C52" t="n">
        <v>-1832</v>
      </c>
    </row>
    <row r="53" spans="1:3">
      <c s="4" r="A53" t="s">
        <v>189</v>
      </c>
      <c s="6" r="B53" t="n">
        <v>434675</v>
      </c>
      <c s="6" r="C53" t="n">
        <v>420129</v>
      </c>
    </row>
    <row r="54" spans="1:3">
      <c s="4" r="A54" t="s">
        <v>88</v>
      </c>
      <c s="6" r="B54" t="n">
        <v>440000</v>
      </c>
      <c s="6" r="C54" t="n">
        <v>170000</v>
      </c>
    </row>
    <row r="55" spans="1:3">
      <c s="4" r="A55" t="s">
        <v>138</v>
      </c>
      <c s="6" r="B55" t="n">
        <v>186330</v>
      </c>
      <c s="6" r="C55" t="n">
        <v>175027</v>
      </c>
    </row>
    <row r="56" spans="1:3">
      <c s="3" r="A56" t="s">
        <v>190</v>
      </c>
    </row>
    <row r="57" spans="1:3">
      <c s="4" r="A57" t="s">
        <v>47</v>
      </c>
      <c s="6" r="B57" t="n">
        <v>-112226</v>
      </c>
      <c s="6" r="C57" t="n">
        <v>-46140</v>
      </c>
    </row>
    <row r="58" spans="1:3">
      <c s="4" r="A58" t="s">
        <v>40</v>
      </c>
      <c s="6" r="B58" t="n">
        <v>321689</v>
      </c>
      <c s="6" r="C58" t="n">
        <v>-581139</v>
      </c>
    </row>
    <row r="59" spans="1:3">
      <c s="4" r="A59" t="s">
        <v>191</v>
      </c>
      <c s="6" r="B59" t="n">
        <v>-349939</v>
      </c>
      <c s="6" r="C59" t="n">
        <v>-357891</v>
      </c>
    </row>
    <row r="60" spans="1:3">
      <c s="4" r="A60" t="s">
        <v>192</v>
      </c>
      <c s="6" r="B60" t="n">
        <v>217660</v>
      </c>
      <c s="6" r="C60" t="n">
        <v>228242</v>
      </c>
    </row>
    <row r="61" spans="1:3">
      <c s="4" r="A61" t="s">
        <v>52</v>
      </c>
      <c s="6" r="B61" t="n">
        <v>377626</v>
      </c>
      <c s="6" r="C61" t="n">
        <v>180171</v>
      </c>
    </row>
    <row r="62" spans="1:3">
      <c s="3" r="A62" t="s">
        <v>193</v>
      </c>
    </row>
    <row r="63" spans="1:3">
      <c s="4" r="A63" t="s">
        <v>194</v>
      </c>
      <c s="6" r="B63" t="n">
        <v>3042</v>
      </c>
      <c s="6" r="C63" t="n">
        <v>-3</v>
      </c>
    </row>
    <row r="64" spans="1:3">
      <c s="4" r="A64" t="s">
        <v>195</v>
      </c>
      <c s="6" r="B64" t="n">
        <v>36074</v>
      </c>
      <c s="6" r="C64" t="n">
        <v>-16383</v>
      </c>
    </row>
    <row r="65" spans="1:3">
      <c s="4" r="A65" t="s">
        <v>60</v>
      </c>
      <c s="6" r="B65" t="n">
        <v>68564</v>
      </c>
      <c s="6" r="C65" t="n">
        <v>-206687</v>
      </c>
    </row>
    <row r="66" spans="1:3">
      <c s="4" r="A66" t="s">
        <v>152</v>
      </c>
      <c s="7" r="B66" t="n">
        <v>1395146</v>
      </c>
      <c s="6" r="C66" t="n">
        <v>347103</v>
      </c>
    </row>
    <row r="67" spans="1:3">
      <c s="3" r="A67" t="s">
        <v>196</v>
      </c>
    </row>
    <row r="68" spans="1:3">
      <c s="4" r="A68" t="s">
        <v>197</v>
      </c>
      <c s="4" r="B68" t="s">
        <v>37</v>
      </c>
      <c s="7" r="C68" t="n">
        <v>1256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814</v>
      </c>
      <c s="2" r="B1" t="s">
        <v>2</v>
      </c>
      <c s="2" r="C1" t="s">
        <v>32</v>
      </c>
    </row>
    <row r="2" spans="1:3">
      <c s="4" r="A2" t="s">
        <v>815</v>
      </c>
      <c s="7" r="B2" t="n">
        <v>84826226</v>
      </c>
      <c s="7" r="C2" t="n">
        <v>6061390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6</v>
      </c>
      <c s="2" r="B1" t="s">
        <v>2</v>
      </c>
      <c s="2" r="C1" t="s">
        <v>32</v>
      </c>
    </row>
    <row r="2" spans="1:3">
      <c s="4" r="A2" t="s">
        <v>817</v>
      </c>
      <c s="7" r="B2" t="n">
        <v>33010962</v>
      </c>
      <c s="7" r="C2" t="n">
        <v>16933011</v>
      </c>
    </row>
    <row r="3" spans="1:3">
      <c s="4" r="A3" t="s">
        <v>817</v>
      </c>
      <c s="4" r="B3" t="s">
        <v>818</v>
      </c>
      <c s="4" r="C3" t="s">
        <v>435</v>
      </c>
    </row>
    <row r="4" spans="1:3">
      <c s="4" r="A4" t="s">
        <v>819</v>
      </c>
      <c s="7" r="B4" t="n">
        <v>19747437</v>
      </c>
      <c s="7" r="C4" t="n">
        <v>16652771</v>
      </c>
    </row>
    <row r="5" spans="1:3">
      <c s="4" r="A5" t="s">
        <v>819</v>
      </c>
      <c s="4" r="B5" t="s">
        <v>599</v>
      </c>
      <c s="4" r="C5" t="s">
        <v>820</v>
      </c>
    </row>
    <row r="6" spans="1:3">
      <c s="4" r="A6" t="s">
        <v>821</v>
      </c>
      <c s="7" r="B6" t="n">
        <v>13298677</v>
      </c>
      <c s="7" r="C6" t="n">
        <v>11003370</v>
      </c>
    </row>
    <row r="7" spans="1:3">
      <c s="4" r="A7" t="s">
        <v>821</v>
      </c>
      <c s="4" r="B7" t="s">
        <v>822</v>
      </c>
      <c s="4" r="C7" t="s">
        <v>823</v>
      </c>
    </row>
    <row r="8" spans="1:3">
      <c s="4" r="A8" t="s">
        <v>824</v>
      </c>
      <c s="7" r="B8" t="n">
        <v>52576567</v>
      </c>
      <c s="7" r="C8" t="n">
        <v>28033238</v>
      </c>
    </row>
    <row r="9" spans="1:3">
      <c s="4" r="A9" t="s">
        <v>824</v>
      </c>
      <c s="4" r="B9" t="s">
        <v>825</v>
      </c>
      <c s="4" r="C9" t="s">
        <v>586</v>
      </c>
    </row>
    <row r="10" spans="1:3">
      <c s="4" r="A10" t="s">
        <v>826</v>
      </c>
      <c s="7" r="B10" t="n">
        <v>195031411</v>
      </c>
      <c s="7" r="C10" t="n">
        <v>149696502</v>
      </c>
    </row>
    <row r="11" spans="1:3">
      <c s="4" r="A11" t="s">
        <v>826</v>
      </c>
      <c s="4" r="B11" t="s">
        <v>827</v>
      </c>
      <c s="4" r="C11" t="s">
        <v>828</v>
      </c>
    </row>
    <row r="12" spans="1:3">
      <c s="4" r="A12" t="s">
        <v>829</v>
      </c>
      <c s="7" r="B12" t="n">
        <v>313665054</v>
      </c>
      <c s="7" r="C12" t="n">
        <v>222318892</v>
      </c>
    </row>
    <row r="13" spans="1:3">
      <c s="4" r="A13" t="s">
        <v>829</v>
      </c>
      <c s="4" r="B13" t="s">
        <v>601</v>
      </c>
      <c s="4" r="C13" t="s">
        <v>601</v>
      </c>
    </row>
    <row r="14" spans="1:3">
      <c s="4" r="A14" t="s">
        <v>830</v>
      </c>
      <c s="7" r="B14" t="n">
        <v>328597</v>
      </c>
    </row>
    <row r="15" spans="1:3">
      <c s="4" r="A15" t="s">
        <v>57</v>
      </c>
      <c s="7" r="B15" t="n">
        <v>313993651</v>
      </c>
      <c s="7" r="C15" t="n">
        <v>22231889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831</v>
      </c>
      <c s="2" r="B1" t="s">
        <v>2</v>
      </c>
      <c s="2" r="C1" t="s">
        <v>32</v>
      </c>
    </row>
    <row r="2" spans="1:3">
      <c s="4" r="A2" t="s">
        <v>832</v>
      </c>
      <c s="7" r="B2" t="n">
        <v>105643954</v>
      </c>
      <c s="7" r="C2" t="n">
        <v>86141923</v>
      </c>
    </row>
    <row r="3" spans="1:3">
      <c s="4" r="A3" t="s">
        <v>833</v>
      </c>
      <c s="6" r="B3" t="n">
        <v>47080116</v>
      </c>
      <c s="6" r="C3" t="n">
        <v>32497524</v>
      </c>
    </row>
    <row r="4" spans="1:3">
      <c s="4" r="A4" t="s">
        <v>834</v>
      </c>
      <c s="6" r="B4" t="n">
        <v>20359501</v>
      </c>
      <c s="6" r="C4" t="n">
        <v>13139593</v>
      </c>
    </row>
    <row r="5" spans="1:3">
      <c s="4" r="A5" t="s">
        <v>835</v>
      </c>
      <c s="6" r="B5" t="n">
        <v>11483526</v>
      </c>
      <c s="6" r="C5" t="n">
        <v>8396156</v>
      </c>
    </row>
    <row r="6" spans="1:3">
      <c s="4" r="A6" t="s">
        <v>836</v>
      </c>
      <c s="6" r="B6" t="n">
        <v>10464315</v>
      </c>
      <c s="6" r="C6" t="n">
        <v>9521306</v>
      </c>
    </row>
    <row r="7" spans="1:3">
      <c s="4" r="A7" t="s">
        <v>837</v>
      </c>
      <c s="7" r="B7" t="n">
        <v>195031411</v>
      </c>
      <c s="7" r="C7" t="n">
        <v>14969650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8</v>
      </c>
      <c s="2" r="B1" t="s">
        <v>2</v>
      </c>
      <c s="2" r="C1" t="s">
        <v>32</v>
      </c>
    </row>
    <row r="2" spans="1:3">
      <c s="4" r="A2" t="s">
        <v>839</v>
      </c>
    </row>
    <row r="3" spans="1:3">
      <c s="4" r="A3" t="s">
        <v>759</v>
      </c>
      <c s="7" r="B3" t="n">
        <v>0</v>
      </c>
      <c s="7" r="C3" t="n">
        <v>0</v>
      </c>
    </row>
    <row r="4" spans="1:3">
      <c s="4" r="A4" t="s">
        <v>840</v>
      </c>
      <c s="6" r="B4" t="n">
        <v>5000000</v>
      </c>
    </row>
    <row r="5" spans="1:3">
      <c s="4" r="A5" t="s">
        <v>841</v>
      </c>
    </row>
    <row r="6" spans="1:3">
      <c s="4" r="A6" t="s">
        <v>759</v>
      </c>
      <c s="6" r="B6" t="n">
        <v>0</v>
      </c>
      <c s="6" r="C6" t="n">
        <v>0</v>
      </c>
    </row>
    <row r="7" spans="1:3">
      <c s="4" r="A7" t="s">
        <v>840</v>
      </c>
      <c s="7" r="B7" t="n">
        <v>1000000</v>
      </c>
    </row>
    <row r="8" spans="1:3">
      <c s="4" r="A8" t="s">
        <v>842</v>
      </c>
      <c s="4" r="B8" t="s">
        <v>843</v>
      </c>
    </row>
    <row r="9" spans="1:3">
      <c s="4" r="A9" t="s">
        <v>844</v>
      </c>
      <c s="7" r="B9" t="n">
        <v>57987800</v>
      </c>
      <c s="7" r="C9" t="n">
        <v>5014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s="1" r="A1" t="s">
        <v>845</v>
      </c>
      <c s="2" r="B1" t="s">
        <v>1</v>
      </c>
    </row>
    <row r="2" spans="1:3">
      <c s="2" r="B2" t="s">
        <v>2</v>
      </c>
      <c s="2" r="C2" t="s">
        <v>32</v>
      </c>
    </row>
    <row r="3" spans="1:3">
      <c s="4" r="A3" t="s">
        <v>846</v>
      </c>
    </row>
    <row r="4" spans="1:3">
      <c s="4" r="A4" t="s">
        <v>847</v>
      </c>
      <c s="7" r="B4" t="n">
        <v>2000000</v>
      </c>
    </row>
    <row r="5" spans="1:3">
      <c s="4" r="A5" t="s">
        <v>848</v>
      </c>
      <c s="4" r="B5" t="s">
        <v>849</v>
      </c>
      <c s="4" r="C5" t="s">
        <v>850</v>
      </c>
    </row>
    <row r="6" spans="1:3">
      <c s="4" r="A6" t="s">
        <v>851</v>
      </c>
      <c s="4" r="B6" t="s">
        <v>852</v>
      </c>
      <c s="4" r="C6" t="s">
        <v>853</v>
      </c>
    </row>
    <row r="7" spans="1:3">
      <c s="4" r="A7" t="s">
        <v>847</v>
      </c>
      <c s="7" r="C7" t="n">
        <v>2000000</v>
      </c>
    </row>
    <row r="8" spans="1:3">
      <c s="4" r="A8" t="s">
        <v>854</v>
      </c>
    </row>
    <row r="9" spans="1:3">
      <c s="4" r="A9" t="s">
        <v>847</v>
      </c>
      <c s="7" r="B9" t="n">
        <v>2000000</v>
      </c>
      <c s="7" r="C9" t="n">
        <v>2000000</v>
      </c>
    </row>
    <row r="10" spans="1:3">
      <c s="4" r="A10" t="s">
        <v>848</v>
      </c>
      <c s="4" r="B10" t="s">
        <v>855</v>
      </c>
      <c s="4" r="C10" t="s">
        <v>856</v>
      </c>
    </row>
    <row r="11" spans="1:3">
      <c s="4" r="A11" t="s">
        <v>851</v>
      </c>
      <c s="4" r="B11" t="s">
        <v>857</v>
      </c>
      <c s="4" r="C11" t="s">
        <v>858</v>
      </c>
    </row>
    <row r="12" spans="1:3">
      <c s="4" r="A12" t="s">
        <v>859</v>
      </c>
    </row>
    <row r="13" spans="1:3">
      <c s="4" r="A13" t="s">
        <v>847</v>
      </c>
      <c s="7" r="B13" t="n">
        <v>1500000</v>
      </c>
      <c s="7" r="C13" t="n">
        <v>2000000</v>
      </c>
    </row>
    <row r="14" spans="1:3">
      <c s="4" r="A14" t="s">
        <v>848</v>
      </c>
      <c s="4" r="B14" t="s">
        <v>860</v>
      </c>
      <c s="4" r="C14" t="s">
        <v>849</v>
      </c>
    </row>
    <row r="15" spans="1:3">
      <c s="4" r="A15" t="s">
        <v>851</v>
      </c>
      <c s="4" r="B15" t="s">
        <v>861</v>
      </c>
      <c s="4" r="C15" t="s">
        <v>862</v>
      </c>
    </row>
    <row r="16" spans="1:3">
      <c s="4" r="A16" t="s">
        <v>863</v>
      </c>
    </row>
    <row r="17" spans="1:3">
      <c s="4" r="A17" t="s">
        <v>847</v>
      </c>
      <c s="7" r="B17" t="n">
        <v>1000000</v>
      </c>
    </row>
    <row r="18" spans="1:3">
      <c s="4" r="A18" t="s">
        <v>848</v>
      </c>
      <c s="4" r="B18" t="s">
        <v>864</v>
      </c>
    </row>
    <row r="19" spans="1:3">
      <c s="4" r="A19" t="s">
        <v>851</v>
      </c>
      <c s="4" r="B19" t="s">
        <v>865</v>
      </c>
    </row>
    <row r="20" spans="1:3">
      <c s="4" r="A20" t="s">
        <v>866</v>
      </c>
    </row>
    <row r="21" spans="1:3">
      <c s="4" r="A21" t="s">
        <v>847</v>
      </c>
      <c s="7" r="B21" t="n">
        <v>1000000</v>
      </c>
    </row>
    <row r="22" spans="1:3">
      <c s="4" r="A22" t="s">
        <v>848</v>
      </c>
      <c s="4" r="B22" t="s">
        <v>867</v>
      </c>
    </row>
    <row r="23" spans="1:3">
      <c s="4" r="A23" t="s">
        <v>851</v>
      </c>
      <c s="4" r="B23" t="s">
        <v>868</v>
      </c>
    </row>
    <row r="24" spans="1:3">
      <c s="4" r="A24" t="s">
        <v>869</v>
      </c>
    </row>
    <row r="25" spans="1:3">
      <c s="4" r="A25" t="s">
        <v>847</v>
      </c>
      <c s="7" r="B25" t="n">
        <v>1000000</v>
      </c>
    </row>
    <row r="26" spans="1:3">
      <c s="4" r="A26" t="s">
        <v>848</v>
      </c>
      <c s="4" r="B26" t="s">
        <v>870</v>
      </c>
    </row>
    <row r="27" spans="1:3">
      <c s="4" r="A27" t="s">
        <v>851</v>
      </c>
      <c s="4" r="B27" t="s">
        <v>871</v>
      </c>
    </row>
    <row r="28" spans="1:3">
      <c s="4" r="A28" t="s">
        <v>872</v>
      </c>
    </row>
    <row r="29" spans="1:3">
      <c s="4" r="A29" t="s">
        <v>847</v>
      </c>
      <c s="7" r="B29" t="n">
        <v>1500000</v>
      </c>
    </row>
    <row r="30" spans="1:3">
      <c s="4" r="A30" t="s">
        <v>848</v>
      </c>
      <c s="4" r="B30" t="s">
        <v>873</v>
      </c>
    </row>
    <row r="31" spans="1:3">
      <c s="4" r="A31" t="s">
        <v>851</v>
      </c>
      <c s="4" r="B31" t="s">
        <v>874</v>
      </c>
    </row>
    <row r="32" spans="1:3">
      <c s="4" r="A32" t="s">
        <v>875</v>
      </c>
    </row>
    <row r="33" spans="1:3">
      <c s="4" r="A33" t="s">
        <v>847</v>
      </c>
      <c s="7" r="B33" t="n">
        <v>1500000</v>
      </c>
    </row>
    <row r="34" spans="1:3">
      <c s="4" r="A34" t="s">
        <v>848</v>
      </c>
      <c s="4" r="B34" t="s">
        <v>876</v>
      </c>
    </row>
    <row r="35" spans="1:3">
      <c s="4" r="A35" t="s">
        <v>851</v>
      </c>
      <c s="4" r="B35" t="s">
        <v>877</v>
      </c>
    </row>
    <row r="36" spans="1:3">
      <c s="4" r="A36" t="s">
        <v>878</v>
      </c>
    </row>
    <row r="37" spans="1:3">
      <c s="4" r="A37" t="s">
        <v>847</v>
      </c>
      <c s="7" r="B37" t="n">
        <v>1000000</v>
      </c>
    </row>
    <row r="38" spans="1:3">
      <c s="4" r="A38" t="s">
        <v>848</v>
      </c>
      <c s="4" r="B38" t="s">
        <v>879</v>
      </c>
    </row>
    <row r="39" spans="1:3">
      <c s="4" r="A39" t="s">
        <v>851</v>
      </c>
      <c s="4" r="B39" t="s">
        <v>880</v>
      </c>
    </row>
    <row r="40" spans="1:3">
      <c s="4" r="A40" t="s">
        <v>881</v>
      </c>
    </row>
    <row r="41" spans="1:3">
      <c s="4" r="A41" t="s">
        <v>847</v>
      </c>
      <c s="7" r="B41" t="n">
        <v>1000000</v>
      </c>
    </row>
    <row r="42" spans="1:3">
      <c s="4" r="A42" t="s">
        <v>848</v>
      </c>
      <c s="4" r="B42" t="s">
        <v>882</v>
      </c>
    </row>
    <row r="43" spans="1:3">
      <c s="4" r="A43" t="s">
        <v>851</v>
      </c>
      <c s="4" r="B43" t="s">
        <v>883</v>
      </c>
    </row>
    <row r="44" spans="1:3">
      <c s="4" r="A44" t="s">
        <v>884</v>
      </c>
    </row>
    <row r="45" spans="1:3">
      <c s="4" r="A45" t="s">
        <v>847</v>
      </c>
      <c s="7" r="B45" t="n">
        <v>1000000</v>
      </c>
    </row>
    <row r="46" spans="1:3">
      <c s="4" r="A46" t="s">
        <v>848</v>
      </c>
      <c s="4" r="B46" t="s">
        <v>879</v>
      </c>
    </row>
    <row r="47" spans="1:3">
      <c s="4" r="A47" t="s">
        <v>851</v>
      </c>
      <c s="4" r="B47" t="s">
        <v>885</v>
      </c>
    </row>
    <row r="48" spans="1:3">
      <c s="4" r="A48" t="s">
        <v>847</v>
      </c>
      <c s="7" r="B48" t="n">
        <v>14500000</v>
      </c>
      <c s="7" r="C48" t="n">
        <v>6000000</v>
      </c>
    </row>
    <row r="49" spans="1:3">
      <c s="4" r="A49" t="s">
        <v>847</v>
      </c>
      <c s="6" r="B49" t="n">
        <v>305237</v>
      </c>
    </row>
    <row r="50" spans="1:3">
      <c s="4" r="A50" t="s">
        <v>847</v>
      </c>
      <c s="7" r="B50" t="n">
        <v>14805237</v>
      </c>
      <c s="7" r="C50" t="n">
        <v>6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r="1" spans="1:2">
      <c s="1" r="A1" t="s">
        <v>886</v>
      </c>
      <c s="2" r="B1" t="s">
        <v>1</v>
      </c>
    </row>
    <row r="2" spans="1:2">
      <c s="2" r="B2" t="s">
        <v>545</v>
      </c>
    </row>
    <row r="3" spans="1:2">
      <c s="4" r="A3" t="s">
        <v>887</v>
      </c>
      <c s="4" r="B3" t="s">
        <v>888</v>
      </c>
    </row>
    <row r="4" spans="1:2">
      <c s="4" r="A4" t="s">
        <v>889</v>
      </c>
      <c s="7" r="B4" t="n">
        <v>1427451</v>
      </c>
    </row>
    <row r="5" spans="1:2">
      <c s="4" r="A5" t="s">
        <v>890</v>
      </c>
      <c s="7" r="B5"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891</v>
      </c>
      <c s="2" r="B1" t="s">
        <v>1</v>
      </c>
    </row>
    <row r="2" spans="1:3">
      <c s="2" r="B2" t="s">
        <v>2</v>
      </c>
      <c s="2" r="C2" t="s">
        <v>32</v>
      </c>
    </row>
    <row r="3" spans="1:3">
      <c s="4" r="A3" t="s">
        <v>892</v>
      </c>
      <c s="7" r="B3" t="n">
        <v>-19684</v>
      </c>
      <c s="7" r="C3" t="n">
        <v>111039</v>
      </c>
    </row>
    <row r="4" spans="1:3">
      <c s="4" r="A4" t="s">
        <v>893</v>
      </c>
      <c s="6" r="B4" t="n">
        <v>-5205</v>
      </c>
      <c s="6" r="C4" t="n">
        <v>-16776</v>
      </c>
    </row>
    <row r="5" spans="1:3">
      <c s="4" r="A5" t="s">
        <v>894</v>
      </c>
      <c s="6" r="B5" t="n">
        <v>446580</v>
      </c>
      <c s="6" r="C5" t="n">
        <v>-431616</v>
      </c>
    </row>
    <row r="6" spans="1:3">
      <c s="4" r="A6" t="s">
        <v>132</v>
      </c>
      <c s="7" r="B6" t="n">
        <v>421691</v>
      </c>
      <c s="7" r="C6" t="n">
        <v>-33735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95</v>
      </c>
      <c s="2" r="B1" t="s">
        <v>1</v>
      </c>
    </row>
    <row r="2" spans="1:3">
      <c s="2" r="B2" t="s">
        <v>2</v>
      </c>
      <c s="2" r="C2" t="s">
        <v>32</v>
      </c>
    </row>
    <row r="3" spans="1:3">
      <c s="4" r="A3" t="s">
        <v>896</v>
      </c>
      <c s="7" r="B3" t="n">
        <v>111886</v>
      </c>
      <c s="7" r="C3" t="n">
        <v>-221565</v>
      </c>
    </row>
    <row r="4" spans="1:3">
      <c s="4" r="A4" t="s">
        <v>897</v>
      </c>
      <c s="6" r="B4" t="n">
        <v>-133030</v>
      </c>
      <c s="6" r="C4" t="n">
        <v>-160891</v>
      </c>
    </row>
    <row r="5" spans="1:3">
      <c s="4" r="A5" t="s">
        <v>898</v>
      </c>
      <c s="6" r="B5" t="n">
        <v>67785</v>
      </c>
      <c s="6" r="C5" t="n">
        <v>-2419</v>
      </c>
    </row>
    <row r="6" spans="1:3">
      <c s="4" r="A6" t="s">
        <v>899</v>
      </c>
      <c s="6" r="B6" t="n">
        <v>375050</v>
      </c>
      <c s="6" r="C6" t="n">
        <v>47522</v>
      </c>
    </row>
    <row r="7" spans="1:3">
      <c s="4" r="A7" t="s">
        <v>479</v>
      </c>
      <c s="7" r="B7" t="n">
        <v>421691</v>
      </c>
      <c s="7" r="C7" t="n">
        <v>-33735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0</v>
      </c>
      <c s="2" r="B1" t="s">
        <v>2</v>
      </c>
      <c s="2" r="C1" t="s">
        <v>32</v>
      </c>
    </row>
    <row r="2" spans="1:3">
      <c s="4" r="A2" t="s">
        <v>42</v>
      </c>
      <c s="7" r="B2" t="n">
        <v>688066</v>
      </c>
      <c s="7" r="C2" t="n">
        <v>679643</v>
      </c>
    </row>
    <row r="3" spans="1:3">
      <c s="4" r="A3" t="s">
        <v>901</v>
      </c>
      <c s="6" r="B3" t="n">
        <v>194900</v>
      </c>
      <c s="6" r="C3" t="n">
        <v>216259</v>
      </c>
    </row>
    <row r="4" spans="1:3">
      <c s="4" r="A4" t="s">
        <v>902</v>
      </c>
      <c s="6" r="B4" t="n">
        <v>156164</v>
      </c>
      <c s="6" r="C4" t="n">
        <v>218424</v>
      </c>
    </row>
    <row r="5" spans="1:3">
      <c s="4" r="A5" t="s">
        <v>903</v>
      </c>
      <c s="6" r="B5" t="n">
        <v>221010</v>
      </c>
      <c s="6" r="C5" t="n">
        <v>221010</v>
      </c>
    </row>
    <row r="6" spans="1:3">
      <c s="4" r="A6" t="s">
        <v>904</v>
      </c>
      <c s="6" r="B6" t="n">
        <v>35070</v>
      </c>
      <c s="6" r="C6" t="n">
        <v>45911</v>
      </c>
    </row>
    <row r="7" spans="1:3">
      <c s="4" r="A7" t="s">
        <v>905</v>
      </c>
      <c s="6" r="B7" t="n">
        <v>38101</v>
      </c>
      <c s="6" r="C7" t="n">
        <v>33953</v>
      </c>
    </row>
    <row r="8" spans="1:3">
      <c s="4" r="A8" t="s">
        <v>906</v>
      </c>
      <c s="6" r="B8" t="n">
        <v>625612</v>
      </c>
      <c s="6" r="C8" t="n">
        <v>529318</v>
      </c>
    </row>
    <row r="9" spans="1:3">
      <c s="4" r="A9" t="s">
        <v>907</v>
      </c>
      <c s="6" r="B9" t="n">
        <v>64799</v>
      </c>
      <c s="6" r="C9" t="n">
        <v>45609</v>
      </c>
    </row>
    <row r="10" spans="1:3">
      <c s="4" r="A10" t="s">
        <v>908</v>
      </c>
      <c s="6" r="B10" t="n">
        <v>14410</v>
      </c>
      <c s="6" r="C10" t="n">
        <v>196274</v>
      </c>
    </row>
    <row r="11" spans="1:3">
      <c s="4" r="A11" t="s">
        <v>909</v>
      </c>
      <c s="6" r="B11" t="n">
        <v>169728</v>
      </c>
      <c s="7" r="C11" t="n">
        <v>170033</v>
      </c>
    </row>
    <row r="12" spans="1:3">
      <c s="4" r="A12" t="s">
        <v>910</v>
      </c>
      <c s="7" r="B12" t="n">
        <v>969105</v>
      </c>
      <c s="4" r="C12" t="s">
        <v>37</v>
      </c>
    </row>
    <row r="13" spans="1:3">
      <c s="4" r="A13" t="s">
        <v>911</v>
      </c>
      <c s="4" r="B13" t="s">
        <v>37</v>
      </c>
      <c s="7" r="C13" t="n">
        <v>43078</v>
      </c>
    </row>
    <row r="14" spans="1:3">
      <c s="4" r="A14" t="s">
        <v>912</v>
      </c>
      <c s="7" r="B14" t="n">
        <v>3176965</v>
      </c>
      <c s="6" r="C14" t="n">
        <v>2399512</v>
      </c>
    </row>
    <row r="15" spans="1:3">
      <c s="4" r="A15" t="s">
        <v>913</v>
      </c>
      <c s="6" r="B15" t="n">
        <v>-21218</v>
      </c>
      <c s="6" r="C15" t="n">
        <v>-10509</v>
      </c>
    </row>
    <row r="16" spans="1:3">
      <c s="4" r="A16" t="s">
        <v>914</v>
      </c>
      <c s="6" r="B16" t="n">
        <v>3155747</v>
      </c>
      <c s="6" r="C16" t="n">
        <v>2389003</v>
      </c>
    </row>
    <row r="17" spans="1:3">
      <c s="4" r="A17" t="s">
        <v>915</v>
      </c>
      <c s="6" r="B17" t="n">
        <v>67245</v>
      </c>
      <c s="6" r="C17" t="n">
        <v>67245</v>
      </c>
    </row>
    <row r="18" spans="1:3">
      <c s="4" r="A18" t="s">
        <v>51</v>
      </c>
      <c s="6" r="B18" t="n">
        <v>588727</v>
      </c>
      <c s="7" r="C18" t="n">
        <v>317926</v>
      </c>
    </row>
    <row r="19" spans="1:3">
      <c s="4" r="A19" t="s">
        <v>911</v>
      </c>
      <c s="6" r="B19" t="n">
        <v>93576</v>
      </c>
      <c s="4" r="C19" t="s">
        <v>37</v>
      </c>
    </row>
    <row r="20" spans="1:3">
      <c s="4" r="A20" t="s">
        <v>96</v>
      </c>
      <c s="6" r="B20" t="n">
        <v>52858</v>
      </c>
      <c s="7" r="C20" t="n">
        <v>41982</v>
      </c>
    </row>
    <row r="21" spans="1:3">
      <c s="4" r="A21" t="s">
        <v>916</v>
      </c>
      <c s="6" r="B21" t="n">
        <v>802406</v>
      </c>
      <c s="6" r="C21" t="n">
        <v>427153</v>
      </c>
    </row>
    <row r="22" spans="1:3">
      <c s="4" r="A22" t="s">
        <v>917</v>
      </c>
      <c s="7" r="B22" t="n">
        <v>2353341</v>
      </c>
      <c s="7" r="C22" t="n">
        <v>196185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31"/>
    <col customWidth="1" max="3" min="3" width="16"/>
    <col customWidth="1" max="4" min="4" width="14"/>
    <col customWidth="1" max="5" min="5" width="14"/>
    <col customWidth="1" max="6" min="6" width="14"/>
  </cols>
  <sheetData>
    <row r="1" spans="1:6">
      <c s="1" r="A1" t="s">
        <v>918</v>
      </c>
      <c s="2" r="C1" t="s">
        <v>1</v>
      </c>
    </row>
    <row r="2" spans="1:6">
      <c s="2" r="C2" t="s">
        <v>2</v>
      </c>
      <c s="2" r="D2" t="s">
        <v>919</v>
      </c>
      <c s="2" r="E2" t="s">
        <v>920</v>
      </c>
      <c s="2" r="F2" t="s">
        <v>32</v>
      </c>
    </row>
    <row r="3" spans="1:6">
      <c s="4" r="A3" t="s">
        <v>921</v>
      </c>
    </row>
    <row r="4" spans="1:6">
      <c s="4" r="A4" t="s">
        <v>922</v>
      </c>
      <c s="4" r="D4" t="s">
        <v>923</v>
      </c>
    </row>
    <row r="5" spans="1:6">
      <c s="4" r="A5" t="s">
        <v>924</v>
      </c>
      <c s="4" r="B5" t="s">
        <v>452</v>
      </c>
      <c s="4" r="C5" t="s">
        <v>925</v>
      </c>
      <c s="4" r="F5" t="s">
        <v>925</v>
      </c>
    </row>
    <row r="6" spans="1:6">
      <c s="4" r="A6" t="s">
        <v>926</v>
      </c>
      <c s="4" r="B6" t="s">
        <v>452</v>
      </c>
      <c s="4" r="C6" t="s">
        <v>435</v>
      </c>
      <c s="4" r="F6" t="s">
        <v>435</v>
      </c>
    </row>
    <row r="7" spans="1:6">
      <c s="4" r="A7" t="s">
        <v>927</v>
      </c>
      <c s="4" r="B7" t="s">
        <v>452</v>
      </c>
      <c s="4" r="C7" t="s">
        <v>928</v>
      </c>
      <c s="4" r="F7" t="s">
        <v>928</v>
      </c>
    </row>
    <row r="8" spans="1:6">
      <c s="4" r="A8" t="s">
        <v>929</v>
      </c>
      <c s="4" r="B8" t="s">
        <v>452</v>
      </c>
      <c s="4" r="C8" t="s">
        <v>823</v>
      </c>
      <c s="4" r="F8" t="s">
        <v>823</v>
      </c>
    </row>
    <row r="9" spans="1:6">
      <c s="4" r="A9" t="s">
        <v>922</v>
      </c>
      <c s="4" r="E9" t="s">
        <v>930</v>
      </c>
    </row>
    <row r="10" spans="1:6">
      <c s="4" r="A10" t="s">
        <v>931</v>
      </c>
      <c s="4" r="C10" t="s">
        <v>932</v>
      </c>
    </row>
    <row r="11" spans="1:6">
      <c r="A11" t="n"/>
    </row>
    <row r="12" spans="1:6">
      <c s="4" r="A12" t="s">
        <v>452</v>
      </c>
      <c s="4" r="B12" t="s">
        <v>933</v>
      </c>
    </row>
  </sheetData>
  <mergeCells count="3">
    <mergeCell ref="A1:B2"/>
    <mergeCell ref="A11:E11"/>
    <mergeCell ref="B12:E1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r="1" spans="1:4">
      <c s="1" r="A1" t="s">
        <v>934</v>
      </c>
      <c s="2" r="C1" t="s">
        <v>2</v>
      </c>
      <c s="2" r="D1" t="s">
        <v>32</v>
      </c>
    </row>
    <row r="2" spans="1:4">
      <c s="4" r="A2" t="s">
        <v>935</v>
      </c>
    </row>
    <row r="3" spans="1:4">
      <c s="4" r="A3" t="s">
        <v>936</v>
      </c>
      <c s="7" r="C3" t="n">
        <v>11971</v>
      </c>
      <c s="7" r="D3" t="n">
        <v>8160</v>
      </c>
    </row>
    <row r="4" spans="1:4">
      <c s="4" r="A4" t="s">
        <v>936</v>
      </c>
      <c s="4" r="C4" t="s">
        <v>937</v>
      </c>
      <c s="4" r="D4" t="s">
        <v>938</v>
      </c>
    </row>
    <row r="5" spans="1:4">
      <c s="4" r="A5" t="s">
        <v>939</v>
      </c>
      <c s="7" r="C5" t="n">
        <v>20146</v>
      </c>
      <c s="7" r="D5" t="n">
        <v>14508</v>
      </c>
    </row>
    <row r="6" spans="1:4">
      <c s="4" r="A6" t="s">
        <v>939</v>
      </c>
      <c s="4" r="C6" t="s">
        <v>940</v>
      </c>
      <c s="4" r="D6" t="s">
        <v>435</v>
      </c>
    </row>
    <row r="7" spans="1:4">
      <c s="4" r="A7" t="s">
        <v>941</v>
      </c>
      <c s="7" r="C7" t="n">
        <v>15474</v>
      </c>
      <c s="7" r="D7" t="n">
        <v>10881</v>
      </c>
    </row>
    <row r="8" spans="1:4">
      <c s="4" r="A8" t="s">
        <v>941</v>
      </c>
      <c s="4" r="C8" t="s">
        <v>942</v>
      </c>
      <c s="4" r="D8" t="s">
        <v>599</v>
      </c>
    </row>
    <row r="9" spans="1:4">
      <c s="4" r="A9" t="s">
        <v>943</v>
      </c>
      <c s="7" r="C9" t="n">
        <v>15114</v>
      </c>
      <c s="7" r="D9" t="n">
        <v>11168</v>
      </c>
    </row>
    <row r="10" spans="1:4">
      <c s="4" r="A10" t="s">
        <v>943</v>
      </c>
      <c s="4" r="C10" t="s">
        <v>822</v>
      </c>
      <c s="4" r="D10" t="s">
        <v>822</v>
      </c>
    </row>
    <row r="11" spans="1:4">
      <c s="4" r="A11" t="s">
        <v>944</v>
      </c>
    </row>
    <row r="12" spans="1:4">
      <c s="4" r="A12" t="s">
        <v>936</v>
      </c>
      <c s="7" r="C12" t="n">
        <v>16350</v>
      </c>
      <c s="7" r="D12" t="n">
        <v>12694</v>
      </c>
    </row>
    <row r="13" spans="1:4">
      <c s="4" r="A13" t="s">
        <v>936</v>
      </c>
      <c s="4" r="C13" t="s">
        <v>820</v>
      </c>
      <c s="4" r="D13" t="s">
        <v>820</v>
      </c>
    </row>
    <row r="14" spans="1:4">
      <c s="4" r="A14" t="s">
        <v>939</v>
      </c>
      <c s="7" r="C14" t="n">
        <v>24525</v>
      </c>
      <c s="7" r="D14" t="n">
        <v>19041</v>
      </c>
    </row>
    <row r="15" spans="1:4">
      <c s="4" r="A15" t="s">
        <v>939</v>
      </c>
      <c s="4" r="C15" t="s">
        <v>945</v>
      </c>
      <c s="4" r="D15" t="s">
        <v>945</v>
      </c>
    </row>
    <row r="16" spans="1:4">
      <c s="4" r="A16" t="s">
        <v>941</v>
      </c>
      <c s="7" r="C16" t="n">
        <v>19854</v>
      </c>
      <c s="7" r="D16" t="n">
        <v>15414</v>
      </c>
    </row>
    <row r="17" spans="1:4">
      <c s="4" r="A17" t="s">
        <v>941</v>
      </c>
      <c s="4" r="C17" t="s">
        <v>946</v>
      </c>
      <c s="4" r="D17" t="s">
        <v>946</v>
      </c>
    </row>
    <row r="18" spans="1:4">
      <c s="4" r="A18" t="s">
        <v>943</v>
      </c>
      <c s="7" r="C18" t="n">
        <v>15114</v>
      </c>
      <c s="7" r="D18" t="n">
        <v>11168</v>
      </c>
    </row>
    <row r="19" spans="1:4">
      <c s="4" r="A19" t="s">
        <v>943</v>
      </c>
      <c s="4" r="C19" t="s">
        <v>822</v>
      </c>
      <c s="4" r="D19" t="s">
        <v>822</v>
      </c>
    </row>
    <row r="20" spans="1:4">
      <c s="4" r="A20" t="s">
        <v>936</v>
      </c>
      <c s="7" r="C20" t="n">
        <v>44518</v>
      </c>
      <c s="7" r="D20" t="n">
        <v>44187</v>
      </c>
    </row>
    <row r="21" spans="1:4">
      <c s="4" r="A21" t="s">
        <v>936</v>
      </c>
      <c s="4" r="C21" t="s">
        <v>947</v>
      </c>
      <c s="4" r="D21" t="s">
        <v>948</v>
      </c>
    </row>
    <row r="22" spans="1:4">
      <c s="4" r="A22" t="s">
        <v>936</v>
      </c>
      <c s="4" r="B22" t="s">
        <v>452</v>
      </c>
      <c s="7" r="C22" t="n">
        <v>15182</v>
      </c>
      <c s="7" r="D22" t="n">
        <v>11787</v>
      </c>
    </row>
    <row r="23" spans="1:4">
      <c s="4" r="A23" t="s">
        <v>924</v>
      </c>
      <c s="4" r="B23" t="s">
        <v>452</v>
      </c>
      <c s="4" r="C23" t="s">
        <v>925</v>
      </c>
      <c s="4" r="D23" t="s">
        <v>925</v>
      </c>
    </row>
    <row r="24" spans="1:4">
      <c s="4" r="A24" t="s">
        <v>939</v>
      </c>
      <c s="7" r="C24" t="n">
        <v>46262</v>
      </c>
      <c s="7" r="D24" t="n">
        <v>45910</v>
      </c>
    </row>
    <row r="25" spans="1:4">
      <c s="4" r="A25" t="s">
        <v>939</v>
      </c>
      <c s="4" r="C25" t="s">
        <v>949</v>
      </c>
      <c s="4" r="D25" t="s">
        <v>950</v>
      </c>
    </row>
    <row r="26" spans="1:4">
      <c s="4" r="A26" t="s">
        <v>939</v>
      </c>
      <c s="4" r="B26" t="s">
        <v>452</v>
      </c>
      <c s="7" r="C26" t="n">
        <v>23357</v>
      </c>
      <c s="7" r="D26" t="n">
        <v>18134</v>
      </c>
    </row>
    <row r="27" spans="1:4">
      <c s="4" r="A27" t="s">
        <v>927</v>
      </c>
      <c s="4" r="B27" t="s">
        <v>452</v>
      </c>
      <c s="4" r="C27" t="s">
        <v>928</v>
      </c>
      <c s="4" r="D27" t="s">
        <v>928</v>
      </c>
    </row>
    <row r="28" spans="1:4">
      <c s="4" r="A28" t="s">
        <v>941</v>
      </c>
      <c s="7" r="C28" t="n">
        <v>44518</v>
      </c>
      <c s="7" r="D28" t="n">
        <v>44187</v>
      </c>
    </row>
    <row r="29" spans="1:4">
      <c s="4" r="A29" t="s">
        <v>941</v>
      </c>
      <c s="4" r="C29" t="s">
        <v>947</v>
      </c>
      <c s="4" r="D29" t="s">
        <v>948</v>
      </c>
    </row>
    <row r="30" spans="1:4">
      <c s="4" r="A30" t="s">
        <v>941</v>
      </c>
      <c s="4" r="B30" t="s">
        <v>452</v>
      </c>
      <c s="7" r="C30" t="n">
        <v>18686</v>
      </c>
      <c s="7" r="D30" t="n">
        <v>14508</v>
      </c>
    </row>
    <row r="31" spans="1:4">
      <c s="4" r="A31" t="s">
        <v>926</v>
      </c>
      <c s="4" r="B31" t="s">
        <v>452</v>
      </c>
      <c s="4" r="C31" t="s">
        <v>435</v>
      </c>
      <c s="4" r="D31" t="s">
        <v>435</v>
      </c>
    </row>
    <row r="32" spans="1:4">
      <c s="4" r="A32" t="s">
        <v>943</v>
      </c>
      <c s="7" r="C32" t="n">
        <v>44518</v>
      </c>
      <c s="7" r="D32" t="n">
        <v>44187</v>
      </c>
    </row>
    <row r="33" spans="1:4">
      <c s="4" r="A33" t="s">
        <v>943</v>
      </c>
      <c s="4" r="C33" t="s">
        <v>951</v>
      </c>
      <c s="4" r="D33" t="s">
        <v>952</v>
      </c>
    </row>
    <row r="34" spans="1:4">
      <c s="4" r="A34" t="s">
        <v>943</v>
      </c>
      <c s="4" r="B34" t="s">
        <v>452</v>
      </c>
      <c s="7" r="C34" t="n">
        <v>18892</v>
      </c>
      <c s="7" r="D34" t="n">
        <v>13960</v>
      </c>
    </row>
    <row r="35" spans="1:4">
      <c s="4" r="A35" t="s">
        <v>929</v>
      </c>
      <c s="4" r="B35" t="s">
        <v>452</v>
      </c>
      <c s="4" r="C35" t="s">
        <v>823</v>
      </c>
      <c s="4" r="D35" t="s">
        <v>823</v>
      </c>
    </row>
    <row r="36" spans="1:4">
      <c r="A36" t="n"/>
    </row>
    <row r="37" spans="1:4">
      <c s="4" r="A37" t="s">
        <v>452</v>
      </c>
      <c s="4" r="B37" t="s">
        <v>933</v>
      </c>
    </row>
  </sheetData>
  <mergeCells count="3">
    <mergeCell ref="A1:B1"/>
    <mergeCell ref="A36:C36"/>
    <mergeCell ref="B37:C37"/>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953</v>
      </c>
      <c s="2" r="B1" t="s">
        <v>1</v>
      </c>
    </row>
    <row r="2" spans="1:3">
      <c s="2" r="B2" t="s">
        <v>545</v>
      </c>
      <c s="2" r="C2" t="s">
        <v>546</v>
      </c>
    </row>
    <row r="3" spans="1:3">
      <c s="4" r="A3" t="s">
        <v>954</v>
      </c>
      <c s="4" r="B3" t="s">
        <v>955</v>
      </c>
    </row>
    <row r="4" spans="1:3">
      <c s="4" r="A4" t="s">
        <v>956</v>
      </c>
      <c s="6" r="B4" t="n">
        <v>18</v>
      </c>
    </row>
    <row r="5" spans="1:3">
      <c s="4" r="A5" t="s">
        <v>957</v>
      </c>
      <c s="4" r="B5" t="s">
        <v>958</v>
      </c>
    </row>
    <row r="6" spans="1:3">
      <c s="4" r="A6" t="s">
        <v>959</v>
      </c>
      <c s="7" r="B6" t="n">
        <v>120862</v>
      </c>
      <c s="7" r="C6" t="n">
        <v>8591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960</v>
      </c>
      <c s="2" r="B1" t="s">
        <v>766</v>
      </c>
      <c s="2" r="C1" t="s">
        <v>1</v>
      </c>
    </row>
    <row r="2" spans="1:5">
      <c s="2" r="B2" t="s">
        <v>961</v>
      </c>
      <c s="2" r="C2" t="s">
        <v>2</v>
      </c>
      <c s="2" r="D2" t="s">
        <v>32</v>
      </c>
      <c s="2" r="E2" t="s">
        <v>962</v>
      </c>
    </row>
    <row r="3" spans="1:5">
      <c s="4" r="A3" t="s">
        <v>963</v>
      </c>
    </row>
    <row r="4" spans="1:5">
      <c s="4" r="A4" t="s">
        <v>964</v>
      </c>
      <c s="4" r="C4" t="s">
        <v>601</v>
      </c>
    </row>
    <row r="5" spans="1:5">
      <c s="4" r="A5" t="s">
        <v>248</v>
      </c>
    </row>
    <row r="6" spans="1:5">
      <c s="4" r="A6" t="s">
        <v>965</v>
      </c>
      <c s="7" r="B6" t="n">
        <v>10</v>
      </c>
    </row>
    <row r="7" spans="1:5">
      <c s="4" r="A7" t="s">
        <v>964</v>
      </c>
      <c s="4" r="C7" t="s">
        <v>843</v>
      </c>
    </row>
    <row r="8" spans="1:5">
      <c s="4" r="A8" t="s">
        <v>966</v>
      </c>
      <c s="7" r="B8" t="n">
        <v>2962400</v>
      </c>
    </row>
    <row r="9" spans="1:5">
      <c s="4" r="A9" t="s">
        <v>967</v>
      </c>
      <c s="6" r="B9" t="n">
        <v>296240</v>
      </c>
      <c s="6" r="C9" t="n">
        <v>59248</v>
      </c>
      <c s="6" r="D9" t="n">
        <v>44436</v>
      </c>
      <c s="6" r="E9" t="n">
        <v>296240</v>
      </c>
    </row>
    <row r="10" spans="1:5">
      <c s="4" r="A10" t="s">
        <v>968</v>
      </c>
      <c s="4" r="B10" t="s">
        <v>435</v>
      </c>
    </row>
    <row r="11" spans="1:5">
      <c s="4" r="A11" t="s">
        <v>965</v>
      </c>
      <c s="7" r="E11" t="n">
        <v>10</v>
      </c>
    </row>
    <row r="12" spans="1:5">
      <c s="4" r="A12" t="s">
        <v>969</v>
      </c>
      <c s="4" r="C12" t="s">
        <v>970</v>
      </c>
    </row>
    <row r="13" spans="1:5">
      <c s="4" r="A13" t="s">
        <v>971</v>
      </c>
      <c s="4" r="C13" t="s">
        <v>972</v>
      </c>
    </row>
    <row r="14" spans="1:5">
      <c s="4" r="A14" t="s">
        <v>973</v>
      </c>
      <c s="4" r="C14" t="s">
        <v>786</v>
      </c>
    </row>
    <row r="15" spans="1:5">
      <c s="4" r="A15" t="s">
        <v>974</v>
      </c>
      <c s="7" r="C15" t="n">
        <v>209949</v>
      </c>
      <c s="7" r="D15" t="n">
        <v>191771</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s="1" r="A1" t="s">
        <v>975</v>
      </c>
      <c s="2" r="B1" t="s">
        <v>2</v>
      </c>
      <c s="2" r="C1" t="s">
        <v>32</v>
      </c>
      <c s="2" r="D1" t="s">
        <v>961</v>
      </c>
      <c s="2" r="E1" t="s">
        <v>962</v>
      </c>
    </row>
    <row r="2" spans="1:5">
      <c s="4" r="A2" t="s">
        <v>967</v>
      </c>
      <c s="6" r="B2" t="n">
        <v>59248</v>
      </c>
      <c s="6" r="C2" t="n">
        <v>44436</v>
      </c>
      <c s="6" r="D2" t="n">
        <v>296240</v>
      </c>
      <c s="6" r="E2" t="n">
        <v>296240</v>
      </c>
    </row>
    <row r="3" spans="1:5">
      <c s="4" r="A3" t="s">
        <v>976</v>
      </c>
      <c s="6" r="B3" t="n">
        <v>236992</v>
      </c>
      <c s="6" r="C3" t="n">
        <v>251804</v>
      </c>
    </row>
    <row r="4" spans="1:5">
      <c s="4" r="A4" t="s">
        <v>977</v>
      </c>
      <c s="6" r="B4" t="n">
        <v>296240</v>
      </c>
      <c s="6" r="C4" t="n">
        <v>296240</v>
      </c>
    </row>
    <row r="5" spans="1:5">
      <c s="4" r="A5" t="s">
        <v>978</v>
      </c>
      <c s="7" r="B5" t="n">
        <v>3154364</v>
      </c>
      <c s="7" r="C5" t="n">
        <v>344467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 customWidth="1" max="5" min="5" width="14"/>
  </cols>
  <sheetData>
    <row r="1" spans="1:5">
      <c s="1" r="A1" t="s">
        <v>979</v>
      </c>
      <c s="2" r="B1" t="s">
        <v>1</v>
      </c>
      <c s="2" r="D1" t="s">
        <v>980</v>
      </c>
    </row>
    <row r="2" spans="1:5">
      <c s="2" r="B2" t="s">
        <v>2</v>
      </c>
      <c s="2" r="C2" t="s">
        <v>32</v>
      </c>
      <c s="2" r="D2" t="s">
        <v>2</v>
      </c>
      <c s="2" r="E2" t="s">
        <v>981</v>
      </c>
    </row>
    <row r="3" spans="1:5">
      <c s="4" r="A3" t="s">
        <v>982</v>
      </c>
    </row>
    <row r="4" spans="1:5">
      <c s="4" r="A4" t="s">
        <v>983</v>
      </c>
      <c s="6" r="E4" t="n">
        <v>148120</v>
      </c>
    </row>
    <row r="5" spans="1:5">
      <c s="4" r="A5" t="s">
        <v>984</v>
      </c>
      <c s="6" r="B5" t="n">
        <v>81900</v>
      </c>
      <c s="6" r="D5" t="n">
        <v>81900</v>
      </c>
    </row>
    <row r="6" spans="1:5">
      <c s="4" r="A6" t="s">
        <v>985</v>
      </c>
      <c s="4" r="B6" t="s">
        <v>786</v>
      </c>
    </row>
    <row r="7" spans="1:5">
      <c s="4" r="A7" t="s">
        <v>964</v>
      </c>
      <c s="4" r="B7" t="s">
        <v>843</v>
      </c>
    </row>
    <row r="8" spans="1:5">
      <c s="4" r="A8" t="s">
        <v>986</v>
      </c>
      <c s="4" r="B8" t="s">
        <v>987</v>
      </c>
    </row>
    <row r="9" spans="1:5">
      <c s="4" r="A9" t="s">
        <v>988</v>
      </c>
      <c s="7" r="B9" t="n">
        <v>656517</v>
      </c>
      <c s="7" r="D9" t="n">
        <v>656517</v>
      </c>
    </row>
    <row r="10" spans="1:5">
      <c s="4" r="A10" t="s">
        <v>989</v>
      </c>
    </row>
    <row r="11" spans="1:5">
      <c s="4" r="A11" t="s">
        <v>990</v>
      </c>
      <c s="4" r="B11" t="s">
        <v>806</v>
      </c>
    </row>
    <row r="12" spans="1:5">
      <c s="4" r="A12" t="s">
        <v>991</v>
      </c>
    </row>
    <row r="13" spans="1:5">
      <c s="4" r="A13" t="s">
        <v>983</v>
      </c>
      <c s="6" r="E13" t="n">
        <v>370300</v>
      </c>
    </row>
    <row r="14" spans="1:5">
      <c s="4" r="A14" t="s">
        <v>985</v>
      </c>
      <c s="4" r="B14" t="s">
        <v>786</v>
      </c>
    </row>
    <row r="15" spans="1:5">
      <c s="4" r="A15" t="s">
        <v>964</v>
      </c>
      <c s="4" r="B15" t="s">
        <v>843</v>
      </c>
    </row>
    <row r="16" spans="1:5">
      <c s="4" r="A16" t="s">
        <v>986</v>
      </c>
      <c s="4" r="B16" t="s">
        <v>992</v>
      </c>
    </row>
    <row r="17" spans="1:5">
      <c s="4" r="A17" t="s">
        <v>993</v>
      </c>
    </row>
    <row r="18" spans="1:5">
      <c s="4" r="A18" t="s">
        <v>994</v>
      </c>
      <c s="7" r="B18" t="n">
        <v>0</v>
      </c>
      <c s="7" r="D18" t="n">
        <v>0</v>
      </c>
    </row>
    <row r="19" spans="1:5">
      <c s="4" r="A19" t="s">
        <v>995</v>
      </c>
      <c s="6" r="D19" t="n">
        <v>219650</v>
      </c>
    </row>
    <row r="20" spans="1:5">
      <c s="4" r="A20" t="s">
        <v>996</v>
      </c>
      <c s="7" r="B20" t="n">
        <v>209209</v>
      </c>
      <c s="7" r="C20" t="n">
        <v>209209</v>
      </c>
    </row>
    <row r="21" spans="1:5">
      <c s="4" r="A21" t="s">
        <v>997</v>
      </c>
      <c s="8" r="B21" t="n">
        <v>4.65</v>
      </c>
    </row>
    <row r="22" spans="1:5">
      <c s="4" r="A22" t="s">
        <v>998</v>
      </c>
      <c s="7" r="B22" t="n">
        <v>592760</v>
      </c>
      <c s="7" r="D22" t="n">
        <v>592760</v>
      </c>
    </row>
    <row r="23" spans="1:5">
      <c s="4" r="A23" t="s">
        <v>999</v>
      </c>
      <c s="7" r="B23" t="n">
        <v>225425</v>
      </c>
      <c s="7" r="C23" t="n">
        <v>210920</v>
      </c>
    </row>
    <row r="24" spans="1:5">
      <c s="4" r="A24" t="s">
        <v>1000</v>
      </c>
    </row>
    <row r="25" spans="1:5">
      <c s="4" r="A25" t="s">
        <v>984</v>
      </c>
      <c s="6" r="B25" t="n">
        <v>50600</v>
      </c>
      <c s="6" r="C25" t="n">
        <v>66500</v>
      </c>
      <c s="6" r="D25" t="n">
        <v>506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r="1" spans="1:2">
      <c s="1" r="A1" t="s">
        <v>1001</v>
      </c>
      <c s="2" r="B1" t="s">
        <v>1002</v>
      </c>
    </row>
    <row r="2" spans="1:2">
      <c s="4" r="A2" t="s">
        <v>1003</v>
      </c>
      <c s="4" r="B2" t="s">
        <v>1004</v>
      </c>
    </row>
    <row r="3" spans="1:2">
      <c s="4" r="A3" t="s">
        <v>1005</v>
      </c>
      <c s="4" r="B3" t="s">
        <v>783</v>
      </c>
    </row>
    <row r="4" spans="1:2">
      <c s="4" r="A4" t="s">
        <v>1006</v>
      </c>
      <c s="4" r="B4" t="s">
        <v>1007</v>
      </c>
    </row>
    <row r="5" spans="1:2">
      <c s="4" r="A5" t="s">
        <v>1008</v>
      </c>
      <c s="4" r="B5" t="s">
        <v>100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s="1" r="A1" t="s">
        <v>1010</v>
      </c>
      <c s="2" r="B1" t="s">
        <v>1</v>
      </c>
    </row>
    <row r="2" spans="1:4">
      <c s="2" r="B2" t="s">
        <v>2</v>
      </c>
      <c s="2" r="C2" t="s">
        <v>32</v>
      </c>
      <c s="2" r="D2" t="s">
        <v>455</v>
      </c>
    </row>
    <row r="3" spans="1:4">
      <c s="4" r="A3" t="s">
        <v>1011</v>
      </c>
      <c s="6" r="B3" t="n">
        <v>219650</v>
      </c>
      <c s="6" r="C3" t="n">
        <v>225150</v>
      </c>
    </row>
    <row r="4" spans="1:4">
      <c s="4" r="A4" t="s">
        <v>1012</v>
      </c>
      <c s="8" r="B4" t="n">
        <v>13.85</v>
      </c>
      <c s="8" r="C4" t="n">
        <v>13.85</v>
      </c>
    </row>
    <row r="5" spans="1:4">
      <c s="4" r="A5" t="s">
        <v>1013</v>
      </c>
      <c s="4" r="B5" t="s">
        <v>1014</v>
      </c>
      <c s="4" r="C5" t="s">
        <v>1015</v>
      </c>
      <c s="4" r="D5" t="s">
        <v>1016</v>
      </c>
    </row>
    <row r="6" spans="1:4">
      <c s="4" r="A6" t="s">
        <v>1017</v>
      </c>
      <c s="6" r="B6" t="n">
        <v>0</v>
      </c>
      <c s="6" r="C6" t="n">
        <v>0</v>
      </c>
    </row>
    <row r="7" spans="1:4">
      <c s="4" r="A7" t="s">
        <v>1018</v>
      </c>
      <c s="7" r="B7" t="n">
        <v>0</v>
      </c>
      <c s="7" r="C7" t="n">
        <v>0</v>
      </c>
    </row>
    <row r="8" spans="1:4">
      <c s="4" r="A8" t="s">
        <v>1019</v>
      </c>
      <c s="4" r="B8" t="s">
        <v>1020</v>
      </c>
      <c s="4" r="C8" t="s">
        <v>1020</v>
      </c>
    </row>
    <row r="9" spans="1:4">
      <c s="4" r="A9" t="s">
        <v>1021</v>
      </c>
      <c s="6" r="B9" t="n">
        <v>0</v>
      </c>
      <c s="6" r="C9" t="n">
        <v>0</v>
      </c>
    </row>
    <row r="10" spans="1:4">
      <c s="4" r="A10" t="s">
        <v>1022</v>
      </c>
      <c s="7" r="B10" t="n">
        <v>0</v>
      </c>
      <c s="7" r="C10" t="n">
        <v>0</v>
      </c>
    </row>
    <row r="11" spans="1:4">
      <c s="4" r="A11" t="s">
        <v>1023</v>
      </c>
      <c s="4" r="B11" t="s">
        <v>1020</v>
      </c>
      <c s="4" r="C11" t="s">
        <v>1020</v>
      </c>
    </row>
    <row r="12" spans="1:4">
      <c s="4" r="A12" t="s">
        <v>1024</v>
      </c>
      <c s="6" r="B12" t="n">
        <v>0</v>
      </c>
      <c s="6" r="C12" t="n">
        <v>5500</v>
      </c>
    </row>
    <row r="13" spans="1:4">
      <c s="4" r="A13" t="s">
        <v>1025</v>
      </c>
      <c s="7" r="B13" t="n">
        <v>0</v>
      </c>
      <c s="8" r="C13" t="n">
        <v>13.85</v>
      </c>
    </row>
    <row r="14" spans="1:4">
      <c s="4" r="A14" t="s">
        <v>1026</v>
      </c>
      <c s="4" r="B14" t="s">
        <v>1020</v>
      </c>
      <c s="4" r="C14" t="s">
        <v>1020</v>
      </c>
    </row>
    <row r="15" spans="1:4">
      <c s="4" r="A15" t="s">
        <v>1011</v>
      </c>
      <c s="6" r="B15" t="n">
        <v>219650</v>
      </c>
      <c s="6" r="C15" t="n">
        <v>219650</v>
      </c>
      <c s="6" r="D15" t="n">
        <v>225150</v>
      </c>
    </row>
    <row r="16" spans="1:4">
      <c s="4" r="A16" t="s">
        <v>1012</v>
      </c>
      <c s="8" r="B16" t="n">
        <v>13.85</v>
      </c>
      <c s="8" r="C16" t="n">
        <v>13.85</v>
      </c>
      <c s="8" r="D16" t="n">
        <v>13.85</v>
      </c>
    </row>
    <row r="17" spans="1:4">
      <c s="4" r="A17" t="s">
        <v>1027</v>
      </c>
      <c s="6" r="B17" t="n">
        <v>87860</v>
      </c>
      <c s="6" r="C17" t="n">
        <v>43930</v>
      </c>
    </row>
    <row r="18" spans="1:4">
      <c s="4" r="A18" t="s">
        <v>1028</v>
      </c>
      <c s="8" r="B18" t="n">
        <v>13.85</v>
      </c>
      <c s="8" r="C18" t="n">
        <v>13.85</v>
      </c>
    </row>
    <row r="19" spans="1:4">
      <c s="4" r="A19" t="s">
        <v>1029</v>
      </c>
      <c s="4" r="B19" t="s">
        <v>1014</v>
      </c>
      <c s="4" r="C19" t="s">
        <v>1015</v>
      </c>
    </row>
    <row r="20" spans="1:4">
      <c s="4" r="A20" t="s">
        <v>1024</v>
      </c>
      <c s="6" r="B20" t="n">
        <v>0</v>
      </c>
      <c s="6" r="C20" t="n">
        <v>-55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s="1" r="A1" t="s">
        <v>1030</v>
      </c>
      <c s="2" r="B1" t="s">
        <v>1</v>
      </c>
    </row>
    <row r="2" spans="1:2">
      <c s="2" r="B2" t="s">
        <v>417</v>
      </c>
    </row>
    <row r="3" spans="1:2">
      <c s="4" r="A3" t="s">
        <v>1031</v>
      </c>
      <c s="6" r="B3" t="n">
        <v>66500</v>
      </c>
    </row>
    <row r="4" spans="1:2">
      <c s="4" r="A4" t="s">
        <v>1032</v>
      </c>
      <c s="8" r="B4" t="n">
        <v>13.76</v>
      </c>
    </row>
    <row r="5" spans="1:2">
      <c s="4" r="A5" t="s">
        <v>1033</v>
      </c>
      <c s="6" r="B5" t="n">
        <v>400</v>
      </c>
    </row>
    <row r="6" spans="1:2">
      <c s="4" r="A6" t="s">
        <v>1034</v>
      </c>
      <c s="7" r="B6" t="n">
        <v>14</v>
      </c>
    </row>
    <row r="7" spans="1:2">
      <c s="4" r="A7" t="s">
        <v>1035</v>
      </c>
      <c s="6" r="B7" t="n">
        <v>-16300</v>
      </c>
    </row>
    <row r="8" spans="1:2">
      <c s="4" r="A8" t="s">
        <v>1036</v>
      </c>
      <c s="8" r="B8" t="n">
        <v>13.76</v>
      </c>
    </row>
    <row r="9" spans="1:2">
      <c s="4" r="A9" t="s">
        <v>1037</v>
      </c>
      <c s="4" r="B9" t="s">
        <v>37</v>
      </c>
    </row>
    <row r="10" spans="1:2">
      <c s="4" r="A10" t="s">
        <v>1038</v>
      </c>
      <c s="4" r="B10" t="s">
        <v>37</v>
      </c>
    </row>
    <row r="11" spans="1:2">
      <c s="4" r="A11" t="s">
        <v>1031</v>
      </c>
      <c s="6" r="B11" t="n">
        <v>50600</v>
      </c>
    </row>
    <row r="12" spans="1:2">
      <c s="4" r="A12" t="s">
        <v>1032</v>
      </c>
      <c s="8" r="B12" t="n">
        <v>13.76</v>
      </c>
    </row>
    <row r="13" spans="1:2">
      <c s="4" r="A13" t="s">
        <v>1039</v>
      </c>
      <c s="7" r="B13" t="n">
        <v>41660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0</v>
      </c>
      <c s="2" r="B1" t="s">
        <v>2</v>
      </c>
      <c s="2" r="C1" t="s">
        <v>32</v>
      </c>
    </row>
    <row r="2" spans="1:3">
      <c s="4" r="A2" t="s">
        <v>1041</v>
      </c>
    </row>
    <row r="3" spans="1:3">
      <c s="4" r="A3" t="s">
        <v>1042</v>
      </c>
      <c s="6" r="B3" t="n">
        <v>16380</v>
      </c>
    </row>
    <row r="4" spans="1:3">
      <c s="4" r="A4" t="s">
        <v>1043</v>
      </c>
    </row>
    <row r="5" spans="1:3">
      <c s="4" r="A5" t="s">
        <v>1042</v>
      </c>
      <c s="6" r="B5" t="n">
        <v>16380</v>
      </c>
    </row>
    <row r="6" spans="1:3">
      <c s="4" r="A6" t="s">
        <v>1044</v>
      </c>
    </row>
    <row r="7" spans="1:3">
      <c s="4" r="A7" t="s">
        <v>1042</v>
      </c>
      <c s="6" r="B7" t="n">
        <v>16380</v>
      </c>
    </row>
    <row r="8" spans="1:3">
      <c s="4" r="A8" t="s">
        <v>1045</v>
      </c>
    </row>
    <row r="9" spans="1:3">
      <c s="4" r="A9" t="s">
        <v>1042</v>
      </c>
      <c s="6" r="B9" t="n">
        <v>1380</v>
      </c>
    </row>
    <row r="10" spans="1:3">
      <c s="4" r="A10" t="s">
        <v>1046</v>
      </c>
    </row>
    <row r="11" spans="1:3">
      <c s="4" r="A11" t="s">
        <v>1042</v>
      </c>
      <c s="6" r="B11" t="n">
        <v>80</v>
      </c>
    </row>
    <row r="12" spans="1:3">
      <c s="4" r="A12" t="s">
        <v>1042</v>
      </c>
      <c s="6" r="B12" t="n">
        <v>50600</v>
      </c>
      <c s="6" r="C12" t="n">
        <v>665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7</v>
      </c>
      <c s="2" r="B1" t="s">
        <v>2</v>
      </c>
      <c s="2" r="C1" t="s">
        <v>32</v>
      </c>
    </row>
    <row r="2" spans="1:3">
      <c s="4" r="A2" t="s">
        <v>1048</v>
      </c>
    </row>
    <row r="3" spans="1:3">
      <c s="4" r="A3" t="s">
        <v>811</v>
      </c>
      <c s="7" r="B3" t="n">
        <v>7438106</v>
      </c>
      <c s="7" r="C3" t="n">
        <v>8851210</v>
      </c>
    </row>
    <row r="4" spans="1:3">
      <c s="4" r="A4" t="s">
        <v>1049</v>
      </c>
      <c s="6" r="B4" t="n">
        <v>59571</v>
      </c>
      <c s="6" r="C4" t="n">
        <v>98362</v>
      </c>
    </row>
    <row r="5" spans="1:3">
      <c s="4" r="A5" t="s">
        <v>46</v>
      </c>
      <c s="6" r="B5" t="n">
        <v>443015</v>
      </c>
      <c s="6" r="C5" t="n">
        <v>455575</v>
      </c>
    </row>
    <row r="6" spans="1:3">
      <c s="4" r="A6" t="s">
        <v>46</v>
      </c>
      <c s="6" r="B6" t="n">
        <v>443015</v>
      </c>
      <c s="6" r="C6" t="n">
        <v>455575</v>
      </c>
    </row>
    <row r="7" spans="1:3">
      <c s="4" r="A7" t="s">
        <v>1050</v>
      </c>
    </row>
    <row r="8" spans="1:3">
      <c s="4" r="A8" t="s">
        <v>811</v>
      </c>
      <c s="6" r="B8" t="n">
        <v>224133826</v>
      </c>
      <c s="6" r="C8" t="n">
        <v>160612436</v>
      </c>
    </row>
    <row r="9" spans="1:3">
      <c s="4" r="A9" t="s">
        <v>425</v>
      </c>
    </row>
    <row r="10" spans="1:3">
      <c s="4" r="A10" t="s">
        <v>1051</v>
      </c>
      <c s="6" r="B10" t="n">
        <v>405000</v>
      </c>
    </row>
    <row r="11" spans="1:3">
      <c s="4" r="A11" t="s">
        <v>46</v>
      </c>
      <c s="6" r="B11" t="n">
        <v>443015</v>
      </c>
      <c s="6" r="C11" t="n">
        <v>455575</v>
      </c>
    </row>
    <row r="12" spans="1:3">
      <c s="4" r="A12" t="s">
        <v>46</v>
      </c>
      <c s="7" r="B12" t="n">
        <v>443015</v>
      </c>
      <c s="7" r="C12" t="n">
        <v>45557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Note 1 - Nature of Operations a</vt:lpstr>
      <vt:lpstr>Note 2 - New Accounting Pronoun</vt:lpstr>
      <vt:lpstr>Note 3 - Acquisition of Fairmou</vt:lpstr>
      <vt:lpstr>Note 4 - Earnings Per Share</vt:lpstr>
      <vt:lpstr>Note 5 - Correspondent Bank Rel</vt:lpstr>
      <vt:lpstr>Note 6 - Investment Securities </vt:lpstr>
      <vt:lpstr>Note 7 - Loans Receivable and A</vt:lpstr>
      <vt:lpstr>Note 8 - Related Party Transact</vt:lpstr>
      <vt:lpstr>Note 9 - Premises and Equipment</vt:lpstr>
      <vt:lpstr>Note 10 - Goodwill and Other In</vt:lpstr>
      <vt:lpstr>Note 11 - Derivative - Interest</vt:lpstr>
      <vt:lpstr>Note 12 - Deposits</vt:lpstr>
      <vt:lpstr>Note 13 - Lines of Credit and F</vt:lpstr>
      <vt:lpstr>Note 14 - Income Taxes</vt:lpstr>
      <vt:lpstr>Note 15 - Regulatory Capital Ra</vt:lpstr>
      <vt:lpstr>Note 16 - Defined Contribution </vt:lpstr>
      <vt:lpstr>Note 17 - Employee Stock Owners</vt:lpstr>
      <vt:lpstr>Note 18 - Stock Based Compensat</vt:lpstr>
      <vt:lpstr>Note 19 - Fair Value Measuremen</vt:lpstr>
      <vt:lpstr>Note 20 - Condensed Financial S</vt:lpstr>
      <vt:lpstr>Significant Accounting Policies</vt:lpstr>
      <vt:lpstr>Note 3 - Acquisition of Fairm30</vt:lpstr>
      <vt:lpstr>Note 4 - Earnings Per Share (Ta</vt:lpstr>
      <vt:lpstr>Note 6 - Investment Securitie32</vt:lpstr>
      <vt:lpstr>Note 7 - Loans Receivable and33</vt:lpstr>
      <vt:lpstr>Note 8 - Related Party Transa34</vt:lpstr>
      <vt:lpstr>Note 9 - Premises and Equipme35</vt:lpstr>
      <vt:lpstr>Note 10 - Goodwill and Other 36</vt:lpstr>
      <vt:lpstr>Note 11 - Derivative - Intere37</vt:lpstr>
      <vt:lpstr>Note 12 - Deposits (Tables)</vt:lpstr>
      <vt:lpstr>Note 13 - Lines of Credit and39</vt:lpstr>
      <vt:lpstr>Note 14 - Income Taxes (Tables)</vt:lpstr>
      <vt:lpstr>Note 15 - Regulatory Capital 41</vt:lpstr>
      <vt:lpstr>Note 17 - Employee Stock Owne42</vt:lpstr>
      <vt:lpstr>Note 18 - Stock Based Compens43</vt:lpstr>
      <vt:lpstr>Note 19 - Fair Value Measurem44</vt:lpstr>
      <vt:lpstr>Note 20 - Condensed Financial45</vt:lpstr>
      <vt:lpstr>Note 1 - Nature of Operations46</vt:lpstr>
      <vt:lpstr>Note 3 - Acquisition of Fairm47</vt:lpstr>
      <vt:lpstr>Note 3 - Acquisition of Fairm48</vt:lpstr>
      <vt:lpstr>Note 3 - Acquisition of Fairm49</vt:lpstr>
      <vt:lpstr>Note 3 - Acquisition of Fairm50</vt:lpstr>
      <vt:lpstr>Note 3 - Acquisition of Fairm51</vt:lpstr>
      <vt:lpstr>Note 4 - Earnings Per Share (De</vt:lpstr>
      <vt:lpstr>Note 4 - Earnings Per Share - B</vt:lpstr>
      <vt:lpstr>Note 5 - Correspondent Bank R54</vt:lpstr>
      <vt:lpstr>Note 6 - Investment Securitie55</vt:lpstr>
      <vt:lpstr>Note 6 - Investment Securitie56</vt:lpstr>
      <vt:lpstr>Note 6 - Investment Securitie57</vt:lpstr>
      <vt:lpstr>Note 6 - Investment Securitie58</vt:lpstr>
      <vt:lpstr>Note 7 - Loans Receivable and59</vt:lpstr>
      <vt:lpstr>Note 7 - Loans Receivable and60</vt:lpstr>
      <vt:lpstr>Note 7 - Loans Receivable and61</vt:lpstr>
      <vt:lpstr>Note 7 - Loans Receivable and62</vt:lpstr>
      <vt:lpstr>Note 7 - Loans Receivable and63</vt:lpstr>
      <vt:lpstr>Note 7 - Loans Receivable and64</vt:lpstr>
      <vt:lpstr>Note 7 - Loans Receivable and65</vt:lpstr>
      <vt:lpstr>Note 7 - Loans Receivable and66</vt:lpstr>
      <vt:lpstr>Note 7 - Loans Receivable and67</vt:lpstr>
      <vt:lpstr>Note 7 - Loans Receivable and68</vt:lpstr>
      <vt:lpstr>Note 7 - Loans Receivable and69</vt:lpstr>
      <vt:lpstr>Note 8 - Related Party Transa70</vt:lpstr>
      <vt:lpstr>Note 8 - Related Party Transa71</vt:lpstr>
      <vt:lpstr>Note 9 - Premises and Equipme72</vt:lpstr>
      <vt:lpstr>Note 9 - Premises and Equipme73</vt:lpstr>
      <vt:lpstr>Note 9 - Premises and Equipme74</vt:lpstr>
      <vt:lpstr>Note 10 - Goodwill and Other 75</vt:lpstr>
      <vt:lpstr>Note 10 - Goodwill and Other 76</vt:lpstr>
      <vt:lpstr>Note 10 - Goodwill and Other 77</vt:lpstr>
      <vt:lpstr>Note 11 - Derivative - Intere78</vt:lpstr>
      <vt:lpstr>Note 11 - Derivative - Intere79</vt:lpstr>
      <vt:lpstr>Note 12 - Deposits (Details Tex</vt:lpstr>
      <vt:lpstr>Note 12 - Deposits - Compositio</vt:lpstr>
      <vt:lpstr>Note 12 - Deposits - Schedule o</vt:lpstr>
      <vt:lpstr>Note 13 - Lines of Credit and83</vt:lpstr>
      <vt:lpstr>Note 13 - Lines of Credit and84</vt:lpstr>
      <vt:lpstr>Note 14 - Income Taxes (Details</vt:lpstr>
      <vt:lpstr>Note 14 - Income Taxes - Provis</vt:lpstr>
      <vt:lpstr>Note 14 - Income Taxes - Reconc</vt:lpstr>
      <vt:lpstr>Note 14 - Income Taxes - Summar</vt:lpstr>
      <vt:lpstr>Note 15 - Regulatory Capital 89</vt:lpstr>
      <vt:lpstr>Note 15 - Regulatory Capital 90</vt:lpstr>
      <vt:lpstr>Note 16 - Defined Contributio91</vt:lpstr>
      <vt:lpstr>Note 17 - Employee Stock Owne92</vt:lpstr>
      <vt:lpstr>Note 17 - Employee Stock Owne93</vt:lpstr>
      <vt:lpstr>Note 18 - Stock Based Compens94</vt:lpstr>
      <vt:lpstr>Note 18 - Stock Based Compens95</vt:lpstr>
      <vt:lpstr>Note 18 - Stock Based Compens96</vt:lpstr>
      <vt:lpstr>Note 18 - Stock Based Compens97</vt:lpstr>
      <vt:lpstr>Note 18 - Stock Based Compens98</vt:lpstr>
      <vt:lpstr>Note 19 - Fair Value Measurem99</vt:lpstr>
      <vt:lpstr>Note 19 - Fair Value Measure100</vt:lpstr>
      <vt:lpstr>Note 19 - Fair Value Measure101</vt:lpstr>
      <vt:lpstr>Note 19 - Fair Value Measure102</vt:lpstr>
      <vt:lpstr>Note 19 - Fair Value Measure103</vt:lpstr>
      <vt:lpstr>Note 19 - Fair Value Measure104</vt:lpstr>
      <vt:lpstr>Note 19 - Fair Value Measure105</vt:lpstr>
      <vt:lpstr>Note 20 - Condensed Financia106</vt:lpstr>
      <vt:lpstr>Note 20 - Condensed Financia107</vt:lpstr>
      <vt:lpstr>Note 20 - Condensed Financia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7:23:00Z</dcterms:created>
  <dcterms:modified xmlns:dcterms="http://purl.org/dc/terms/" xmlns:xsi="http://www.w3.org/2001/XMLSchema-instance" xsi:type="dcterms:W3CDTF">2016-06-29T17:23:00Z</dcterms:modified>
  <dc:title xmlns:dc="http://purl.org/dc/elements/1.1/">Untitled</dc:title>
  <dc:description xmlns:dc="http://purl.org/dc/elements/1.1/"/>
  <dc:subject xmlns:dc="http://purl.org/dc/elements/1.1/"/>
  <cp:keywords/>
  <cp:category/>
</cp:coreProperties>
</file>